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Condensed Consolidated Statem10" sheetId="10" r:id="rId10"/>
    <s:sheet name="Accounting Policies" sheetId="11" r:id="rId11"/>
    <s:sheet name="Acquisitions" sheetId="12" r:id="rId12"/>
    <s:sheet name="Securities" sheetId="13" r:id="rId13"/>
    <s:sheet name="Loans" sheetId="14" r:id="rId14"/>
    <s:sheet name="Accounting for Certain Loans Ac" sheetId="15" r:id="rId15"/>
    <s:sheet name="Allowance for Loan Losses" sheetId="16" r:id="rId16"/>
    <s:sheet name="Non-performing Loans and Impair" sheetId="17" r:id="rId17"/>
    <s:sheet name="Repurchase Agreements" sheetId="18" r:id="rId18"/>
    <s:sheet name="Derivative Financial Instrument" sheetId="19" r:id="rId19"/>
    <s:sheet name="Disclosures about Fair Value of" sheetId="20" r:id="rId20"/>
    <s:sheet name="Fair Value of Financial Instrum" sheetId="21" r:id="rId21"/>
    <s:sheet name="Accumulated Other Comprehensive" sheetId="22" r:id="rId22"/>
    <s:sheet name="Regulatory Capital" sheetId="23" r:id="rId23"/>
    <s:sheet name="Future Accounting Matters" sheetId="24" r:id="rId24"/>
    <s:sheet name="General Litigation" sheetId="25" r:id="rId25"/>
    <s:sheet name="Accounting Policies (Policies)" sheetId="26" r:id="rId26"/>
    <s:sheet name="Accounting Policies (Tables)" sheetId="27" r:id="rId27"/>
    <s:sheet name="Acquisitions (Tables)" sheetId="28" r:id="rId28"/>
    <s:sheet name="Securities (Tables)" sheetId="29" r:id="rId29"/>
    <s:sheet name="Loans (Tables)" sheetId="30" r:id="rId30"/>
    <s:sheet name="Accounting for Certain Loans 31" sheetId="31" r:id="rId31"/>
    <s:sheet name="Allowance for Loan Losses (Tabl" sheetId="32" r:id="rId32"/>
    <s:sheet name="Non-performing Loans and Impa33" sheetId="33" r:id="rId33"/>
    <s:sheet name="Repurchase Agreements (Tables)" sheetId="34" r:id="rId34"/>
    <s:sheet name="Derivative Financial Instrume35" sheetId="35" r:id="rId35"/>
    <s:sheet name="Disclosures about Fair Value 36" sheetId="36" r:id="rId36"/>
    <s:sheet name="Fair Value of Financial Instr37" sheetId="37" r:id="rId37"/>
    <s:sheet name="Accumulated Other Comprehensi38" sheetId="38" r:id="rId38"/>
    <s:sheet name="Regulatory Capital (Tables)" sheetId="39" r:id="rId39"/>
    <s:sheet name="Accounting Policies - Summary o" sheetId="40" r:id="rId40"/>
    <s:sheet name="Accounting Policies - Additiona" sheetId="41" r:id="rId41"/>
    <s:sheet name="Acquisitions - Additional Infor" sheetId="42" r:id="rId42"/>
    <s:sheet name="Acquisitions - Schedule of Fina" sheetId="43" r:id="rId43"/>
    <s:sheet name="Acquisitions - Schedule of Acqu" sheetId="44" r:id="rId44"/>
    <s:sheet name="Acquisitions - Pro Forma Result" sheetId="45" r:id="rId45"/>
    <s:sheet name="Securities - Fair Value of Secu" sheetId="46" r:id="rId46"/>
    <s:sheet name="Securities - Additional Informa" sheetId="47" r:id="rId47"/>
    <s:sheet name="Securities - Amortized Cost and" sheetId="48" r:id="rId48"/>
    <s:sheet name="Securities - Gross Unrealized L" sheetId="49" r:id="rId49"/>
    <s:sheet name="Securities - Sales of Securitie" sheetId="50" r:id="rId50"/>
    <s:sheet name="Loans - Amounts of Loans (Detai" sheetId="51" r:id="rId51"/>
    <s:sheet name="Loans - Additional Information " sheetId="52" r:id="rId52"/>
    <s:sheet name="Loans - Recorded Investment of " sheetId="53" r:id="rId53"/>
    <s:sheet name="Accounting for Certain Loans 54" sheetId="54" r:id="rId54"/>
    <s:sheet name="Accounting for Certain Loans 55" sheetId="55" r:id="rId55"/>
    <s:sheet name="Accounting for Certain Loans 56" sheetId="56" r:id="rId56"/>
    <s:sheet name="Accounting for Certain Loans 57" sheetId="57" r:id="rId57"/>
    <s:sheet name="Allowance for Loan Losses - Add" sheetId="58" r:id="rId58"/>
    <s:sheet name="Allowance for Loan Losses - All" sheetId="59" r:id="rId59"/>
    <s:sheet name="Allowance for Loan Losses - A60" sheetId="60" r:id="rId60"/>
    <s:sheet name="Non-performing Loans and Impa61" sheetId="61" r:id="rId61"/>
    <s:sheet name="Non-performing Loans and Impa62" sheetId="62" r:id="rId62"/>
    <s:sheet name="Non-performing Loans and Impa63" sheetId="63" r:id="rId63"/>
    <s:sheet name="Non-performing Loans and Impa64" sheetId="64" r:id="rId64"/>
    <s:sheet name="Non-performing Loans and Impa65" sheetId="65" r:id="rId65"/>
    <s:sheet name="Repurchase Agreements - Summary" sheetId="66" r:id="rId66"/>
    <s:sheet name="Derivative Financial Instrume67" sheetId="67" r:id="rId67"/>
    <s:sheet name="Derivative Financial Instrume68" sheetId="68" r:id="rId68"/>
    <s:sheet name="Derivative Financial Instrume69" sheetId="69" r:id="rId69"/>
    <s:sheet name="Derivative Financial Instrume70" sheetId="70" r:id="rId70"/>
    <s:sheet name="Disclosures about Fair Value 71" sheetId="71" r:id="rId71"/>
    <s:sheet name="Disclosures about Fair Value 72" sheetId="72" r:id="rId72"/>
    <s:sheet name="Disclosures about Fair Value 73" sheetId="73" r:id="rId73"/>
    <s:sheet name="Disclosures about Fair Value 74" sheetId="74" r:id="rId74"/>
    <s:sheet name="Disclosures about Fair Value 75" sheetId="75" r:id="rId75"/>
    <s:sheet name="Fair Value of Financial Instr76" sheetId="76" r:id="rId76"/>
    <s:sheet name="Accumulated Other Comprehensi77" sheetId="77" r:id="rId77"/>
    <s:sheet name="Regulatory Capital - Summary of" sheetId="78" r:id="rId78"/>
  </s:sheets>
  <s:definedNames/>
  <s:calcPr calcId="124519" calcMode="auto" fullCalcOnLoad="1"/>
</s:workbook>
</file>

<file path=xl/sharedStrings.xml><?xml version="1.0" encoding="utf-8"?>
<sst xmlns="http://schemas.openxmlformats.org/spreadsheetml/2006/main" uniqueCount="902">
  <si>
    <t>Document and Entity Information - shares</t>
  </si>
  <si>
    <t>9 Months Ended</t>
  </si>
  <si>
    <t>Sep. 30, 2015</t>
  </si>
  <si>
    <t>Nov. 09,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HBNC</t>
  </si>
  <si>
    <t>Entity Registrant Name</t>
  </si>
  <si>
    <t>HORIZON BANCORP /IN/</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Assets</t>
  </si>
  <si>
    <t>Cash and due from banks</t>
  </si>
  <si>
    <t>Investment securities, available for sale</t>
  </si>
  <si>
    <t>Investment securities, held to maturity (fair value of $188,574 and $169,904)</t>
  </si>
  <si>
    <t>Loans held for sale</t>
  </si>
  <si>
    <t>Loans, net of allowance for loan losses of $16,168 and $16,501</t>
  </si>
  <si>
    <t>Premises and equipment, net</t>
  </si>
  <si>
    <t>Federal Reserve and Federal Home Loan Bank stock</t>
  </si>
  <si>
    <t>Goodwill</t>
  </si>
  <si>
    <t>Other intangible assets</t>
  </si>
  <si>
    <t>Interest receivable</t>
  </si>
  <si>
    <t>Cash value of life insurance</t>
  </si>
  <si>
    <t>Other assets</t>
  </si>
  <si>
    <t>Total assets</t>
  </si>
  <si>
    <t>Liabilities</t>
  </si>
  <si>
    <t>Non-interest bearing</t>
  </si>
  <si>
    <t>Interest bearing</t>
  </si>
  <si>
    <t>Total deposits</t>
  </si>
  <si>
    <t>Borrowings</t>
  </si>
  <si>
    <t>Subordinated debentures</t>
  </si>
  <si>
    <t>Interest payable</t>
  </si>
  <si>
    <t>Other liabilities</t>
  </si>
  <si>
    <t>Total liabilities</t>
  </si>
  <si>
    <t>Commitments and contingent liabilities</t>
  </si>
  <si>
    <t xml:space="preserve"> </t>
  </si>
  <si>
    <t>Stockholders' Equity</t>
  </si>
  <si>
    <t>Common stock, no par value Authorized, 22,500,000 shares Issued, 11,987,424 and 9,278,916 shares Outstanding, 11,931,987 and 9,213,036 shares</t>
  </si>
  <si>
    <t>Additional paid-in capital</t>
  </si>
  <si>
    <t>Retained earnings</t>
  </si>
  <si>
    <t>Accumulated other comprehensive income</t>
  </si>
  <si>
    <t>Total stockholders' equity</t>
  </si>
  <si>
    <t>Total liabilities and stockholders' equity</t>
  </si>
  <si>
    <t>Series B Preferred Stock [Member]</t>
  </si>
  <si>
    <t>Preferred stock, Authorized, 1,000,000 shares Series B shares $.01 par value, $1,000 liquidation value Issued 12,500 shares</t>
  </si>
  <si>
    <t>Condensed Consolidated Balance Sheets (Parenthetical) - USD ($) $ in Thousands</t>
  </si>
  <si>
    <t>Investment securities, held to maturity fair value</t>
  </si>
  <si>
    <t>Allowances for loan losses</t>
  </si>
  <si>
    <t>Common stock, par value</t>
  </si>
  <si>
    <t>Common stock, shares authorized</t>
  </si>
  <si>
    <t>Common stock, shares issued</t>
  </si>
  <si>
    <t>Common stock, shares outstanding</t>
  </si>
  <si>
    <t>Preferred stock, par value</t>
  </si>
  <si>
    <t>Preferred stock, liquidation value</t>
  </si>
  <si>
    <t>Preferred stock, shares authorized</t>
  </si>
  <si>
    <t>Preferred stock, shares issued</t>
  </si>
  <si>
    <t>Condensed Consolidated Statements of Income (Unaudited) - USD ($) $ in Thousands</t>
  </si>
  <si>
    <t>3 Months Ended</t>
  </si>
  <si>
    <t>Sep. 30, 2014</t>
  </si>
  <si>
    <t>Interest Income</t>
  </si>
  <si>
    <t>Loans receivable</t>
  </si>
  <si>
    <t>Investment securities</t>
  </si>
  <si>
    <t>Taxable</t>
  </si>
  <si>
    <t>Tax exempt</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rvice charges on deposit accounts</t>
  </si>
  <si>
    <t>Wire transfer fees</t>
  </si>
  <si>
    <t>Interchange fees</t>
  </si>
  <si>
    <t>Fiduciary activities</t>
  </si>
  <si>
    <t>Gain on sale of investment securities (includes $0 for the three months ended and $124 for the nine months ended September 30, 2015 and $988 for the three and nine months ended September 30, 2014, related to accumulated other comprehensive earnings reclassifications)</t>
  </si>
  <si>
    <t>Gain on sale of mortgage loans</t>
  </si>
  <si>
    <t>Mortgage servicing income net of impairment</t>
  </si>
  <si>
    <t>Increase in cash value of bank owned life insurance</t>
  </si>
  <si>
    <t>Death benefit on bank owned life insurance</t>
  </si>
  <si>
    <t>Other income</t>
  </si>
  <si>
    <t>Total non-interest income</t>
  </si>
  <si>
    <t>Non-interest Expense</t>
  </si>
  <si>
    <t>Salaries and employee benefits</t>
  </si>
  <si>
    <t>Net occupancy expenses</t>
  </si>
  <si>
    <t>Data processing</t>
  </si>
  <si>
    <t>Professional fees</t>
  </si>
  <si>
    <t>Outside services and consultants</t>
  </si>
  <si>
    <t>Loan expense</t>
  </si>
  <si>
    <t>FDIC insurance expense</t>
  </si>
  <si>
    <t>Other losses</t>
  </si>
  <si>
    <t>Other expense</t>
  </si>
  <si>
    <t>Total non-interest expense</t>
  </si>
  <si>
    <t>Income Before Income Tax</t>
  </si>
  <si>
    <t>Income tax expense (includes $0 for the three months ended and $43 for the nine months ended September 30, 2015 and $346 for the three and nine months ended September 30, 2014, related to income tax expense from reclassification items)</t>
  </si>
  <si>
    <t>Net Income</t>
  </si>
  <si>
    <t>Preferred stock dividend</t>
  </si>
  <si>
    <t>Net Income Available to Common Shareholders</t>
  </si>
  <si>
    <t>Basic Earnings Per Share</t>
  </si>
  <si>
    <t>Diluted Earnings Per Share</t>
  </si>
  <si>
    <t>Condensed Consolidated Statements of Income (Unaudited) (Parenthetical) - USD ($) $ in Thousands</t>
  </si>
  <si>
    <t>Income Statement [Abstract]</t>
  </si>
  <si>
    <t>Accumulated other comprehensive earnings reclassifications</t>
  </si>
  <si>
    <t>Income tax expense from reclassification</t>
  </si>
  <si>
    <t>Condensed Consolidated Statements of Comprehensive Income (Unaudited) - USD ($) $ in Thousands</t>
  </si>
  <si>
    <t>Statement of Comprehensive Income [Abstract]</t>
  </si>
  <si>
    <t>Net income</t>
  </si>
  <si>
    <t>Change in fair value of derivative instruments:</t>
  </si>
  <si>
    <t>Change in fair value of derivative instruments for the period</t>
  </si>
  <si>
    <t>Income tax effect</t>
  </si>
  <si>
    <t>Changes from derivative instruments</t>
  </si>
  <si>
    <t>Change in securities:</t>
  </si>
  <si>
    <t>Unrealized appreciation (depreciation) for the period on AFS securities</t>
  </si>
  <si>
    <t>Unrealized depreciation for the period on held-to-maturity</t>
  </si>
  <si>
    <t>Reclassification adjustment for securities gains realized in income</t>
  </si>
  <si>
    <t>Unrealized gains (losses) on securities</t>
  </si>
  <si>
    <t>Other Comprehensive Income (Loss), Net of Tax</t>
  </si>
  <si>
    <t>Comprehensive Income</t>
  </si>
  <si>
    <t>Condensed Consolidated Statement of Stockholders' Equity (Unaudited) - 9 months ended Sep. 30, 2015 - USD ($) $ in Thousands</t>
  </si>
  <si>
    <t>Total</t>
  </si>
  <si>
    <t>Preferred Stock [Member]</t>
  </si>
  <si>
    <t>Additional Paid-in Capital [Member]</t>
  </si>
  <si>
    <t>Retained Earnings [Member]</t>
  </si>
  <si>
    <t>Accumulated Other Comprehensive Income [Member]</t>
  </si>
  <si>
    <t>Beginning Balance at Dec. 31, 2014</t>
  </si>
  <si>
    <t>Other comprehensive income, net of tax</t>
  </si>
  <si>
    <t>Amortization of unearned compensation</t>
  </si>
  <si>
    <t>Exercise of stock options</t>
  </si>
  <si>
    <t>Exercise of stock warrants</t>
  </si>
  <si>
    <t>Tax benefit related to stock options</t>
  </si>
  <si>
    <t>Stock option expense</t>
  </si>
  <si>
    <t>Stock issued from acquisition</t>
  </si>
  <si>
    <t>Cash dividends on preferred stock</t>
  </si>
  <si>
    <t>Cash dividends on common stock</t>
  </si>
  <si>
    <t>Ending Balances at Sep. 30, 2015</t>
  </si>
  <si>
    <t>Condensed Consolidated Statement of Stockholders' Equity (Unaudited) (Parenthetical)</t>
  </si>
  <si>
    <t>Sep. 30, 2015$ / shares</t>
  </si>
  <si>
    <t>Cash dividends on preferred stock, rate</t>
  </si>
  <si>
    <t>1.00%</t>
  </si>
  <si>
    <t>Cash dividends on common stock, per share</t>
  </si>
  <si>
    <t>Condensed Consolidated Statements of Cash Flows (Unaudited) - USD ($) $ in Thousands</t>
  </si>
  <si>
    <t>Operating Activities</t>
  </si>
  <si>
    <t>Items not requiring (providing) cash</t>
  </si>
  <si>
    <t>Depreciation and amortization</t>
  </si>
  <si>
    <t>Share based compensation</t>
  </si>
  <si>
    <t>Mortgage servicing rights net (recovery) impairment</t>
  </si>
  <si>
    <t>Premium amortization on securities available for sale, net</t>
  </si>
  <si>
    <t>Gain on sale of investment securities</t>
  </si>
  <si>
    <t>Proceeds from sales of loans</t>
  </si>
  <si>
    <t>Loans originated for sale</t>
  </si>
  <si>
    <t>Change in cash value of life insurance</t>
  </si>
  <si>
    <t>Gain on sale of other real estate owned</t>
  </si>
  <si>
    <t>Net change in</t>
  </si>
  <si>
    <t>Net cash provided by operating activities</t>
  </si>
  <si>
    <t>Investing Activities</t>
  </si>
  <si>
    <t>Purchases of securities available for sale</t>
  </si>
  <si>
    <t>Proceeds from sales, maturities, calls, and principal repayments of securities available for sale</t>
  </si>
  <si>
    <t>Purchases of securities held to maturity</t>
  </si>
  <si>
    <t>Proceeds from maturities of securities held to maturity</t>
  </si>
  <si>
    <t>Purchase of Federal Reserve Bank stock</t>
  </si>
  <si>
    <t>Proceeds from the sale of FHLB stock</t>
  </si>
  <si>
    <t>Net change in loans</t>
  </si>
  <si>
    <t>Proceeds on the sale of OREO and repossessed assets</t>
  </si>
  <si>
    <t>Purchases of premises and equipment</t>
  </si>
  <si>
    <t>Purchase of Mortgage Company</t>
  </si>
  <si>
    <t>Net cash used in investing activities</t>
  </si>
  <si>
    <t>Proceeds from issuance of stock</t>
  </si>
  <si>
    <t>Dividends paid on common shares</t>
  </si>
  <si>
    <t>Dividends paid on preferred shares</t>
  </si>
  <si>
    <t>Net cash provided by financing activities</t>
  </si>
  <si>
    <t>Net Change in Cash and Cash Equivalents</t>
  </si>
  <si>
    <t>Cash and Cash Equivalents, Beginning of Period</t>
  </si>
  <si>
    <t>Cash and Cash Equivalents, End of Period</t>
  </si>
  <si>
    <t>Additional Supplemental Information</t>
  </si>
  <si>
    <t>Interest paid</t>
  </si>
  <si>
    <t>Income taxes paid</t>
  </si>
  <si>
    <t>Transfer of loans to other real estate owned</t>
  </si>
  <si>
    <t>Transfer of available-for -sale securities to held-to-maturity</t>
  </si>
  <si>
    <t>The Company purchased all of the capital stock of Peoples for $78,147 on July 1, 2015 and of Summit for $18,896 on April 3, 2014. In conjunction with the acquisition, liabilities were assumed as follows:</t>
  </si>
  <si>
    <t>Fair value of assets acquired</t>
  </si>
  <si>
    <t>Cash paid to retire debt</t>
  </si>
  <si>
    <t>Cash paid for the capital stock</t>
  </si>
  <si>
    <t>Less: common stock issued</t>
  </si>
  <si>
    <t>Liabilities assumed</t>
  </si>
  <si>
    <t>Summit [Member]</t>
  </si>
  <si>
    <t>Acquisition of businesses</t>
  </si>
  <si>
    <t>Peoples Bancorp Inc [Member]</t>
  </si>
  <si>
    <t>Condensed Consolidated Statements of Cash Flows (Unaudited) (Parenthetical) - USD ($) $ in Thousands</t>
  </si>
  <si>
    <t>Jul. 01, 2015</t>
  </si>
  <si>
    <t>Apr. 03, 2014</t>
  </si>
  <si>
    <t>Capital stock purchased</t>
  </si>
  <si>
    <t>Accounting Policies</t>
  </si>
  <si>
    <t>Accounting Policies [Abstract]</t>
  </si>
  <si>
    <t>Note 1 – Accounting Policies
The accompanying unaudited condensed consolidated financial
statements include the accounts of Horizon Bancorp
(“Horizon” or the “Company”) and its
wholly-owned subsidiaries, including Horizon Bank, N.A.
(“Bank”). All inter-company balances and transactions
have been eliminated. The results of operations for the periods
ended September 30, 2015 and September 30, 2014 are not
necessarily indicative of the operating results for the full year
of 2015 or 2014. The accompanying unaudited condensed consolidated
financial statements reflect all adjustments that are, in the
opinion of Horizon’s management, necessary to fairly present
the financial position, results of operations and cash flows of
Horizon for the periods presented. Those adjustments consist only
of normal recurring adjustments.
Certain information and note disclosures normally included in
Horizon’s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Horizon’s Annual Report on Form 10-K
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
Three Months
Ended Nine Months
Ended
September 30
September 30
2015 2014 2015 2014
(Unaudited) (Unaudited) (Unaudited) (Unaudited)
Basic earnings per share
Net income $ 4,288 $ 4,958 $ 14,374 $ 13,153
Less: Preferred stock dividends 31 40 94 102
Net income available to common shareholders $ 4,257 $ 4,918 $ 14,280 $ 13,051
Weighted average common shares outstanding 11,605,976 9,208,707 10,029,419 9,009,663
Basic earnings per share $ 0.37 $ 0.53 $ 1.42 $ 1.45
Diluted earnings per share
Net income available to common shareholders $ 4,257 $ 4,918 $ 14,280 $ 13,051
Weighted average common shares outstanding 11,605,976 9,208,707 10,029,419 9,009,663
Effect of dilutive securities:
Warrants 214,592 309,790 290,669 308,647
Restricted stock 33,471 36,387 30,728 37,127
Stock options 39,215 33,448 36,297 33,922
Weighted average shares outstanding 11,893,254 9,588,332 10,387,113 9,389,359
Diluted earnings per share $ 0.36 $ 0.51 $ 1.37 $ 1.39
There were 2,500 shares for both the three and nine months ended
September 30, 2015, respectively, and 46,766 shares for both
the three and nine months ended September 30, 2014 which were
not included in the computation of diluted earnings per share
because they were non-dilutive.
Horizon has share-based employee compensation plans, which are
described in the notes to the financial statements included in the
December 31, 2014 Annual Report on Form 10-K.
Reclassifications
Certain reclassifications have been made to the 2014 condensed
consolidated financial statements to be comparable to 2015. These
reclassifications had no effect on net income.</t>
  </si>
  <si>
    <t>Acquisitions</t>
  </si>
  <si>
    <t>Business Combinations [Abstract]</t>
  </si>
  <si>
    <t>Note 2 – Acquisitions
On July 1, 2015, Horizon completed the acquisition of Peoples
Bancorp, an Indiana corporation (“Peoples”) and Horizon
Bank N.A.’s acquisition of Peoples Federal Savings Bank of
DeKalb County (“Peoples FSB”), through mergers
effective July 1, 2015. Under the terms of the acquisition,
the exchange ratio was 0.95 shares of Horizon common stock (the
“Exchange Ratio”) and $9.75 in cash for each
outstanding share of Peoples common stock. Peoples shareholders
owning fewer than 100 shares of common stock received $33.14 in
cash for each common share. Peoples shares outstanding at the
closing were 2,311,858, and the shares of Horizon common stock
issued to Peoples shareholders totaled 2,192,202. Horizon’s
stock price was $25.32 per share at the close of business on
July 1, 2015. Based upon these numbers, the total value of the
consideration for the acquisition was $78.1 million. The Company
had approximately $4.4 million in costs related to the acquisition
as of September 30, 2015. These expenses are classified in the
other expense section of the income statement and primarily located
in the salaries and employee benefits, professional services and
other expense line items. As a result of the acquisition, the
Company will have an opportunity to increase its deposit base and
reduce transaction costs. The Company also expects to reduce cost
through economies of scale.
Under the purchase method of accounting, the total estimated
purchase price is allocated to Peoples net tangible and intangible
assets based on their current estimated fair values on the date of
the acquisition. Based on management’s preliminary valuation
of the fair value of tangible and intangible assets acquired and
liabilities assumed, which are based on estimates and assumptions
that are subject to change, the final purchase price for the
Peoples acquisition is allocated as follows:
ASSETS LIABILITIES
Cash and due from banks $ 205,054 Deposits
Investment securities, held to maturity 2,038 Non-interest bearing $ 28,251
NOW accounts 65,771
Commercial 67,435 Savings and money market 125,176
Residential mortgage 137,331 Certificates of deposits 131,889
Consumer 19,593
Total deposits 351,087
Total loans 224,359
Borrowings 48,884
Premises and equipment, net 5,524 Interest payable 21
FRB and FHLB stock 2,743 Other liabilities 6,938
Goodwill 21,424
Core deposit intangible 4,394
Interest receivable 1,279
Cash value of life insurance 13,898
Other assets 4,364
Total assets purchased $ 485,077 Total liabilities assumed $ 406,930
Common shares issued $ 55,506
Cash paid 22,641
Total estimated purchase price $ 78,147
Of the total purchase price of $78.1 million, $4.4 million has been
allocated to core deposit intangible. Additionally, $21.0 million
has been allocated to goodwill and none of the purchase price is
deductible. The core deposit intangible will be amortized over
seven years on a straight line basis.
The Company acquired the $229.1 million loan portfolio at a fair
value discount of $4.8 million. The performing portion of the
portfolio, $223.4 million, had an estimated fair value of $220.0
million. The excess of expected cash flows above the fair value of
the performing portion of loans will be accreted to interest income
over the remaining lives of the loans in accordance with ASC
310-20.
The Company acquired certain loans in the acquisition and the
transferred loans had evidence of deterioration of credit quality
since origination and it was probable, at acquisition, that all
contractually required payments would not be collected.
The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to-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
Loan wit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The following table details the acquired loans that are accounted
for in accordance with ASC 310-30 as of July 1, 2015.
Contractually required principal and interest at acquisition $ 5,730
Contractual cash flows not expected to be collected (nonaccretable
differences) 715
Expected cash flows at acquisition 5,015
Interest component of expected cash flows (accretable discount) 647
Fair value of acquired loans accounted for under ASC 310-30 $ 4,368
The results of operations of Peoples and Peoples FSB have been
included in the Company’s consolidated financial statements
since the acquisition dates. The following schedule includes pro
forma results for the periods ended September 30, 2015 and
December 31, 2014 as if the Peoples and Peoples FSB
acquisitions had occurred as of the beginning of the comparable
prior reporting period.
(in thousands except per share
data) December 31, Nine Months Ended September 30,
2014 2015 2014
Summary of Operations:
Net Interest Income $ 75,442 $ 60,466 $ 55,850
Provision for Loan Losses 3,443 2,880 2,420
Net Interest Income after Provision for Loan Losses 71,999 57,586 53,430
Non-interest Income 29,928 24,545 22,458
Non-Interest Expense 74,010 61,192 55,489
Income before Income Taxes 27,917 20,939 20,399
Income Tax Expense 6,561 5,164 4,846
Net Income 21,356 15,776 15,553
Net Income Available to Common Shareholders $ 21,223 $ 15,682 $ 15,562
Per Share Data
Net Income $ 1.82 $ 1.33 $ 1.32
The pro forma information includes adjustments for interest income
on loans, amortization of intangibles arising from the transaction,
interest expense on deposits acquired, premises expense for the
banking centers acquired and the related income tax effects. The
pro forma information for the nine months ended 2015 includes $1.3
million, net of tax, of operating revenue from Peoples since the
acquisition and approximately $3.0 million, net of tax, of
non-recurring expenses directly attributable to the Peoples
acquisition.
The pro forma financial information is presented for information
purposes only and is not indicative of the results of operations
that actually would have been achieved had the acquisition
consummated as of that time, nor is it intended to be a projection
of future results.
On April 3, 2014, Horizon closed its acquisition of SCB
Bancorp, Inc. (“Summit”) and Horizon Bank N.A.’s
acquisition of Summit Community Bank, through mergers effective as
of that date. Under the final terms of the acquisition, the
exchange ratio was 0.4904 shares of Horizon’s common stock
and $5.15 in cash for each share of Summit common stock
outstanding. Summit shares outstanding at the closing were
1,164,442, and the shares of Horizon common stock issued to Summit
shareholders totaled 570,820. Horizon’s stock price was
$22.23 per share at the close of business on April 3, 2014.
Based upon these numbers, the total value of the consideration for
the acquisition was $18.9 million (not including the retirement of
Summit debt). The Company had approximately $1.3 million in costs
related to the acquisition. These expenses are classified in the
other expense section of the income statement and primarily located
in the salaries and employee benefits, professional services and
other expense line items. As a result of the acquisition, the
Company will have an opportunity to increase its deposit base and
reduce transaction costs. The Company also expects to reduce cost
through economies of scale.
Under the purchase method of accounting, the total estimated
purchase price is allocated to Summit’s net tangible and
intangible assets based on their current estimated fair values on
the date of the acquisition. Based on management’s
preliminary valuation of the fair value of tangible and intangible
assets acquired and liabilities assumed, which are based on
estimates and assumptions that are subject to change, the final
purchase price for the Summit acquisition is allocated as
follows:
ASSETS LIABILITIES
Cash and due from banks $ 15,161 Deposits
Non-interest bearing $ 27,274
Commercial 70,441 NOW accounts 16,332
Residential mortgage 43,448 Savings and money market 35,045
Consumer 10,192 Certificates of deposits 42,368
Total loans 124,081
Total deposits 121,019
Premises and equipment, net 2,548 Borrowings 16,990
FRB and FHLB stock 2,136 Interest payable 52
Goodwill 8,428 Other liabilities 599
Core deposit intangible 822
Interest receivable 347
Cash value of life insurance 2,185
Other assets 2,877
Total assets purchased $ 158,585 Total liabilities assumed $ 138,660
Common shares issued $ 12,689
Cash paid 6,207
Retirement of Holding Company Debt 1,029
Total estimated purchase price $ 19,925
Of the total purchase price of $19.9 million, $822,000 has been
allocated to core deposit intangible. Additionally, $8.4 million
has been allocated to goodwill and $4.4 million of the purchase
price is deductible and was assigned to the business assets. The
core deposit intangible will be amortized over seven years on a
straight line basis.
The Company acquired the $130.5 million loan portfolio at a fair
value discount of $6.4 million. The performing portion of the
portfolio, $106.2 million, had an estimated fair value of $104.6
million. The excess of expected cash flows above the fair value of
the performing portion of loans will be accreted to interest income
over the remaining lives of the loans in accordance with ASC
310-20.
The Company acquired certain loans in the acquisition and the
transferred loans had evidence of deterioration of credit quality
since origination and it was probable, at acquisition, that all
contractually required payments would not be collected.
The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to-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
Loans wit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The following table details the acquired loans that are accounted
for in accordance with ASC 310-30 as of April 3, 2014.
Contractually required principal and interest at acquisition $ 14,460
Contractual cash flows not expected to be collected (nonaccretable
differences) 3,146
Expected cash flows at acquisition 11,314
Interest component of expected cash flows (accretable discount) 1,688
Fair value of acquired loans accounted for under ASC 310-30 $ 9,626
Pro-forma statements were not presented due to the materiality of
the transaction.</t>
  </si>
  <si>
    <t>Securities</t>
  </si>
  <si>
    <t>Investments, Debt and Equity Securities [Abstract]</t>
  </si>
  <si>
    <t xml:space="preserve">Note 3 – Securities
The fair value of securities is as follows:
Gross Gross
September 30, 2015
Amortized
Unrealized
Unrealized Fair
Cost Gains Losses Value
Available for sale
U.S. Treasury and federal agencies $ 24,724 $ 45 $ (14 ) $ 24,755
State and municipal 58,467 1,349 (35 ) 59,781
Federal agency collateralized mortgage obligations 134,494 1,426 (353 ) 135,567
Federal agency mortgage-backed pools 212,718 3,179 (381 ) 215,516
Corporate notes 32 22
— 54
Total available for sale investment securities $ 430,435 $ 6,021 $ (783 ) $ 435,673
Held to maturity
U.S. Treasury and federal agencies $ 5,852 $ 136 $
— $ 5,988
State and municipal 142,763 5,262 (177 ) 147,848
Federal agency collateralized mortgage obligations 9,356 59 (12 ) 9,403
Federal agency mortgage-backed pools 24,216 1,208 (89 ) 25,335
Total held to maturity investment securities $ 182,187 $ 6,665 $ (278 ) $ 188,574
Gross Gross
December 31, 2014
Amortized
Unrealized
Unrealized Fair
Cost Gains Losses Value
Available for sale
U.S. Treasury and federal agencies $ 26,996 $ 56 $ (229 ) $ 26,823
State and municipal 46,535 1,462 (45 ) 47,952
Federal agency collateralized mortgage obligations 122,930 975 (1,045 ) 122,860
Federal agency mortgage-backed pools 122,583 3,172 (360 ) 125,395
Private labeled mortgage-backed pools 670 19
— 689
Corporate notes 32 13
— 45
Total available for sale investment securities $ 319,746 $ 5,697 $ (1,679 ) $ 323,764
Held to maturity
U.S. Treasury and federal agencies $ 9,804 $ 82 $
— $ 9,886
State and municipal 129,595 3,398 (106 ) 132,887
Federal agency collateralized mortgage obligations 4,039 35 (1 ) 4,073
Federal agency mortgage-backed pools 22,329 729
— 23,058
Total held to maturity investment securities $ 165,767 $ 4,244 $ (107 ) $ 169,904
Based on evaluation of available evidence, including recent changes
in market interest rates, credit rating information, and
information obtained from regulatory filings, management believes
the declines in fair value for these securities are temporary.
While these securities are held in the available for sale portfolio
and held-to-maturity, Horizon intends, and has the ability, to hold
them until the earlier of a recovery in fair value or maturity.
Should the impairment of any of these securities become other than
temporary, the cost basis of the investment will be reduced and the
resulting loss recognized in net income in the period the
other-than-temporary impairment is identified. At
September 30, 2015, no individual investment security had an
unrealized loss that was determined to be other-than-temporary.
The unrealized losses on the Company’s investments in
securities of state and municipal governmental agencies, U.S.
Treasury and federal agencies, federal agency collateralized
mortgage obligations, and federal agency mortgage-backed pools were
caused by interest rate volatility and not a decline in credit
quality. The contractual terms of those investments do not permit
the issuer to settle the securities at a price less than the
amortized cost basis of the investments. The Company expects to
recover the amortized cost basis over the term of the securities.
Because the Company does not intend to sell the investments and it
is not likely that the Company will be required to sell the
investments before recovery of their amortized cost basis, which
may be at maturity, the Company did not consider those investments
to be other-than-temporarily impaired at September 30,
2015.
The Company elected to transfer 319 available-for-sale
(“AFS”) securities with an aggregate fair value of
$167.1 million to a classification of held-to-maturity
(“HTM”) on April 1, 2014. In accordance with FASB
ASC 320-10-55-24, the transfer from AFS to HTM must be recorded at
the fair value of the AFS securities at the time of transfer. The
net unrealized holding gain of $1.3 million, net of tax, at the
date of transfer was retained in accumulated other comprehensive
income, with the associated pre-tax amount retained in the carrying
value of the HTM securities. Such amounts will be amortized to
comprehensive income over the remaining life of the securities. The
fair value of the transferred AFS securities became the book value
of the HTM securities at April 1, 2014, with no unrealized
gain or loss at this date. Future reporting periods, with potential
changes in market value for these securities, would likely record
an unrealized gain or loss for disclosure purposes.
The amortized cost and fair value of securities available for sale
and held to maturity at September 30, 2015 and
December 31, 2014, by contractual maturity, are shown below.
Expected maturities will differ from contractual maturities because
issuers may have the right to call or prepay obligations with or
without call or prepayment penalties.
September 30, 2015 December 31, 2014
Amortized Fair
Amortized Fair
Cost Value Cost Value
Available for sale
Within one year $ 7,335 $ 7,365 $ 6,098 $ 6,169
One to five years 51,574 52,460 44,720 45,093
Five to ten years 16,991 17,343 16,147 16,768
After ten years 7,323 7,422 6,598 6,790
83,223 84,590 73,563 74,820
Federal agency collateralized mortgage obligations 134,494 135,567 122,930 122,860
Federal agency mortgage-backed pools 212,718 215,516 122,583 125,395
Private labeled mortgage-backed pools
—
— 670 689
Total available for sale investment securities $ 430,435 $ 435,673 $ 319,746 $ 323,764
Held to maturity
Within one year $
— $
— $
— $
—
One to five years 14,682 15,285 592 593
Five to ten years 101,152 105,151 99,225 101,323
After ten years 32,781 33,400 39,582 40,857
148,615 153,836 139,399 142,773
Federal agency collateralized mortgage obligations 9,356 9,403 4,039 4,073
Federal agency mortgage-backed pools 24,216 25,335 22,329 23,058
Total held to maturity investment securities $ 182,187 $ 188,574 $ 165,767 $ 169,904
The following table shows the gross unrealized losses and the fair
value of the Company’s investments, aggregated by investment
category and length of time that individual securities have been in
a continuous unrealized loss position.
Less than 12 Months 12 Months or More Total
Fair
Unrealized Fair
Unrealized Fair
Unrealized
September 30,
2015 Value Losses Value Losses Value Losses
U.S. Treasury and federal agencies $ 5,995 $ (2 ) $ 7,979 $ (12 ) $ 13,973 $ (14 )
State and municipal 19,967 (207 ) 736 (4 ) 20,704 (212 )
Federal agency collateralized mortgage obligations 10,178 (54 ) 27,071 (311 ) 37,250 (365 )
Federal agency mortgage-backed pools 31,473 (328 ) 24,005 (142 ) 55,478 (470 )
Total temporarily impaired securities $ 67,613 $ (591 ) $ 59,791 $ (469 ) $ 127,405 $ (1,061 )
Less than 12 Months 12 Months or More Total
December 31, 2014 Fair Unrealized Fair Unrealized Fair Value Unrealized
U.S. Treasury and federal agencies $ 2,993 $ (7 ) $ 20,762 $ (222 ) $ 23,755 $ (229 )
State and municipal 10,287 (121 ) 2,050 (30 ) 12,337 (151 )
Federal agency collateralized mortgage obligations 15,013 (88 ) 39,801 (957 ) 54,814 (1,045 )
Federal agency mortgage-backed pools 5,993 (9 ) 28,044 (351 ) 34,037 (360 )
Total temporarily impaired securities $ 34,286 $ (225 ) $ 90,657 $ (1,560 ) $ 124,943 $ (1,785 )
Three Months Ended September 30
Nine Months Ended September 30
2015 2014 2015 2014
Sales of securities available for sale
Proceeds $
— $ 45,228 $ 13,332 $ 45,228
Gross gains
— 1,001 147 1,001
Gross losses
— (13 ) (23 ) (13 ) </t>
  </si>
  <si>
    <t>Loans</t>
  </si>
  <si>
    <t>Receivables [Abstract]</t>
  </si>
  <si>
    <t>Note 4 Loans
September 30
December 31
2015 2014
Commercial
Working capital and equipment $ 369,575 $ 300,940
Real estate, including agriculture 393,837 343,455
Tax exempt 8,829 8,595
Other 23,030 21,324
Total 795,271 674,314
Real estate
1–4 family 426,952 250,799
Other 3,975 3,826
Total 430,927 254,625
Consumer
Auto 170,032 154,538
Recreation 5,660 5,673
Real estate/home improvement 44,608 38,288
Home equity 128,498 112,426
Unsecured 4,051 3,613
Other 8,449 5,921
Total 361,298 320,459
Mortgage warehouse 138,974 129,156
Total loans 1,726,470 1,378,554
Allowance for loan losses (16,168 ) (16,501 )
Loans, net $ 1,710,302 $ 1,362,053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viewed primarily as cash flow
loans and secondarily as loans secured by real estate. Commercial
real estate lending typically involves larg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the general economy or fluctuations in
interest rates. The properties securing the Company’s
commercial real estate portfolio are diverse in terms of property
type, and are monitored for concentrations of credit. Management
monitors and evaluates commercial real estate loans based on
collateral, cash flow and risk grade criteria. As a general rule,
the Company avoids financing single purpose projects unless other
underwriting factors are present to help mitigate risk. In
addition, management tracks the level of owner-occupied commercial
real estate loans versus non-owner occupied loans.
Real Estate and Consumer
With respect to residential loans that are secured by 1-4 family
residences and are generally owner occupied, the Company generally
establishes a maximum loan-to-value ratio and requires private
mortgage insurance if that ratio is exceeded. Home equity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Mortgage Warehousing
Horizon’s mortgage warehouse lending has specific mortgage
companies as customers of Horizon Bank. Individual mortgage loans
originated by these mortgage companies are funded as a secured
borrowing with a pledge of collateral under Horizon’s
agreement with the mortgage company. Each individual mortgage is
assigned to Horizon until the loan is sold to the secondary market
by the mortgage company. In addition, Horizon takes possession of
each original note and forwards such note to the end investor once
the mortgage company has sold the loan. At the time a loan is
transferred to the secondary market, the mortgage company
repurchases the loan under its option within the agreement. Due to
the repurchase feature contained in the agreement, the transaction
does not qualify as a sale and therefore is accounted for as a
secured borrowing with a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
Based on the agreements with each mortgage company, at any time a
mortgage company can repurchase from Horizon its outstanding loan
balance on an individual mortgage and regain possession of the
original note. Horizon also has the option to request that the
mortgage company repurchase an individual mortgage. Should this
occur, Horizon would return the original note and reassign the
assignment of the mortgage to the mortgage company. Also, in the
event that the end investor would not be able to honor the purchase
commitment and the mortgage company would not be able to repurchase
its loan on an individual mortgage, Horizon would be able to
exercise its rights under the agreement.
The following table shows the recorded investment of individual
loan categories.
September 30, 2015 Loan Interest Deferred Recorded
Owner occupied real estate $ 273,820 $ 944 $ 1,385 $ 276,149
Non owner occupied real estate 314,680 278 474 315,432
Residential spec homes 3,049 7 18 3,074
Development &amp; spec land loans 18,394 34 28 18,456
Commercial and industrial 183,060 3,288 363 186,711
Total commercial 793,003 4,551 2,268 799,822
Residential mortgage 408,360 1,318 2,499 412,177
Residential construction 20,069 37
— 20,106
Mortgage warehouse 138,974 480
— 139,454
Total real estate 567,403 1,835 2,499 571,737
Direct installment 50,410 158 (370 ) 50,198
Direct installment purchased 171
—
— 171
Indirect installment 153,786 307
— 154,093
Home equity 157,705 625 (404 ) 157,926
Total consumer 362,072 1,090 (774 ) 362,388
Total loans 1,722,478 7,476 3,993 1,733,947
Allowance for loan losses (16,168 )
—
— (16,168 )
Net loans $ 1,706,310 $ 7,476 $ 3,993 $ 1,717,779
December 31, 2014 Loan Interest Deferred Recorded
Owner occupied real estate $ 228,380 $ 385 $ 680 $ 229,445
Non owner occupied real estate 297,299 309 506 298,114
Residential spec homes 2,027 2
— 2,029
Development &amp; spec land loans 12,097 28 30 12,155
Commercial and industrial 133,256 859 39 134,154
Total commercial 673,059 1,583 1,255 675,897
Residential mortgage 242,521 737 599 243,857
Residential construction 11,505 21
— 11,526
Mortgage warehouse 129,156 480
— 129,636
Total real estate 383,182 1,238 599 385,019
Direct installment 40,137 129 (375 ) 39,891
Direct installment purchased 219
—
— 219
Indirect installment 141,868 314 (163 ) 142,019
Home equity 139,007 568 (234 ) 139,341
Total consumer 321,231 1,011 (772 ) 321,470
Total loans 1,377,472 3,832 1,082 1,382,386
Allowance for loan losses (16,501 )
—
— (16,501 )
Net loans $ 1,360,971 $ 3,832 $ 1,082 $ 1,365,885</t>
  </si>
  <si>
    <t>Accounting for Certain Loans Acquired in a Transfer</t>
  </si>
  <si>
    <t>Transfers and Servicing [Abstract]</t>
  </si>
  <si>
    <t>Note 5 – Accounting for Certain Loans Acquired in a
Transfer
The Company acquired loans in acquisitions and the transferred
loans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to-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
The carrying amounts of those loans included in the balance sheet
amounts of loans receivable are as follows:
September 30
September 30
September 30
September 30
2015 2015 2015 2015
Heartland Summit Peoples Total
Commercial $ 2,283 $ 5,742 $ 1,841 $ 9,866
Real estate 759 1,427 584 2,770
Consumer 8 37 — 45
Outstanding balance $ 3,050 $ 7,206 $ 2,425 $ 12,681
Carrying amount, net of allowance of $272 $ 12,409
December 31
December 31
December 31
December 31
2014 2014 2014 2014
Heartland Summit Peoples Total
Commercial $ 5,492 $ 7,725 $ — $ 13,217
Real estate 900 1,458 — 2,358
Consumer 8 43 — 51
Outstanding balance $ 6,400 $ 9,226 $ — $ 15,626
Carrying amount, net of allowance of $359 $ 15,267
Accretable yield, or income expected to be collected for the nine
months ended September 30, is as follows:
Nine Months
Ended September 30, 2015
Heartland Summit Peoples Total
Balance at January 1 $ 2,400 $ 1,268 $
— $ 3,668
Additions
—
— 647 647
Accretion (272 ) (254 )
— (526 )
Reclassification from nonaccretable difference
—
—
—
—
Disposals (1,210 ) (237 )
— (1,447 )
Balance at September 30 $ 918 $ 777 $ 647 $ 2,342
Nine Months
Ended September 30, 2014
Heartland Summit Peoples Total
Balance at January 1 $ 3,185 $
— $
— $ 3,185
Additions
— 1,758
— 1,758
Accretion (288 )
—
— (288 )
Reclassification from nonaccretable difference
—
—
—
—
Disposals (95 )
—
— (95 )
Balance at September 30 $ 2,802 $ 1,758 $
— $ 4,560
During the nine months ended September 30, 2015 and 2014, the
Company decreased the allowance for loan losses on purchased loans
by a recovery to the income statement of $87,000 and $0,
respectively.</t>
  </si>
  <si>
    <t>Allowance for Loan Losses</t>
  </si>
  <si>
    <t>Note 6 – Allowance for Loan Losses
The historical loss experience is determined by portfolio segment
and is based on the actual loss history experienced by the Company
over the prior one to five years. Management believes the five-year
historical loss experience methodology is appropriate in the
current economic environment, as it captures loss rates that are
comparable to the current period being analyzed. The actual
allowance for loan loss activity is provided below.
Three Months
Ended Nine Months
Ended
September 30
September 30
2015 2014 2015 2014
(Unaudited) (Unaudited) (Unaudited) (Unaudited)
Balance at beginning of the period $ 16,421 $ 15,660 $ 16,501 $ 15,992
Loans charged-off:
Commercial
Owner occupied real estate 56
— 1,478
—
Non owner occupied real estate
—
— 16 22
Residential development
—
—
—
—
Development &amp; Spec Land Loans
—
—
— 173
Commercial and industrial 38 1,093 291 1,220
Total commercial 94 1,093 1,785 1,415
Real estate
Residential mortgage 101 31 287 225
Residential construction
—
—
—
—
Mortgage warehouse
—
—
—
—
Total real estate 101 31 287 225
Consumer
Direct Installment 51 74 206 151
Direct Installment Purchased
—
—
—
—
Indirect Installment 218 306 783 874
Home Equity 262 37 766 468
Total consumer 531 417 1,755 1,493
Total loans charged-off 726 1,541 3,827 3,133
Recoveries of loans previously charged-off:
Commercial
Owner occupied real estate 8 4 94 10
Non owner occupied real estate 1 10 1 85
Residential development
—
—
—
—
Development &amp; Spec Land Loans
— 55
— 55
Commercial and industrial 8 18 41 435
Total commercial 17 87 136 585
Real estate
Residential mortgage 5 12 10 19
Residential construction
—
—
—
—
Mortgage warehouse
—
—
—
—
Total real estate 5 12 10 19
Consumer
Direct Installment 15 10 91 49
Direct Installment Purchased
—
—
—
—
Indirect Installment 112 165 347 431
Home Equity 24 26 90 137
Total consumer 151 201 528 617
Total loan recoveries 173 300 674 1,221
Net loans charged-off (recovered) 553 1,241 3,153 1,912
Provision charged to operating expense
Commercial 532 1,563 2,580 1,682
Real estate (955 ) 697 (51 ) (290 )
Consumer 723 (519 ) 291 688
Total provision charged to operating expense 300 1,741 2,820 2,080
Balance at the end of the period $ 16,168 $ 16,160 $ 16,168 $ 16,160
Certain loans are individually evaluated for impairment, and the
Company’s general practice is to proactively charge down
impaired loans to the fair value, which is the appraised value less
estimated selling costs,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family residential
properties and consumer,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1-4 family residential and consumer loans,
or portions thereof, when the Company reasonably determines the
amount of the loss. The Company adheres to timeframes established
by applicable regulatory guidance which provides for the
charge-down or specific allocation of 1-4 family first and junior
lien mortgages to the net realizable value less costs to sell when
the value is known but no later than when a loan is 180 days past
due. Pursuant to such guidelines, the Company also charges-off
unsecured open-end loans when the loan is 90 days past due, and
charges down to the net realizable value other secured loans when
they are 90 days past due. Loans at these respective delinquency
thresholds for which the Company can clearly document that the loan
is both well-secured and in the process of collection, such that
collection in full will occur regardless of delinquency status, are
not charged off.
The following table presents the balance in the allowance for loan
losses and the recorded investment in loans by portfolio segment
and based on impairment analysis:
September 30, 2015 Commercial Real Estate Mortgage Consumer Total
Allowance For Loan Losses
Ending allowance balance attributable to loans:
Individually evaluated for impairment $ 1,599 $
— $
— $
— $ 1,599
Collectively evaluated for impairment 6,989 2,297 1,015 4,014 14,315
Loans acquired with deteriorated credit quality 254
—
—
— 254
Total ending allowance balance $ 8,842 $ 2,297 $ 1,015 $ 4,014 $ 16,168
Loans:
Individually evaluated for impairment $ 10,848 $
— $
— $
— $ 10,848
Collectively evaluated for impairment 787,245 432,283 139,454 362,388 1,721,370
Loans acquired with deteriorated credit quality 1,729
—
—
— 1,729
Total ending loans balance $ 799,822 $ 432,283 $ 139,454 $ 362,388 $ 1,733,947
December 31, 2014 Commercial Real Estate Mortgage Consumer Total
Allowance For Loan Losses
Ending allowance balance attributable to loans:
Individually evaluated for impairment $ 1,589 $
— $
— $
— $ 1,589
Collectively evaluated for impairment 5,827 2,508 1,132 4,951 14,418
Loans acquired with deteriorated credit quality 494
—
—
— 494
Total ending allowance balance $ 7,910 $ 2,508 $ 1,132 $ 4,951 $ 16,501
Loans:
Individually evaluated for impairment $ 11,055 $
— $
— $
— $ 11,055
Collectively evaluated for impairment 664,251 255,383 129,636 321,470 1,370,740
Loans acquired with deteriorated credit quality 591
—
—
— 591
Total ending loans balance $ 675,897 $ 255,383 $ 129,636 $ 321,470 $ 1,382,386</t>
  </si>
  <si>
    <t>Non-performing Loans and Impaired Loans</t>
  </si>
  <si>
    <t>Text Block [Abstract]</t>
  </si>
  <si>
    <t>Note 7 – Non-performing Loans and Impaired Loans
The following table presents the non-accrual, loans past due over
90 days still on accrual, and troubled debt restructured
(“TDRs”) by class of loans:
September 30,
2015 Non-accrual Loans Past Non- Performing Total Non-
Commercial
Owner occupied real estate $ 4,165 $
— $
— $ 38 $ 4,203
Non owner occupied real estate 3,211
— 2,334 69 5,614
Residential development
—
—
—
—
—
Development &amp; Spec Land Loans
—
—
—
—
—
Commercial and industrial 456
— 559
— 1,015
Total commercial 7,832
— 2,893 107 10,832
Real estate
Residential mortgage 3,123 36 627 2,275 6,061
Residential construction
—
— 254
— 254
Mortgage warehouse
—
—
—
—
—
Total real estate 3,123 36 881 2,275 6,315
Consumer
Direct Installment 571 37
—
— 608
Direct Installment Purchased
—
—
—
—
—
Indirect Installment 631 27
—
— 658
Home Equity 1,799
— 220 566 2,585
Total Consumer 3,001 64 220 566 3,851
Total $ 13,956 $ 100 $ 3,994 $ 2,948 $ 20,998
December 31, 2014 Non-accrual Loans Past Non- Performing Total Non-
Commercial
Owner occupied real estate $ 1,773 $
— $
— $ 44 $ 1,817
Non owner occupied real estate 7,439
— 217 566 8,222
Residential development
—
—
—
—
—
Development &amp; Spec Land Loans
—
—
—
—
—
Commercial and industrial 812
— 1,004
— 1,816
Total commercial 10,024
— 1,221 610 11,855
Real estate
Residential mortgage 2,297 40 765 2,526 5,628
Residential construction
—
— 266
— 266
Mortgage warehouse
—
—
—
—
—
Total real estate 2,297 40 1,031 2,526 5,894
Consumer
Direct Installment 227 10
—
— 237
Direct Installment Purchased
—
—
—
—
—
Indirect Installment 557 47
—
— 604
Home Equity 2,207 18 391 1,236 3,852
Total Consumer 2,991 75 391 1,236 4,693
Total $ 15,312 $ 115 $ 2,643 $ 4,372 $ 22,442
Included in the $14.0 million of non-accrual loans and the $4.0
million of non-performing TDRs at September 30, 2015 were $1.9
million and $98,000, respectively, of loans acquired for which
accretable yield was recognized.
From time to time, the Bank obtains information that may lead
management to believe that the collection of payments may be
doubtful on a particular loan. In recognition of this, it is
management’s policy to convert the loan from an
“earning asset” to a non-accruing loan. The entire
balance of a loan is considered delinquent if the minimum payment
contractually required to be made is not received by the specified
due date. Further, it is management’s policy to place a loan
on a non-accrual status when the payment is delinquent in excess of
90 days or the loan has had the accrual of interest discontinued by
management. The officer responsible for the loan and the Chief
Credit Officer or the senior collection officer must review all
loans placed on non-accrual status. 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in accordance
with the loan terms. The Company requires a period of satisfactory
performance of not less than six months before returning a
non-accrual loan to accrual status.
A loan becomes impaired when, based on current information, it is
probable that a creditor will be unable to collect all amounts due
according to the contractual terms of the loan agreement. When a
loan is classified as impaired, the degree of impairment must be
recognized by estimating future cash flows from the debtor. The
present value of these cash flows is computed at a discount rate
based on the interest rate contained in the loan agreement.
However, if a particular loan has a determinable market value for
its collateral, the creditor may use that value. Also, if the loan
is secured and considered collateral dependent, the creditor may
use the fair value of the collateral. Interest income on loans
individually classified as impaired is recognized on a cash basis
after all past due and current principal payments have been
made.
Smaller-balance, homogeneous loans are evaluated for impairment in
total. Such loans include residential first mortgage loans secured
by 1–4 family residences, residential construction loans,
automobile, home equity, second mortgage loans and mortgage
warehouse loans. Commercial loans and mortgage loans secured by
other properties are evaluated individually for impairment. When
analysis of borrower operating results and financial condition
indicate that underlying cash flows of a borrower’s business
are not adequate to meet its debt service requirements, the loan is
evaluated for impairment. Often this is associated with a delay or
shortfall in payments of 30 days or more. Loans are generally moved
to non-accrual status when they are 90 days or more past due. These
loans are often considered impaired. Impaired loans, or portions
thereof, are charged off when deemed uncollectible.
Loans for which it is probable that the Company will not collect
all principal and interest due according to contractual terms,
including TDRs, are measured for impairment. Allowable methods for
determining the amount of impairment include estimating fair value
using the fair value of the collateral for collateral-dependent
loans.
The Company’s TDRs are considered impaired loans and included
in the allowance methodology using the guidance for impaired loans.
At September 30, 2015, the type of concessions the Company has
made on restructured loans has been temporary rate reductions
and/or reductions in monthly payments and there have been no
restructured loans with modified recorded balances. Any
modification to a loan that is a concession and is not in the
normal course of lending is considered a restructured loan. A
restructured loan is returned to accruing status after nine
consecutive payments but is still reported as TDR unless the loan
bears interest at a market rate. As of September 30, 2015, the
Company had $6.9 million in TDRs and $2.9 million were performing
according to the restructured terms and four TDR,s were returned to
accrual status during the first nine months of 2015. There was
$631,000 of specific reserves allocated to TDRs at
September 30, 2015 based on the discounted cash flows or when
appropriate the fair value of the collateral.
The following table presents commercial loans individually
evaluated for impairment by class of loan:
Three Months Ending Nine Months Ending
September 30, 2015 Unpaid Recorded Allowance Average Cash/ Average Cash/
With no recorded allowance
Commercial
Owner occupied real estate $ 1,235 $ 1,238 $
— $ 1,262 $ 1 $ 1,041 $ 10
Non owner occupied real estate 2,798 2,801
— 2,815 1 2,846 4
Residential development
—
—
—
—
—
—
—
Development &amp; Spec Land Loans
—
—
—
—
—
—
—
Commercial and industrial 239 239
— 583 4 415 4
Total commercial 4,272 4,278
— 4,660 6 4,302 18
With an allowance recorded
Commercial
Owner occupied real estate 2,967 2,966 598 2,968
— 2,191 55
Non owner occupied real estate 2,817 2,828 550 2,858
— 2,942
—
Residential development
—
—
—
—
—
—
—
Development &amp; Spec Land Loans
—
—
—
—
—
—
—
Commercial and industrial 776 776 451 776
— 836
—
Total commercial 6,560 6,570 1,599 6,602
— 5,969 55
Total $ 10,832 $ 10,848 $ 1,599 $ 11,262 $ 6 $ 10,271 $ 73
Three Months Ending Nine Months Ending
September 30, 2014 Unpaid Recorded Allowance Average Cash/ Average Cash/
With no recorded allowance
Commercial
Owner occupied real estate $ 2,851 $ 2,854 $
— $ 2,126 $ 85 $ 1,525 $ 129
Non owner occupied real estate 3,232 3,235
— 3,257 43 3,274 141
Residential development
—
—
—
—
—
—
—
Development &amp; Spec Land Loans
—
—
—
—
—
—
—
Commercial and industrial 281 281
— 367
— 433
—
Total commercial 6,364 6,370
— 5,750 128 5,232 270
With an allowance recorded
Commercial
Owner occupied real estate 403 403 13 406
— 274 6
Non owner occupied real estate 333 333 150 335
— 343
—
Residential development
—
—
—
—
—
—
—
Development &amp; Spec Land Loans
—
—
—
—
—
—
—
Commercial and industrial 1,391 1,391 1,012 1,560
— 1,567 2
Total commercial 2,127 2,127 1,175 2,301
— 2,184 8
Total $ 8,491 $ 8,497 $ 1,175 $ 8,051 $ 128 $ 7,416 $ 278
The following table presents the payment status by class of
loan:
September 30, 2015 30 - 59 Days 60 - 89 Days Greater than 90 Total Past Due Loans Not Total
Commercial
Owner occupied real estate $ 329 $ 15 $
— $ 344 $ 273,476 $ 273,820
Non owner occupied real estate
—
—
—
— 314,680 314,680
Residential development
—
—
—
— 3,049 3,049
Development &amp; Spec Land Loans
—
—
—
— 18,394 18,394
Commercial and industrial 40 18
— 58 183,002 183,060
Total commercial 369 33
— 402 792,601 793,003
Real estate
Residential mortgage 1,879 205 36 2,120 406,240 408,360
Residential construction
—
—
—
— 20,069 20,069
Mortgage warehouse
—
—
—
— 138,974 138,974
Total real estate 1,879 205 36 2,120 565,283 567,403
Consumer
Direct Installment 133 31 37 201 50,209 50,410
Direct Installment Purchased
—
—
—
— 171 171
Indirect Installment 908 129 27 1,064 152,722 153,786
Home Equity 888 293
— 1,181 156,524 157,705
Total consumer 1,929 453 64 2,446 359,626 362,072
Total $ 4,177 $ 691 $ 100 $ 4,968 $ 1,717,510 $ 1,722,478
Percentage of total loans 0.24 % 0.04 % 0.01 % 0.29 % 99.71 %
December 31, 2014 30 - 59 Days 60 - 89 Days Greater than 90 Total Past Due Loans Not Total
Commercial
Owner occupied real estate $ 103 $ 645 $
— $ 748 $ 227,632 $ 228,380
Non owner occupied real estate 413
—
— 413 296,886 297,299
Residential development
—
—
—
— 2,027 2,027
Development &amp; Spec Land Loans
—
—
—
— 12,097 12,097
Commercial and industrial 19 1
— 20 133,236 133,256
Total commercial 535 646
— 1,181 671,878 673,059
Real estate
Residential mortgage 1,033 193 40 1,266 241,255 242,521
Residential construction
—
—
—
— 11,505 11,505
Mortgage warehouse
—
—
—
— 129,156 129,156
Total real estate 1,033 193 40 1,266 381,916 383,182
Consumer
Direct Installment 113 4 10 127 40,010 40,137
Direct Installment Purchased
—
—
—
— 219 219
Indirect Installment 1,042 243 47 1,332 140,536 141,868
Home Equity 1,084 189 18 1,291 137,716 139,007
Total consumer 2,239 436 75 2,750 318,481 321,231
Total $ 3,807 $ 1,275 $ 115 $ 5,197 $ 1,372,275 $ 1,377,472
Percentage of total loans 0.28 % 0.09 % 0.01 % 0.38 % 99.62 %
The entire balance of a loan is considered delinquent if the
minimum payment contractually required to be made is not received
by the specified due date.
Horizon Bank’s processes for determining credit quality
differ slightly depending on whether a new loan or a renewed loan
is being underwritten, or whether an existing loan is being
re-evaluated for credit quality. The latter usually occurs upon
receipt of current financial information or other pertinent data
that would trigger a change in the loan grade.
• For new and renewed commercial loans,
the Bank’s Credit Department, which acts independently of the
loan officer, assigns the credit quality grade to the
loan. Loan grades for loans with an aggregate credit exposure
that exceeds the authorities in the respective markets (ranging
from $1,000,000 to $2,500,000) are validated by the Loan Committee,
which is chaired by the Chief Credit Officer (CCO).
• Commercial loan officers are
responsible for reviewing their loan portfolios and report any
adverse material change to the CCO or Loan Committee. When
circumstances warrant a change in the credit quality grade, loan
officers are required to notify the CCO and the Credit Department
of the change in the loan grade. Downgrades are accepted
immediately by the CCO, however, lenders must present their factual
information to either the Loan Committee or the CCO when
recommending an upgrade.
• The CCO, or his designee, meets
weekly with loan officers to discuss the status of past-due loans
and classified loans. These meetings are also designed to give the
loan officers an opportunity to identify an existing loan that
should be downgraded to a classified grade.
• Monthly, senior management meets with
the Watch Committee, which reviews all of the past due, classified,
and impaired loans and the relative trends of these assets. This
committee also reviews the actions taken by management regarding
foreclosure mitigation, loan extensions, troubled debt
restructures, other real estate owned and personal property
repossessions. The information reviewed in this meeting acts as a
precursor for developing management’s analysis of the
adequacy of the Allowance for Loan and Lease Losses.
For residential real estate and consumer loans, Horizon uses a
grading system based on delinquency. Loans that are 90 days or more
past due, on non-accrual, or are classified as a TDR are graded
“Substandard.” After being 90 days delinquent a loan is
charged off unless it is well secured and in the process of
collection. If the latter case exists, the loan is placed on
non-accrual. Occasionally a mortgage loan may be graded as
“Special Mention.” When this situation arises, it is
because the characteristics of the loan and the borrower fit the
definition of a Risk Grade 5 described below, which is normally
used for grading commercial loans. Loans not graded Substandard are
considered Pass.
Horizon Bank employs a nine-grade rating system to determine the
credit quality of commercial loans. The first five grades represent
acceptable quality, and the last four grades mirror the criticized
and classified grades used by the bank regulatory agencies (special
mention, substandard, doubtful, and loss). The loan grade
definitions are detailed below.
Risk Grade 1: Excellent (Pass)
Loans secured by liquid collateral, such as certificates of
deposit, reputable bank letters of credit, or other cash
equivalents; loans that are guaranteed or otherwise backed by the
full faith and credit of the United States government or an agency
thereof, such as the Small Business Administration; or loans to any
publicly held company with a current long-term debt rating of A or
better.
Risk Grade 2: Good (Pass)
Loans to businesses that have strong financial statements
containing an unqualified opinion from a CPA firm and at least
three consecutive years of profits; loans supported by unaudited
financial statements containing strong balance sheets, five
consecutive years of profits, a five-year satisfactory relationship
with the Bank, and key balance sheet and income statement trends
that are either stable or positive; loans secured by publicly
traded marketable securities where there is no impediment to
liquidation; loans to individuals backed by liquid personal assets
and unblemished credit history; or loans to publicly held companies
with current long-term debt ratings of Baa or better.
Risk Grade 3: Satisfactory (Pass)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Loans may be graded Satisfactory when there is no recent
information on which to base a current risk evaluation and the
following conditions apply:
• At inception, the loan was properly
underwritten, did not
• At inception, the loan was secured
with collateral possessing a loan value adequate to protect the
Bank from loss.
• The loan has exhibited two or more
years of satisfactory repayment with a reasonable reduction of the
principal balance.
• During the period that the loan has
been outstanding, there has been no evidence of any credit
weakness. Some examples of weakness include slow payment, lack of
cooperation by the borrower, breach of loan covenants, or the
borrower is in an industry known to be experiencing problems. If
any of these credit weaknesses is observed, a lower risk grade may
be warranted.
Risk Grade 4 Satisfactory/Monitored:
Loans in this category are considered to be of acceptable credit
quality, but contain greater credit risk than Satisfactory loans.
Borrower displays acceptable liquidity, leverage, and earnings
performance within the Bank’s minimum underwriting
guidelines. The level of risk is acceptable but conditioned on the
proper level of loan officer supervision. Loans that normally fall
into this grade include acquisition, construction and development
loans and income producing properties that have not reached
stabilization.
Risk Grade 4W Management Watch:
Loans in this category are considered to be of acceptable quality,
but with above normal risk. Borrower displays potential indicators
of weakness in the primary source of repayment resulting in a
higher reliance on secondary sources of repayment. Balance sheet
may exhibit weak liquidity and/or high leverage. There is
inconsistent earnings performance without the ability to sustain
adverse economic conditions. Borrower may be operating in a
declining industry or the property type, as for a commercial real
estate loan, may be high risk or in decline. These loans require an
increased level of loan officer supervision and monitoring to
assure that any deterioration is addressed in a timely fashion.
Risk Grade 5: Special Mention
Loans which possess some credit deficiency or potential weakness
which deserves close attention. Such loans pose an unwarranted
financial risk that, if not corrected, could weaken the loan by
adversely impacting the future repayment ability of the borrower.
The key distinctions of a Special Mention classification are that
(1) it is indicative of an unwarranted
Risk Grade 6: Substandard
One or more of the following characteristics may be exhibited in
loans classified Substandard:
• Loans which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Bank will sustain some loss if deficiencies are not
corrected.
• Unusual courses of action are needed
to maintain a high probability of repayment.
• The borrower is not generating enough
cash flow to repay loan principal; however, it continues to make
interest payments.
• The lender is forced into a
subordinated or unsecured position due to flaws in
documentation.
• Loans have been restructured so that
payment schedules, terms, and collateral represent concessions to
the borrower when compared to the normal loan terms.
• The lender is seriously contemplating
foreclosure or legal action due to the apparent deterioration in
the loan.
• There is a significant deterioration
in market conditions to which the borrower is highly
vulnerable.
Risk Grade 7: Doubtful
One or more of the following characteristics may be present in
loans classified Doubtful:
• Loans have all of the weaknesses of
those classified as Substandard. However, based on existing
conditions, these weaknesses make full collection of principal
highly improbable.
• The primary source of repayment is
gone, and there is considerable doubt as to the quality of the
secondary source of repayment.
• The possibility of loss is high but
because of certain important pending factors which may strengthen
the loan, loss classification is deferred until the exact status of
repayment is known.
Risk Grade 8: Loss
Loans are considered uncollectible and of such little value that
continuing to carry them as assets is not feasible. Loans will be
classified Loss when it is neither practical nor desirable to defer
writing off or reserving all or a portion of a basically worthless
asset, even though partial recovery may be possible at some time in
the future.
The following table presents loans by credit grades.
September 30,
2015 Pass Special Substandard Doubtful Total
Commercial
Owner occupied real estate $ 262,753 $ 4,080 $ 6,987 $
— $ 273,820
Non owner occupied real estate 306,709 1,657 6,314
— 314,680
Residential development 3,049
—
—
— 3,049
Development &amp; Spec Land Loans 18,323 71
—
— 18,394
Commercial and industrial 178,926 1,528 2,606
— 183,060
Total commercial 769,760 7,336 15,907
— 793,003
Real estate
Residential mortgage 402,299
— 6,061
— 408,360
Residential construction 19,815
— 254
— 20,069
Mortgage warehouse 138,974
—
—
— 138,974
Total real estate 561,088
— 6,315
— 567,403
Consumer
Direct Installment 49,802
— 608
— 50,410
Direct Installment Purchased 171
—
—
— 171
Indirect Installment 153,128
— 658
— 153,786
Home Equity 155,120
— 2,585
— 157,705
Total Consumer 358,221
— 3,851
— 362,072
Total $ 1,689,069 $ 7,336 $ 26,073 $
— $ 1,722,478
Percentage of total loans 98.06 % 0.43 % 1.51 % 0.00 %
December 31,
2014 Pass Special Substandard Doubtful Total
Commercial
Owner occupied real estate $ 215,874 $ 7,623 $ 4,883 $
— $ 228,380
Non owner occupied real estate 283,518 4,458 9,323
— 297,299
Residential development 2,027
—
—
— 2,027
Development &amp; Spec Land Loans 12,018 79
—
— 12,097
Commercial and industrial 128,589 1,799 2,868
— 133,256
Total commercial 642,026 13,959 17,074
— 673,059
Real estate
Residential mortgage 236,893
— 5,628
— 242,521
Residential construction 11,239
— 266
— 11,505
Mortgage warehouse 129,156
—
—
— 129,156
Total real estate 377,288
— 5,894
— 383,182
Consumer
Direct Installment 39,900
— 237
— 40,137
Direct Installment Purchased 219
—
—
— 219
Indirect Installment 141,264
— 604
— 141,868
Home Equity 135,155
— 3,852
— 139,007
Total Consumer 316,538
— 4,693
— 321,231
Total $ 1,335,853 $ 13,959 $ 27,661 $
— $ 1,377,472
Percentage of total loans 96.98 % 1.01 % 2.01 % 0.00 %</t>
  </si>
  <si>
    <t>Repurchase Agreements</t>
  </si>
  <si>
    <t>Note 8 – Repurchase Agreements
The Company transfers various securities to customers in exchange
for cash at the end of each business day and agrees to acquire the
securities at the end of the next business day for the cash
exchanged plus interest. The process is repeated at the end of each
business day until the agreement is terminated. The securities
underlying the agreement remained under the Bank’s
control.
The following table shows repurchase agreements accounted for as
secured borrowings (in thousands):
Remaining Contractual Maturity of
the Agreements
September 30,
2015 Overnight Up to one One to Three to Five to Beyond Total
Repurchase Agreements and repurchase-to-maturity
transactions
Repurchase Agreements $ 56,418 $
— $ 35,000 $ 60,000 $
— $
— $ 151,418
Securities lending transactions
U.S. Treasury and federal agencies $ 6,950 $
— $
— $
— $
— $
— $ 6,950
Federal agency collateralized mortgage obligations $ 45,279
— 76 886 6,904 44,401 97,545
Federal agency mortgage-backed pools $ 14,523
— 79 401 11,396 40,744 67,144
Total 66,752
— 155 1,287 18,300 85,145 171,639
Total borrowings $ (10,334 ) $
— $ 34,845 $ 58,713 $ (18,300 ) $ (85,145 ) $ (20,221 )
Gross amount of recognized liabilities for repurchase agreements
and securities lending $ 151,418</t>
  </si>
  <si>
    <t>Derivative Financial Instruments</t>
  </si>
  <si>
    <t>Derivative Instruments and Hedging Activities Disclosure [Abstract]</t>
  </si>
  <si>
    <t xml:space="preserve">Note 9 – Derivative Financial Instruments
Cash Flow Hedges
As a strategy to maintain acceptable levels of exposure to the risk
of changes in future cash flow due to interest rate fluctuations,
the Company entered into interest rate swap agreements for a
portion of its floating rate debt. The agreements provide for the
Company to receive interest from the counterparty at three month
LIBOR and to pay interest to the counterparty at a weighted average
fixed rate of 6.14% on a notional amount of $30.5 million at
September 30, 2015 and December 31, 2014. Under the
agreements, the Company pays or receives the net interest amount
monthly, with the monthly settlements included in interest
expense.
Management has designated the interest rate swap agreement as a
cash flow hedging instrument. For derivative instruments that are
designated and qualify as a cash flow hedge,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At
September 30, 2015, the Company’s cash flow hedge was
effective and is not expected to have a significant impact on the
Company’s net income over the next 12 months.
Fair Value Hedges
Fair value hedges are intended to reduce the interest rate risk
associated with the underlying hedged item. The Company enters into
fixed rate loan agreements as part of its lending policy. To
mitigate the risk of changes in fair value based on fluctuations in
interest rates, the Company has entered into interest rate swap
agreements on individual loans, converting the fixed rate loans to
a variable rate. For derivative instruments that are designated and
qualify as a fair value hedge, the gain or loss on the derivative
as well as the offsetting gain or loss on the hedged item
attributable to the hedged risk are recognized in current earnings.
At September 30, 2015, the Company’s fair value hedges
were effective and are not expected to have a significant impact on
the Company’s net income over the next 12 months.
The change in fair value of both the hedge instruments and the
underlying loan agreements are recorded as gains or losses in
interest income. The fair value hedges are considered to be highly
effective and any hedge ineffectiveness was deemed not material.
The notional amounts of the loan agreements being hedged were
$113.9 million at September 30, 2015 and $102.7 million at
December 31, 2014.
Other Derivative Instruments
The Company enters into non-hedging derivatives in the form of
mortgage loan forward sale commitments with investors and
commitments to originate mortgage loans as part of its mortgage
banking business. At September 30, 2015, the Company’s
fair value of these derivatives were recorded and over the next 12
months are not expected to have a significant impact on the
Company’s net income.
The change in fair value of both the forward sale commitments and
commitments to originate mortgage loans were recorded and the net
gains or losses included in the Company’s gain on sale of
loans.
The following tables summarize the fair value of derivative
financial instruments utilized by Horizon:
Asset
Derivative Liability
Derivatives
September 30, 2015 September 30, 2015
Derivatives designated as
hedging instruments (Unaudited) Balance Sheet Fair Value Balance Sheet Fair Value
Interest rate contracts Loans $
— Other liabilities $ 1,787
Interest rate contracts Other Assets 1,787 Other liabilities 3,671
Total derivatives designated as hedging instruments 1,787 5,458
Derivatives not designated as hedging instruments
Mortgage loan contracts Other assets 643 Other liabilities
—
Total derivatives not designated as hedging instruments 643
—
Total derivatives $ 2,430 $ 5,458
Asset
Derivative Liability
Derivatives
December 31, 2014 December 31, 2014
Derivatives designated as
hedging instruments (Unaudited) Balance Sheet Fair Value Balance Sheet Fair Value
Interest rate contracts Loans $ —
Other liabilities $ 1,208
Interest rate contracts Other Assets 1,208 Other liabilities 3,339
Total derivatives designated as hedging instruments 1,208 4,547
Derivatives not designated as hedging instruments
Mortgage loan contracts Other assets 447 Other liabilities
—
Total derivatives not designated as hedging instruments 447
—
Total derivatives $ 1,655 $ 4,547
The effect of the derivative instruments on the condensed
consolidated statement of income for the three and nine-month
periods ending September 30 is as follows:
Comprehensive Income on Derivative
Comprehensive Income on Derivative
Three Months Ended September 30
Nine Months Ended September 30
Derivative in cash flow 2015 2014 2015 2014
hedging relationship (Unaudited) (Unaudited) (Unaudited) (Unaudited)
Interest rate contracts $ (335 ) $ 242 $ (217 ) $ (110 )
FASB Accounting Standards Codification (“ASC”) Topic
820-10-20 defines fair value as the price that would be received to
sell an asset or paid to transfer a liability in an orderly
transaction between market participants at the measurement date.
Topic 820-10-55 establishes a fair value hierarchy that emphasizes
the use of observable inputs and minimizes the use of unobservable
inputs when measuring fair value.
Amount of Gain (Loss) Recognized on Derivative
Amount of Gain (Loss) Recognized on Derivative
Three Months Ended September 30
Nine Months Ended September 30
Derivative in fair
value Location of gain
(loss) 2015 2014 2015 2014
hedging relationship
recognized on derivative (Unaudited) (Unaudited) (Unaudited) (Unaudited)
Interest rate contracts Interest income - loans $ 765 $ (326 ) $ 579 $ 425
Interest rate contracts Interest income - loans (765 ) 326 (579 ) (425 )
Total $
— $
— $
— $
—
Amount of Gain (Loss) Recognized on Derivative Amount of Gain
(Loss)
Three Months Ended September 30 Nine Months Ended
September 30
Derivative not designated Location of gain
(loss) 2015 2014 2015 2014
as hedging relationship
recognized on derivative (Unaudited) (Unaudited) (Unaudited) (Unaudited)
Mortgage contracts Other income -gain on sale of loans $ (77 ) $ (22 ) $ 196 $ (1 ) </t>
  </si>
  <si>
    <t>Disclosures about Fair Value of Assets and Liabilities</t>
  </si>
  <si>
    <t>Note 10 – Disclosures about Fair Value of Assets and
Liabilities
The Fair Value Measurements topic of the FASB ASC defines fair
value, establishes a framework for measuring fair value and expands
disclosures about fair value measurements. There are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used for
instruments measured at fair value on a recurring basis and
recognized in the accompanying condensed consolidated financial
statements, as well as the general classification of such
instruments pursuant to the valuation hierarchy. There have been no
significant changes in the valuation techniques during the period
ended September 30, 2015. For assets classified within Level 3
of the fair value hierarchy, the process used to develop the
reported fair value is described below.
Available for sale securities
When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U.S. Treasury and federal agency
securities, state and municipal securities, federal agency mortgage
obligations and mortgage-backed pools, private-label
mortgage-backed pools and corporate notes. Level 2 securities are
valued by a first party pricing service commonly used in the
banking industry utilizing observable inputs. Observable inputs
include dealer quotes, market spreads, cash flow analysis, the U.S.
Treasury yield curve, trade execution data, market consensus
prepayment spreads and available credit information and the
bond’s terms and conditions. The pricing provider utilizes
evaluated pricing models that vary based on asset class. These
models incorporate available market information including quoted
prices of securities with similar characteristics and, because many
fixed-income securities do not trade on a daily basis, apply
available information through processes such as benchmark curves,
benchmarking of like securities, sector grouping, and matrix
pricing. In addition, model processes, such as an option adjusted
spread model, is used to develop prepayment and interest rate
scenarios for securities with prepayment features.
Hedged loans
Certain fixed rate loans have been converted to variable rate loans
by entering into interest rate swap agreements. The fair value of
those fixed rate loans is based on discounting the estimated cash
flows using interest rates determined by the respective interest
rate swap agreement. Loans are classified within Level 2 of the
valuation hierarchy based on the unobservable inputs used.
Interest rate swap agreements
The fair value of the Company’s interest rate swap agreements
is estimated by a first party using inputs that are primarily
unobservable including a yield curve, adjusted for liquidity and
credit risk, contracted terms and discounted cash flow analysis,
and therefore, are classified within Level 2 of the valuation
hierarchy.
The following table presents the fair value measurements of assets
and liabilities recognized in the accompanying condensed
consolidated financial statements measured at fair value on a
recurring basis and the level within the FASB ASC fair value
hierarchy in which the fair value measurements fall at the
following:
Quoted Prices in Significant Significant
Fair Value (Level 1) (Level 2) (Level 3)
September 30, 2015
Available-for-sale securities
U.S. Treasury and federal agencies $ 24,755 $
— $ 24,755 $
—
State and municipal 59,781
— 59,781
—
Federal agency collateralized mortgage obligations 135,567
— 135,567
—
Federal agency mortgage-backed pools 215,516
— 215,516
—
Corporate notes 54
— 54
—
Total available-for-sale securities 435,673
— 435,673
—
Hedged loans 112,089
— 112,089
—
Forward sale commitments 643
— 643
—
Interest rate swap agreements (5,458 )
— (5,458 )
—
Commitments to originate loans
—
—
—
—
December 31, 2014
Available-for-sale securities
U.S. Treasury and federal agencies $ 26,823 $
— $ 26,823 $
—
State and municipal 47,952
— 47,952
—
Federal agency collateralized mortgage obligations 122,860
— 122,860
—
Federal agency mortgage-backed pools 125,395
— 125,395
—
Private labeled mortgage-backed pools 689
— 689
—
Corporate notes 45
— 45
—
Total available-for-sale securities 323,764
— 323,764
—
Hedged loans 101,445
— 101,445
—
Forward sale commitments 447
— 447
—
Interest rate swap agreements (4,547 )
— (4,547 )
—
Realized gains and losses included in net income for the periods
are reported in the condensed consolidated statements of income as
follows:
Three Months Ended September 30
Nine Months Ended September 30
Non Interest Income 2015 2014 2015 2014
Total gains and losses from: (Unaudited) (Unaudited) (Unaudited) (Unaudited)
Hedged loans $ 765 $ (326 ) $ 579 $ 425
Fair value interest rate swap agreements (765 ) 326 (579 ) (425 )
Derivative loan commitments (77 ) (22 ) 196 (1 )
$ (77 ) $ (22 ) $ 196 $ (1 )
Certain other assets are measured at fair value on a nonrecurring
basis in the ordinary course of business and are subject to fair
value adjustments in certain circumstances (for example, when there
is evidence of impairment):
Quoted Prices in
Significant Other Significant
Fair Value (Level 1) (Level 2) (Level 3)
September 30, 2015
Impaired loans $ 9,233 $
— $
— $ 9,233
Mortgage servicing rights 9,100
—
— 9,100
December 31, 2014
Impaired loans $ 9,464 $
— $
— $ 9,464
Mortgage servicing rights 7,642
—
— 7,642
Impaired (collateral dependent):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Mortgage Servicing Rights (MSRs):
The following table presents qualitative information about
unobservable inputs used in recurring and nonrecurring Level 3 fair
value measurements, other than goodwill.
Fair Value at
Valuation Technique
Unobservable Inputs Range (Weighted
Impaired loans $ 9,233 Collateral based
measurement Discount to reflect current
market conditions and ultimate collectability 10% - 15% (12%)
Mortgage servicing rights $ 9,100 Discounted cashflows Discount rate, Constant
prepayment rate, Probability of default 10% - 15% (12%), 4% - 7% (4.6%), 1% -
Fair Value at
Valuation Technique
Unobservable Inputs Range (Weighted
Impaired loans $ 9,464 Collateral based
measurement Discount to reflect current
market conditions and ultimate collectability 10% - 15% (12%)
Mortgage servicing rights $ 7,642 Discounted cashflows Discount rate, Constant
prepayment rate, Probability of default 10% - 15% (12%), 4% - 7% (4.6%), 1%</t>
  </si>
  <si>
    <t>Fair Value of Financial Instruments</t>
  </si>
  <si>
    <t>Fair Value Disclosures [Abstract]</t>
  </si>
  <si>
    <t xml:space="preserve">Note 11 – Fair Value of Financial Instruments
The estimated fair value amounts of the Company’s financial
instruments were determined using available market information,
current pricing information applicable to Horizon and various
valuation methodologies. Where market quotations were not
available, considerable management judgment was involved in the
determination of estimated fair values. Therefore, the estimated
fair value of financial instruments shown below may not be
representative of the amounts at which they could be exchanged in a
current or future transaction. Due to the inherent uncertainties of
expected cash flows of financial instruments, the use of alternate
valuation assumptions and methods could have a significant effect
on the estimated fair value amounts.
The estimated fair values of financial instruments, as shown below,
are not intended to reflect the estimated liquidation or market
value of Horizon taken as a whole. The disclosed fair value
estimates are limited to Horizon’s significant financial
instruments at September 30, 2015 and December 31, 2014.
These include financial instruments recognized as assets and
liabilities on the condensed consolidated balance sheet as well as
certain off-balance sheet financial instruments. The estimated fair
values shown below do not include any valuation of assets and
liabilities, which are not financial instruments as defined by the
FASB ASC fair value hierarchy.
The following methods and assumptions were used to estimate the
fair value of each class of financial instrument:
Cash and Due from Banks
Held-to-Maturity Securities
Loans Held for Sale
Net Loans
FHLB and FRB Stock
Interest Receivable/Payable
Deposits
Borrowings
Subordinated Debentures
Commitments to Extend Credit and Standby Letters of Credit
The following table presents estimated fair values of the
Company’s financial instruments and the level within the fair
value hierarchy in which the fair value measurements fall
(unaudited).
September 30, 2015
Carrying Quoted Prices (Level 1) Significant Significant
Assets
Cash and due from banks $ 48,155 $ 48,155 $
— $
—
Investment securities, held to maturity 182,187
— 188,574
—
Loans held for sale 5,583
—
— 5,583
Loans excluding loan level hedges, net 1,598,233
—
— 1,641,840
Stock in FHLB and FRB 13,823
— 13,823
—
Interest receivable 10,862
— 10,862
—
Liabilities
Non-interest bearing deposits $ 338,436 $ 338,436 $
— $
—
Interest-bearing deposits 1,574,639
— 1,494,112
—
Borrowings 373,901
— 372,971
—
Subordinated debentures 32,758
— 33,334
—
Interest payable 490
— 490
—
December 31, 2014
Carrying Quoted Prices Significant Significant
Assets
Cash and due from banks $ 43,476 $ 43,476 $
— $
—
Investment securities, held to maturity 165,767
— 169,904
—
Loans held for sale 6,143
—
— 6,143
Loans excluding loan level hedges, net 1,260,608
—
— 1,295,133
Stock in FHLB and FRB 11,348
— 11,348
—
Interest receivable 8,246
— 8,246
—
Liabilities
Non-interest bearing deposits $ 267,667 $ 267,667 $
— $
—
Interest-bearing deposits 1,214,652
— 1,158,912
—
Borrowings 351,198
— 348,597
—
Subordinated debentures 32,642
— 32,669
—
Interest payable 497
— 497
— </t>
  </si>
  <si>
    <t>Accumulated Other Comprehensive Income</t>
  </si>
  <si>
    <t>Equity [Abstract]</t>
  </si>
  <si>
    <t>Note 12 – Accumulated Other Comprehensive Income
September 30
December 31
2015 2014
Unrealized gain on securities available for sale $ 5,238 $ 4,018
Unamortized gain on securities held to maturity, previously
transferred from AFS 1,219 1,658
Unrealized loss on derivative instruments (3,671 ) (3,337 )
Tax effect (975 ) (818 )
Total accumulated other comprehensive income $ 1,811 $ 1,521</t>
  </si>
  <si>
    <t>Regulatory Capital</t>
  </si>
  <si>
    <t>Banking and Thrift [Abstract]</t>
  </si>
  <si>
    <t>Note 13 – Regulatory Capital
Horizon and the Bank are subject to various regulatory capital
requirements administered by the federal banking agencies and are
assigned to a capital category. Failure to meet the minimum
regulatory capital requirements can initiate certain mandatory and
possible additional discretionary actions by regulators, which if
undertaken, could have a direct material effect on the Bank’s
financial statements. Under capital adequacy guidelines and the
regulatory framework for prompt corrective actions, the Bank must
meet specific capital guidelines involving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of
total and Tier I capital (as defined in the regulations) to
risk-weighted assets (as defined), and of Tier I capital (as
defined) to average assets (as defined), or leverage ratio. For
September 30, 2015, Interim Final Basel III rules require the
Bank to maintain minimum amounts and ratios of common equity Tier I
capital (as defined in the regulation) to risk-weighted assets (as
defined). Additionally, under Basel III rules, the decision was
made to opt-out of including accumulated other comprehensive income
in regulatory capital. For December 31, 2014, regulatory
capital ratios were calculated under Basel I rules.
To be categorized as well capitalized, the Bank must maintain
minimum Total risk-based, Tier I risk-based, common equity Tier I
risk-based (September 30, 2015) and Tier I leverage ratios as set
forth in the table below. As of September 30, 2015 and
December 31, 2014, the Bank met all capital adequacy
requirements to be considered well capitalized. There have been no
conditions or events since the end of the third quarter of 2015
that management believes have changed the Bank’s
classification as well capitalized. There is no threshold for
well-capitalized status for bank holding companies.
Horizon and the Bank’s actual and required capital ratios as
of September 30, 2015 and December 31, 2014 were as
follows:
Required For Capital 1
Well Capitalized Under Prompt 1
Actual Adequacy Purposes
Corrective Action Provisions
Amount Ratio Amount Ratio Amount Ratio
As of September 30, 2015
Total capital 1
Consolidated $ 261,858 13.83 % $ 151,472 8.00 % N/A N/A
Bank 246,162 13.17 % 149,529 8.00 % $ 186,911 10.00 %
Tier 1 capital 1
Consolidated 245,690 12.98 % 113,570 6.00 % N/A N/A
Bank 229,994 12.30 % 112,192 6.00 % 149,590 8.00 %
Common equity tier 1 capital 1
Consolidated 200,122 10.57 % 85,199 4.50 % N/A N/A
Bank 229,994 12.30 % 84,144 4.50 % 121,542 6.50 %
Tier 1 capital 1
Consolidated 245,690 9.98 % 98,473 4.00 % N/A N/A
Bank 229,994 9.31 % 98,816 4.00 % 123,520 5.00 %
As of December 31, 2014
Total capital 1
Consolidated $ 212,276 14.48 % $ 117,280 8.00 % N/A N/A
Bank 192,604 13.08 % 117,801 8.00 % $ 147,251 10.00 %
Tier 1 capital 1
Consolidated 195,775 13.35 % 58,659 4.00 % N/A N/A
Bank 176,103 11.96 % 58,897 4.00 % 88,346 6.00 %
Tier 1 capital 1
Consolidated 195,775 9.76 % 80,236 4.00 % N/A N/A
Bank 176,103 8.80 % 80,047 4.00 % 100,059 5.00 %
1 As defined by regulatory
agencies</t>
  </si>
  <si>
    <t>Future Accounting Matters</t>
  </si>
  <si>
    <t>Accounting Changes and Error Corrections [Abstract]</t>
  </si>
  <si>
    <t>Note 14 – Future Accounting Matters
The FASB has issued ASU No. 2015-05,
Intangibles—Goodwill and Other—Internal-Use Software
(Subtopic 350-40): Customer’s Accounting for Fees Paid in a
Cloud Computing Arrangement.
Existing GAAP does not include explicit guidance about a
customer’s accounting for fees paid in a cloud computing
arrangement. Examples of cloud computing arrangements include:
(a) software as a service; (b) platform as a service;
(c) infrastructure as a service; and (d) other similar
hosting arrangements.
The amendments add guidance to Subtopic 350-40, Intangibles -
Goodwill and Other - Internal-Use Software, which will help
entities evaluate the accounting for fees paid by a customer in a
cloud computing arrangement. The guidance already exists in the
FASB Accounting Standards Codification™ in paragraphs
985-605-55-121 through 55-123, but it is included in a Subtopic
applied by cloud service providers to determine whether an
arrangement includes the sale or license of software.
For public business entities, the amendments will be effective for
annual periods, including interim periods within those annual
periods, beginning after December 15, 2015. Adoption of the
ASU is not expected to have a significant effect on the
Company’s consolidated financial statements.
The FASB has issued ASU No. 2015-02, Consolidation (Topic
810):
The amendments to the Consolidation Analysis,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public and private companies and not-for-profit
organizations) that are required to evaluate whether they should
consolidate certain legal entities.
In addition to reducing the number of consolidation models from
four to two, the new standard simplifies the FASB Accounting
Standards Codification™ (Codification) and improves current
GAAP by:
• Placing more emphasis on risk of loss
when determining a controlling financial interest. A reporting
organization may no longer have to consolidate a legal entity in
certain circumstances based solely on its fee arrangement, when
certain criteria are met.
• Reducing the frequency of the
application of related-party guidance when determining a
controlling financial interest in a variable interest entity
(VIE).
• Changing consolidation conclusions
for public and private companies in several industries that
typically make use of limited partnerships or VIEs.
The ASU will be effective for periods beginning after
December 15, 2015, for public companies. Early adoption is
permitted, including adoption in an interim period. Adoption of the
ASU is not expected to have a significant effect on the
Company’s consolidated financial statements.</t>
  </si>
  <si>
    <t>General Litigation</t>
  </si>
  <si>
    <t>Note 15 –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r operation and cash
flows of the Company.</t>
  </si>
  <si>
    <t>Accounting Policies (Policies)</t>
  </si>
  <si>
    <t>Earnings Per Share</t>
  </si>
  <si>
    <t>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
Three Months
Ended Nine Months
Ended
September 30
September 30
2015 2014 2015 2014
(Unaudited) (Unaudited) (Unaudited) (Unaudited)
Basic earnings per share
Net income $ 4,288 $ 4,958 $ 14,374 $ 13,153
Less: Preferred stock dividends 31 40 94 102
Net income available to common shareholders $ 4,257 $ 4,918 $ 14,280 $ 13,051
Weighted average common shares outstanding 11,605,976 9,208,707 10,029,419 9,009,663
Basic earnings per share $ 0.37 $ 0.53 $ 1.42 $ 1.45
Diluted earnings per share
Net income available to common shareholders $ 4,257 $ 4,918 $ 14,280 $ 13,051
Weighted average common shares outstanding 11,605,976 9,208,707 10,029,419 9,009,663
Effect of dilutive securities:
Warrants 214,592 309,790 290,669 308,647
Restricted stock 33,471 36,387 30,728 37,127
Stock options 39,215 33,448 36,297 33,922
Weighted average shares outstanding 11,893,254 9,588,332 10,387,113 9,389,359
Diluted earnings per share $ 0.36 $ 0.51 $ 1.37 $ 1.39
There were 2,500 shares for both the three and nine months ended
September 30, 2015, respectively, and 46,766 shares for both
the three and nine months ended September 30, 2014 which were
not included in the computation of diluted earnings per share
because they were non-dilutive.</t>
  </si>
  <si>
    <t>Reclassifications</t>
  </si>
  <si>
    <t>Reclassifications
Certain reclassifications have been made to the 2014 condensed
consolidated financial statements to be comparable to 2015. These
reclassifications had no effect on net income.</t>
  </si>
  <si>
    <t>Accounting Policies (Tables)</t>
  </si>
  <si>
    <t>Summary of Computation of Basic and Diluted Earnings Per Share</t>
  </si>
  <si>
    <t>The following table shows computation of basic and diluted earnings
per share.
Three Months
Ended Nine Months
Ended
September 30
September 30
2015 2014 2015 2014
(Unaudited) (Unaudited) (Unaudited) (Unaudited)
Basic earnings per share
Net income $ 4,288 $ 4,958 $ 14,374 $ 13,153
Less: Preferred stock dividends 31 40 94 102
Net income available to common shareholders $ 4,257 $ 4,918 $ 14,280 $ 13,051
Weighted average common shares outstanding 11,605,976 9,208,707 10,029,419 9,009,663
Basic earnings per share $ 0.37 $ 0.53 $ 1.42 $ 1.45
Diluted earnings per share
Net income available to common shareholders $ 4,257 $ 4,918 $ 14,280 $ 13,051
Weighted average common shares outstanding 11,605,976 9,208,707 10,029,419 9,009,663
Effect of dilutive securities:
Warrants 214,592 309,790 290,669 308,647
Restricted stock 33,471 36,387 30,728 37,127
Stock options 39,215 33,448 36,297 33,922
Weighted average shares outstanding 11,893,254 9,588,332 10,387,113 9,389,359
Diluted earnings per share $ 0.36 $ 0.51 $ 1.37 $ 1.39</t>
  </si>
  <si>
    <t>Acquisitions (Tables)</t>
  </si>
  <si>
    <t>Schedule of Final Purchase Price of Assets Acquired and Liabilities Assumed</t>
  </si>
  <si>
    <t>Based on
management’s preliminary valuation of the fair value of
tangible and intangible assets acquired and liabilities assumed,
which are based on estimates and assumptions that are subject to
change, the final purchase price for the Peoples acquisition is
allocated as follows:
ASSETS LIABILITIES
Cash and due from banks $ 205,054 Deposits
Investment securities, held to maturity 2,038 Non-interest bearing $ 28,251
NOW accounts 65,771
Commercial 67,435 Savings and money market 125,176
Residential mortgage 137,331 Certificates of deposits 131,889
Consumer 19,593
Total deposits 351,087
Total loans 224,359
Borrowings 48,884
Premises and equipment, net 5,524 Interest payable 21
FRB and FHLB stock 2,743 Other liabilities 6,938
Goodwill 21,424
Core deposit intangible 4,394
Interest receivable 1,279
Cash value of life insurance 13,898
Other assets 4,364
Total assets purchased $ 485,077 Total liabilities assumed $ 406,930
Common shares issued $ 55,506
Cash paid 22,641
Total estimated purchase price $ 78,147</t>
  </si>
  <si>
    <t>Schedule of Acquired Loans Accounted for in Accordance with ASC 310-30</t>
  </si>
  <si>
    <t>The following table details the acquired loans that are accounted
for in accordance with ASC 310-30 as of July 1, 2015.
Contractually required principal and interest at acquisition $ 5,730
Contractual cash flows not expected to be collected (nonaccretable
differences) 715
Expected cash flows at acquisition 5,015
Interest component of expected cash flows (accretable discount) 647
Fair value of acquired loans accounted for under ASC 310-30 $ 4,368</t>
  </si>
  <si>
    <t>Pro Forma Result of Comparable Prior Reporting Period</t>
  </si>
  <si>
    <t xml:space="preserve">The following schedule includes pro forma results for the periods
ended September 30, 2015 and December 31, 2014 as if the
Peoples and Peoples FSB acquisitions had occurred as of the
beginning of the comparable prior reporting period.
(in thousands except per share
data) December 31, Nine Months Ended September 30,
2014 2015 2014
Summary of Operations:
Net Interest Income $ 75,442 $ 60,466 $ 55,850
Provision for Loan Losses 3,443 2,880 2,420
Net Interest Income after Provision for Loan Losses 71,999 57,586 53,430
Non-interest Income 29,928 24,545 22,458
Non-Interest Expense 74,010 61,192 55,489
Income before Income Taxes 27,917 20,939 20,399
Income Tax Expense 6,561 5,164 4,846
Net Income 21,356 15,776 15,553
Net Income Available to Common Shareholders $ 21,223 $ 15,682 $ 15,562
Per Share Data
Net Income $ 1.82 $ 1.33 $ 1.32 </t>
  </si>
  <si>
    <t>the final purchase price for the Summit acquisition is allocated as
follows:
ASSETS LIABILITIES
Cash and due from banks $ 15,161 Deposits
Non-interest bearing $ 27,274
Commercial 70,441 NOW accounts 16,332
Residential mortgage 43,448 Savings and money market 35,045
Consumer 10,192 Certificates of deposits 42,368
Total loans 124,081
Total deposits 121,019
Premises and equipment, net 2,548 Borrowings 16,990
FRB and FHLB stock 2,136 Interest payable 52
Goodwill 8,428 Other liabilities 599
Core deposit intangible 822
Interest receivable 347
Cash value of life insurance 2,185
Other assets 2,877
Total assets purchased $ 158,585 Total liabilities assumed $ 138,660
Common shares issued $ 12,689
Cash paid 6,207
Retirement of Holding Company Debt 1,029
Total estimated purchase price $ 19,925</t>
  </si>
  <si>
    <t>The following table details the acquired loans that are accounted
for in accordance with ASC 310-30 as of April 3, 2014.
Contractually required principal and interest at acquisition $ 14,460
Contractual cash flows not expected to be collected (nonaccretable
differences) 3,146
Expected cash flows at acquisition 11,314
Interest component of expected cash flows (accretable discount) 1,688
Fair value of acquired loans accounted for under ASC 310-30 $ 9,626</t>
  </si>
  <si>
    <t>Securities (Tables)</t>
  </si>
  <si>
    <t>Fair Value of Securities</t>
  </si>
  <si>
    <t>The fair value of securities is as follows:
Gross Gross
September 30, 2015
Amortized
Unrealized
Unrealized Fair
Cost Gains Losses Value
Available for sale
U.S. Treasury and federal agencies $ 24,724 $ 45 $ (14 ) $ 24,755
State and municipal 58,467 1,349 (35 ) 59,781
Federal agency collateralized mortgage obligations 134,494 1,426 (353 ) 135,567
Federal agency mortgage-backed pools 212,718 3,179 (381 ) 215,516
Corporate notes 32 22
— 54
Total available for sale investment securities $ 430,435 $ 6,021 $ (783 ) $ 435,673
Held to maturity
U.S. Treasury and federal agencies $ 5,852 $ 136 $
— $ 5,988
State and municipal 142,763 5,262 (177 ) 147,848
Federal agency collateralized mortgage obligations 9,356 59 (12 ) 9,403
Federal agency mortgage-backed pools 24,216 1,208 (89 ) 25,335
Total held to maturity investment securities $ 182,187 $ 6,665 $ (278 ) $ 188,574
Gross Gross
December 31, 2014
Amortized
Unrealized
Unrealized Fair
Cost Gains Losses Value
Available for sale
U.S. Treasury and federal agencies $ 26,996 $ 56 $ (229 ) $ 26,823
State and municipal 46,535 1,462 (45 ) 47,952
Federal agency collateralized mortgage obligations 122,930 975 (1,045 ) 122,860
Federal agency mortgage-backed pools 122,583 3,172 (360 ) 125,395
Private labeled mortgage-backed pools 670 19
— 689
Corporate notes 32 13
— 45
Total available for sale investment securities $ 319,746 $ 5,697 $ (1,679 ) $ 323,764
Held to maturity
U.S. Treasury and federal agencies $ 9,804 $ 82 $
— $ 9,886
State and municipal 129,595 3,398 (106 ) 132,887
Federal agency collateralized mortgage obligations 4,039 35 (1 ) 4,073
Federal agency mortgage-backed pools 22,329 729
— 23,058
Total held to maturity investment securities $ 165,767 $ 4,244 $ (107 ) $ 169,904</t>
  </si>
  <si>
    <t>Amortized Cost and Fair Value of Securities Available for Sale and Held to Maturity</t>
  </si>
  <si>
    <t>The amortized cost and fair value of securities available for sale
and held to maturity at September 30, 2015 and
December 31, 2014, by contractual maturity, are shown below.
Expected maturities will differ from contractual maturities because
issuers may have the right to call or prepay obligations with or
without call or prepayment penalties.
September 30, 2015 December 31, 2014
Amortized Fair
Amortized Fair
Cost Value Cost Value
Available for sale
Within one year $ 7,335 $ 7,365 $ 6,098 $ 6,169
One to five years 51,574 52,460 44,720 45,093
Five to ten years 16,991 17,343 16,147 16,768
After ten years 7,323 7,422 6,598 6,790
83,223 84,590 73,563 74,820
Federal agency collateralized mortgage obligations 134,494 135,567 122,930 122,860
Federal agency mortgage-backed pools 212,718 215,516 122,583 125,395
Private labeled mortgage-backed pools
—
— 670 689
Total available for sale investment securities $ 430,435 $ 435,673 $ 319,746 $ 323,764
Held to maturity
Within one year $
— $
— $
— $
—
One to five years 14,682 15,285 592 593
Five to ten years 101,152 105,151 99,225 101,323
After ten years 32,781 33,400 39,582 40,857
148,615 153,836 139,399 142,773
Federal agency collateralized mortgage obligations 9,356 9,403 4,039 4,073
Federal agency mortgage-backed pools 24,216 25,335 22,329 23,058
Total held to maturity investment securities $ 182,187 $ 188,574 $ 165,767 $ 169,904</t>
  </si>
  <si>
    <t>Gross Unrealized Losses and Fair Value of Company's Investments</t>
  </si>
  <si>
    <t>The following table shows the gross unrealized losses and the fair
value of the Company’s investments, aggregated by investment
category and length of time that individual securities have been in
a continuous unrealized loss position.
Less than 12 Months 12 Months or More Total
Fair
Unrealized Fair
Unrealized Fair
Unrealized
September 30,
2015 Value Losses Value Losses Value Losses
U.S. Treasury and federal agencies $ 5,995 $ (2 ) $ 7,979 $ (12 ) $ 13,973 $ (14 )
State and municipal 19,967 (207 ) 736 (4 ) 20,704 (212 )
Federal agency collateralized mortgage obligations 10,178 (54 ) 27,071 (311 ) 37,250 (365 )
Federal agency mortgage-backed pools 31,473 (328 ) 24,005 (142 ) 55,478 (470 )
Total temporarily impaired securities $ 67,613 $ (591 ) $ 59,791 $ (469 ) $ 127,405 $ (1,061 )
Less than 12 Months 12 Months or More Total
December 31, 2014 Fair Unrealized Fair Unrealized Fair Value Unrealized
U.S. Treasury and federal agencies $ 2,993 $ (7 ) $ 20,762 $ (222 ) $ 23,755 $ (229 )
State and municipal 10,287 (121 ) 2,050 (30 ) 12,337 (151 )
Federal agency collateralized mortgage obligations 15,013 (88 ) 39,801 (957 ) 54,814 (1,045 )
Federal agency mortgage-backed pools 5,993 (9 ) 28,044 (351 ) 34,037 (360 )
Total temporarily impaired securities $ 34,286 $ (225 ) $ 90,657 $ (1,560 ) $ 124,943 $ (1,785 )</t>
  </si>
  <si>
    <t>Sales of Securities Available for Sale</t>
  </si>
  <si>
    <t xml:space="preserve">Three Months Ended September 30
Nine Months Ended September 30
2015 2014 2015 2014
Sales of securities available for sale
Proceeds $
— $ 45,228 $ 13,332 $ 45,228
Gross gains
— 1,001 147 1,001
Gross losses
— (13 ) (23 ) (13 ) </t>
  </si>
  <si>
    <t>Loans (Tables)</t>
  </si>
  <si>
    <t>Amounts of Loans</t>
  </si>
  <si>
    <t>September 30
December 31
2015 2014
Commercial
Working capital and equipment $ 369,575 $ 300,940
Real estate, including agriculture 393,837 343,455
Tax exempt 8,829 8,595
Other 23,030 21,324
Total 795,271 674,314
Real estate
1–4 family 426,952 250,799
Other 3,975 3,826
Total 430,927 254,625
Consumer
Auto 170,032 154,538
Recreation 5,660 5,673
Real estate/home improvement 44,608 38,288
Home equity 128,498 112,426
Unsecured 4,051 3,613
Other 8,449 5,921
Total 361,298 320,459
Mortgage warehouse 138,974 129,156
Total loans 1,726,470 1,378,554
Allowance for loan losses (16,168 ) (16,501 )
Loans, net $ 1,710,302 $ 1,362,053</t>
  </si>
  <si>
    <t>Recorded Investment of Individual Loan Categories</t>
  </si>
  <si>
    <t>The following table shows the recorded investment of individual
loan categories.
September 30, 2015 Loan Interest Deferred Recorded
Owner occupied real estate $ 273,820 $ 944 $ 1,385 $ 276,149
Non owner occupied real estate 314,680 278 474 315,432
Residential spec homes 3,049 7 18 3,074
Development &amp; spec land loans 18,394 34 28 18,456
Commercial and industrial 183,060 3,288 363 186,711
Total commercial 793,003 4,551 2,268 799,822
Residential mortgage 408,360 1,318 2,499 412,177
Residential construction 20,069 37
— 20,106
Mortgage warehouse 138,974 480
— 139,454
Total real estate 567,403 1,835 2,499 571,737
Direct installment 50,410 158 (370 ) 50,198
Direct installment purchased 171
—
— 171
Indirect installment 153,786 307
— 154,093
Home equity 157,705 625 (404 ) 157,926
Total consumer 362,072 1,090 (774 ) 362,388
Total loans 1,722,478 7,476 3,993 1,733,947
Allowance for loan losses (16,168 )
—
— (16,168 )
Net loans $ 1,706,310 $ 7,476 $ 3,993 $ 1,717,779
December 31, 2014 Loan Interest Deferred Recorded
Owner occupied real estate $ 228,380 $ 385 $ 680 $ 229,445
Non owner occupied real estate 297,299 309 506 298,114
Residential spec homes 2,027 2
— 2,029
Development &amp; spec land loans 12,097 28 30 12,155
Commercial and industrial 133,256 859 39 134,154
Total commercial 673,059 1,583 1,255 675,897
Residential mortgage 242,521 737 599 243,857
Residential construction 11,505 21
— 11,526
Mortgage warehouse 129,156 480
— 129,636
Total real estate 383,182 1,238 599 385,019
Direct installment 40,137 129 (375 ) 39,891
Direct installment purchased 219
—
— 219
Indirect installment 141,868 314 (163 ) 142,019
Home equity 139,007 568 (234 ) 139,341
Total consumer 321,231 1,011 (772 ) 321,470
Total loans 1,377,472 3,832 1,082 1,382,386
Allowance for loan losses (16,501 )
—
— (16,501 )
Net loans $ 1,360,971 $ 3,832 $ 1,082 $ 1,365,885</t>
  </si>
  <si>
    <t>Loans Purchased With Evidence Of Credit Deterioration [Member]</t>
  </si>
  <si>
    <t>The carrying amounts of those loans included in the balance sheet
amounts of loans receivable are as follows:
September 30
September 30
September 30
September 30
2015 2015 2015 2015
Heartland Summit Peoples Total
Commercial $ 2,283 $ 5,742 $ 1,841 $ 9,866
Real estate 759 1,427 584 2,770
Consumer 8 37 — 45
Outstanding balance $ 3,050 $ 7,206 $ 2,425 $ 12,681
Carrying amount, net of allowance of $272 $ 12,409
December 31
December 31
December 31
December 31
2014 2014 2014 2014
Heartland Summit Peoples Total
Commercial $ 5,492 $ 7,725 $ — $ 13,217
Real estate 900 1,458 — 2,358
Consumer 8 43 — 51
Outstanding balance $ 6,400 $ 9,226 $ — $ 15,626
Carrying amount, net of allowance of $359 $ 15,267</t>
  </si>
  <si>
    <t>Accounting for Certain Loans Acquired in a Transfer (Tables)</t>
  </si>
  <si>
    <t>Accretable Yield or Income Expected to be Collected</t>
  </si>
  <si>
    <t>Accretable yield, or income expected to be collected for the nine
months ended September 30, is as follows:
Nine Months
Ended September 30, 2015
Heartland Summit Peoples Total
Balance at January 1 $ 2,400 $ 1,268 $
— $ 3,668
Additions
—
— 647 647
Accretion (272 ) (254 )
— (526 )
Reclassification from nonaccretable difference
—
—
—
—
Disposals (1,210 ) (237 )
— (1,447 )
Balance at September 30 $ 918 $ 777 $ 647 $ 2,342
Nine Months
Ended September 30, 2014
Heartland Summit Peoples Total
Balance at January 1 $ 3,185 $
— $
— $ 3,185
Additions
— 1,758
— 1,758
Accretion (288 )
—
— (288 )
Reclassification from nonaccretable difference
—
—
—
—
Disposals (95 )
—
— (95 )
Balance at September 30 $ 2,802 $ 1,758 $
— $ 4,560</t>
  </si>
  <si>
    <t>Allowance for Loan Losses (Tables)</t>
  </si>
  <si>
    <t>The historical loss experience is determined by portfolio segment
and is based on the actual loss history experienced by the Company
over the prior one to five years. Management believes the five-year
historical loss experience methodology is appropriate in the
current economic environment, as it captures loss rates that are
comparable to the current period being analyzed. The actual
allowance for loan loss activity is provided below.
Three Months
Ended Nine Months
Ended
September 30
September 30
2015 2014 2015 2014
(Unaudited) (Unaudited) (Unaudited) (Unaudited)
Balance at beginning of the period $ 16,421 $ 15,660 $ 16,501 $ 15,992
Loans charged-off:
Commercial
Owner occupied real estate 56
— 1,478
—
Non owner occupied real estate
—
— 16 22
Residential development
—
—
—
—
Development &amp; Spec Land Loans
—
—
— 173
Commercial and industrial 38 1,093 291 1,220
Total commercial 94 1,093 1,785 1,415
Real estate
Residential mortgage 101 31 287 225
Residential construction
—
—
—
—
Mortgage warehouse
—
—
—
—
Total real estate 101 31 287 225
Consumer
Direct Installment 51 74 206 151
Direct Installment Purchased
—
—
—
—
Indirect Installment 218 306 783 874
Home Equity 262 37 766 468
Total consumer 531 417 1,755 1,493
Total loans charged-off 726 1,541 3,827 3,133
Recoveries of loans previously charged-off:
Commercial
Owner occupied real estate 8 4 94 10
Non owner occupied real estate 1 10 1 85
Residential development
—
—
—
—
Development &amp; Spec Land Loans
— 55
— 55
Commercial and industrial 8 18 41 435
Total commercial 17 87 136 585
Real estate
Residential mortgage 5 12 10 19
Residential construction
—
—
—
—
Mortgage warehouse
—
—
—
—
Total real estate 5 12 10 19
Consumer
Direct Installment 15 10 91 49
Direct Installment Purchased
—
—
—
—
Indirect Installment 112 165 347 431
Home Equity 24 26 90 137
Total consumer 151 201 528 617
Total loan recoveries 173 300 674 1,221
Net loans charged-off (recovered) 553 1,241 3,153 1,912
Provision charged to operating expense
Commercial 532 1,563 2,580 1,682
Real estate (955 ) 697 (51 ) (290 )
Consumer 723 (519 ) 291 688
Total provision charged to operating expense 300 1,741 2,820 2,080
Balance at the end of the period $ 16,168 $ 16,160 $ 16,168 $ 16,160</t>
  </si>
  <si>
    <t>Allowance for Loan Losses and Recorded Investment in Loans by Portfolio Segment</t>
  </si>
  <si>
    <t>The following table presents the balance in the allowance for loan
losses and the recorded investment in loans by portfolio segment
and based on impairment analysis:
September 30, 2015 Commercial Real Estate Mortgage Consumer Total
Allowance For Loan Losses
Ending allowance balance attributable to loans:
Individually evaluated for impairment $ 1,599 $
— $
— $
— $ 1,599
Collectively evaluated for impairment 6,989 2,297 1,015 4,014 14,315
Loans acquired with deteriorated credit quality 254
—
—
— 254
Total ending allowance balance $ 8,842 $ 2,297 $ 1,015 $ 4,014 $ 16,168
Loans:
Individually evaluated for impairment $ 10,848 $
— $
— $
— $ 10,848
Collectively evaluated for impairment 787,245 432,283 139,454 362,388 1,721,370
Loans acquired with deteriorated credit quality 1,729
—
—
— 1,729
Total ending loans balance $ 799,822 $ 432,283 $ 139,454 $ 362,388 $ 1,733,947
December 31, 2014 Commercial Real Estate Mortgage Consumer Total
Allowance For Loan Losses
Ending allowance balance attributable to loans:
Individually evaluated for impairment $ 1,589 $
— $
— $
— $ 1,589
Collectively evaluated for impairment 5,827 2,508 1,132 4,951 14,418
Loans acquired with deteriorated credit quality 494
—
—
— 494
Total ending allowance balance $ 7,910 $ 2,508 $ 1,132 $ 4,951 $ 16,501
Loans:
Individually evaluated for impairment $ 11,055 $
— $
— $
— $ 11,055
Collectively evaluated for impairment 664,251 255,383 129,636 321,470 1,370,740
Loans acquired with deteriorated credit quality 591
—
—
— 591
Total ending loans balance $ 675,897 $ 255,383 $ 129,636 $ 321,470 $ 1,382,386</t>
  </si>
  <si>
    <t>Non-performing Loans and Impaired Loans (Tables)</t>
  </si>
  <si>
    <t>Non-accrual, Loans Past Due Over 90 Days Still on Accrual, and Troubled Debt Restructured ("TDRs") by Class of Loans</t>
  </si>
  <si>
    <t>The following table presents the non-accrual, loans past due over
90 days still on accrual, and troubled debt restructured
(“TDRs”) by class of loans:
September 30,
2015 Non-accrual Loans Past Non- Performing Total Non-
Commercial
Owner occupied real estate $ 4,165 $
— $
— $ 38 $ 4,203
Non owner occupied real estate 3,211
— 2,334 69 5,614
Residential development
—
—
—
—
—
Development &amp; Spec Land Loans
—
—
—
—
—
Commercial and industrial 456
— 559
— 1,015
Total commercial 7,832
— 2,893 107 10,832
Real estate
Residential mortgage 3,123 36 627 2,275 6,061
Residential construction
—
— 254
— 254
Mortgage warehouse
—
—
—
—
—
Total real estate 3,123 36 881 2,275 6,315
Consumer
Direct Installment 571 37
—
— 608
Direct Installment Purchased
—
—
—
—
—
Indirect Installment 631 27
—
— 658
Home Equity 1,799
— 220 566 2,585
Total Consumer 3,001 64 220 566 3,851
Total $ 13,956 $ 100 $ 3,994 $ 2,948 $ 20,998
December 31, 2014 Non-accrual Loans Past Non- Performing Total Non-
Commercial
Owner occupied real estate $ 1,773 $
— $
— $ 44 $ 1,817
Non owner occupied real estate 7,439
— 217 566 8,222
Residential development
—
—
—
—
—
Development &amp; Spec Land Loans
—
—
—
—
—
Commercial and industrial 812
— 1,004
— 1,816
Total commercial 10,024
— 1,221 610 11,855
Real estate
Residential mortgage 2,297 40 765 2,526 5,628
Residential construction
—
— 266
— 266
Mortgage warehouse
—
—
—
—
—
Total real estate 2,297 40 1,031 2,526 5,894
Consumer
Direct Installment 227 10
—
— 237
Direct Installment Purchased
—
—
—
—
—
Indirect Installment 557 47
—
— 604
Home Equity 2,207 18 391 1,236 3,852
Total Consumer 2,991 75 391 1,236 4,693
Total $ 15,312 $ 115 $ 2,643 $ 4,372 $ 22,442</t>
  </si>
  <si>
    <t>Commercial Loans Individually Evaluated for Impairment by Class of Loans</t>
  </si>
  <si>
    <t>The following table presents commercial loans individually
evaluated for impairment by class of loan:
Three Months Ending Nine Months Ending
September 30, 2015 Unpaid Recorded Allowance Average Cash/ Average Cash/
With no recorded allowance
Commercial
Owner occupied real estate $ 1,235 $ 1,238 $
— $ 1,262 $ 1 $ 1,041 $ 10
Non owner occupied real estate 2,798 2,801
— 2,815 1 2,846 4
Residential development
—
—
—
—
—
—
—
Development &amp; Spec Land Loans
—
—
—
—
—
—
—
Commercial and industrial 239 239
— 583 4 415 4
Total commercial 4,272 4,278
— 4,660 6 4,302 18
With an allowance recorded
Commercial
Owner occupied real estate 2,967 2,966 598 2,968
— 2,191 55
Non owner occupied real estate 2,817 2,828 550 2,858
— 2,942
—
Residential development
—
—
—
—
—
—
—
Development &amp; Spec Land Loans
—
—
—
—
—
—
—
Commercial and industrial 776 776 451 776
— 836
—
Total commercial 6,560 6,570 1,599 6,602
— 5,969 55
Total $ 10,832 $ 10,848 $ 1,599 $ 11,262 $ 6 $ 10,271 $ 73
Three Months Ending Nine Months Ending
September 30, 2014 Unpaid Recorded Allowance Average Cash/ Average Cash/
With no recorded allowance
Commercial
Owner occupied real estate $ 2,851 $ 2,854 $
— $ 2,126 $ 85 $ 1,525 $ 129
Non owner occupied real estate 3,232 3,235
— 3,257 43 3,274 141
Residential development
—
—
—
—
—
—
—
Development &amp; Spec Land Loans
—
—
—
—
—
—
—
Commercial and industrial 281 281
— 367
— 433
—
Total commercial 6,364 6,370
— 5,750 128 5,232 270
With an allowance recorded
Commercial
Owner occupied real estate 403 403 13 406
— 274 6
Non owner occupied real estate 333 333 150 335
— 343
—
Residential development
—
—
—
—
—
—
—
Development &amp; Spec Land Loans
—
—
—
—
—
—
—
Commercial and industrial 1,391 1,391 1,012 1,560
— 1,567 2
Total commercial 2,127 2,127 1,175 2,301
— 2,184 8
Total $ 8,491 $ 8,497 $ 1,175 $ 8,051 $ 128 $ 7,416 $ 278</t>
  </si>
  <si>
    <t>Payment Status by Class of Loan</t>
  </si>
  <si>
    <t xml:space="preserve">The following table presents the payment status by class of
loan:
September 30, 2015 30 - 59 Days 60 - 89 Days Greater than 90 Total Past Due Loans Not Total
Commercial
Owner occupied real estate $ 329 $ 15 $
— $ 344 $ 273,476 $ 273,820
Non owner occupied real estate
—
—
—
— 314,680 314,680
Residential development
—
—
—
— 3,049 3,049
Development &amp; Spec Land Loans
—
—
—
— 18,394 18,394
Commercial and industrial 40 18
— 58 183,002 183,060
Total commercial 369 33
— 402 792,601 793,003
Real estate
Residential mortgage 1,879 205 36 2,120 406,240 408,360
Residential construction
—
—
—
— 20,069 20,069
Mortgage warehouse
—
—
—
— 138,974 138,974
Total real estate 1,879 205 36 2,120 565,283 567,403
Consumer
Direct Installment 133 31 37 201 50,209 50,410
Direct Installment Purchased
—
—
—
— 171 171
Indirect Installment 908 129 27 1,064 152,722 153,786
Home Equity 888 293
— 1,181 156,524 157,705
Total consumer 1,929 453 64 2,446 359,626 362,072
Total $ 4,177 $ 691 $ 100 $ 4,968 $ 1,717,510 $ 1,722,478
Percentage of total loans 0.24 % 0.04 % 0.01 % 0.29 % 99.71 %
December 31, 2014 30 - 59 Days 60 - 89 Days Greater than 90 Total Past Due Loans Not Total
Commercial
Owner occupied real estate $ 103 $ 645 $
— $ 748 $ 227,632 $ 228,380
Non owner occupied real estate 413
—
— 413 296,886 297,299
Residential development
—
—
—
— 2,027 2,027
Development &amp; Spec Land Loans
—
—
—
— 12,097 12,097
Commercial and industrial 19 1
— 20 133,236 133,256
Total commercial 535 646
— 1,181 671,878 673,059
Real estate
Residential mortgage 1,033 193 40 1,266 241,255 242,521
Residential construction
—
—
—
— 11,505 11,505
Mortgage warehouse
—
—
—
— 129,156 129,156
Total real estate 1,033 193 40 1,266 381,916 383,182
Consumer
Direct Installment 113 4 10 127 40,010 40,137
Direct Installment Purchased
—
—
—
— 219 219
Indirect Installment 1,042 243 47 1,332 140,536 141,868
Home Equity 1,084 189 18 1,291 137,716 139,007
Total consumer 2,239 436 75 2,750 318,481 321,231
Total $ 3,807 $ 1,275 $ 115 $ 5,197 $ 1,372,275 $ 1,377,472
Percentage of total loans 0.28 % 0.09 % 0.01 % 0.38 % 99.62 % </t>
  </si>
  <si>
    <t>Loans by Credit Grades</t>
  </si>
  <si>
    <t xml:space="preserve">The following table presents loans by credit grades.
September 30,
2015 Pass Special Substandard Doubtful Total
Commercial
Owner occupied real estate $ 262,753 $ 4,080 $ 6,987 $
— $ 273,820
Non owner occupied real estate 306,709 1,657 6,314
— 314,680
Residential development 3,049
—
—
— 3,049
Development &amp; Spec Land Loans 18,323 71
—
— 18,394
Commercial and industrial 178,926 1,528 2,606
— 183,060
Total commercial 769,760 7,336 15,907
— 793,003
Real estate
Residential mortgage 402,299
— 6,061
— 408,360
Residential construction 19,815
— 254
— 20,069
Mortgage warehouse 138,974
—
—
— 138,974
Total real estate 561,088
— 6,315
— 567,403
Consumer
Direct Installment 49,802
— 608
— 50,410
Direct Installment Purchased 171
—
—
— 171
Indirect Installment 153,128
— 658
— 153,786
Home Equity 155,120
— 2,585
— 157,705
Total Consumer 358,221
— 3,851
— 362,072
Total $ 1,689,069 $ 7,336 $ 26,073 $
— $ 1,722,478
Percentage of total loans 98.06 % 0.43 % 1.51 % 0.00 %
December 31,
2014 Pass Special Substandard Doubtful Total
Commercial
Owner occupied real estate $ 215,874 $ 7,623 $ 4,883 $
— $ 228,380
Non owner occupied real estate 283,518 4,458 9,323
— 297,299
Residential development 2,027
—
—
— 2,027
Development &amp; Spec Land Loans 12,018 79
—
— 12,097
Commercial and industrial 128,589 1,799 2,868
— 133,256
Total commercial 642,026 13,959 17,074
— 673,059
Real estate
Residential mortgage 236,893
— 5,628
— 242,521
Residential construction 11,239
— 266
— 11,505
Mortgage warehouse 129,156
—
—
— 129,156
Total real estate 377,288
— 5,894
— 383,182
Consumer
Direct Installment 39,900
— 237
— 40,137
Direct Installment Purchased 219
—
—
— 219
Indirect Installment 141,264
— 604
— 141,868
Home Equity 135,155
— 3,852
— 139,007
Total Consumer 316,538
— 4,693
— 321,231
Total $ 1,335,853 $ 13,959 $ 27,661 $
— $ 1,377,472
Percentage of total loans 96.98 % 1.01 % 2.01 % 0.00 % </t>
  </si>
  <si>
    <t>Repurchase Agreements (Tables)</t>
  </si>
  <si>
    <t>Summary of Repurchase Agreements Accounted as Secured Borrowings</t>
  </si>
  <si>
    <t>The following table shows repurchase agreements accounted for as
secured borrowings (in thousands):
Remaining Contractual Maturity of
the Agreements
September 30,
2015 Overnight Up to one One to Three to Five to Beyond Total
Repurchase Agreements and repurchase-to-maturity
transactions
Repurchase Agreements $ 56,418 $
— $ 35,000 $ 60,000 $
— $
— $ 151,418
Securities lending transactions
U.S. Treasury and federal agencies $ 6,950 $
— $
— $
— $
— $
— $ 6,950
Federal agency collateralized mortgage obligations $ 45,279
— 76 886 6,904 44,401 97,545
Federal agency mortgage-backed pools $ 14,523
— 79 401 11,396 40,744 67,144
Total 66,752
— 155 1,287 18,300 85,145 171,639
Total borrowings $ (10,334 ) $
— $ 34,845 $ 58,713 $ (18,300 ) $ (85,145 ) $ (20,221 )
Gross amount of recognized liabilities for repurchase agreements
and securities lending $ 151,418</t>
  </si>
  <si>
    <t>Derivative Financial Instruments (Tables)</t>
  </si>
  <si>
    <t>Fair Value of Derivative Financial Instruments</t>
  </si>
  <si>
    <t>The following tables summarize the fair value of derivative
financial instruments utilized by Horizon:
Asset
Derivative Liability
Derivatives
September 30, 2015 September 30, 2015
Derivatives designated as
hedging instruments (Unaudited) Balance Sheet Fair Value Balance Sheet Fair Value
Interest rate contracts Loans $
— Other liabilities $ 1,787
Interest rate contracts Other Assets 1,787 Other liabilities 3,671
Total derivatives designated as hedging instruments 1,787 5,458
Derivatives not designated as hedging instruments
Mortgage loan contracts Other assets 643 Other liabilities
—
Total derivatives not designated as hedging instruments 643
—
Total derivatives $ 2,430 $ 5,458
Asset
Derivative Liability
Derivatives
December 31, 2014 December 31, 2014
Derivatives designated as
hedging instruments (Unaudited) Balance Sheet Fair Value Balance Sheet Fair Value
Interest rate contracts Loans $ —
Other liabilities $ 1,208
Interest rate contracts Other Assets 1,208 Other liabilities 3,339
Total derivatives designated as hedging instruments 1,208 4,547
Derivatives not designated as hedging instruments
Mortgage loan contracts Other assets 447 Other liabilities
—
Total derivatives not designated as hedging instruments 447
—
Total derivatives $ 1,655 $ 4,547</t>
  </si>
  <si>
    <t>Effect of Derivative Instruments on Condensed Consolidated Statement of Income Derivative in Cash Flow Hedging Relationship</t>
  </si>
  <si>
    <t xml:space="preserve">The effect of the derivative instruments on the condensed
consolidated statement of income for the three and nine-month
periods ending September 30 is as follows:
Comprehensive Income on Derivative
Comprehensive Income on Derivative
Three Months Ended September 30
Nine Months Ended September 30
Derivative in cash flow 2015 2014 2015 2014
hedging relationship (Unaudited) (Unaudited) (Unaudited) (Unaudited)
Interest rate contracts $ (335 ) $ 242 $ (217 ) $ (110 ) </t>
  </si>
  <si>
    <t>Effect of Derivative Instruments on Consolidated Statement of Income Derivative in Fair Value Hedging Relationship</t>
  </si>
  <si>
    <t xml:space="preserve">Amount of Gain (Loss) Recognized on Derivative
Amount of Gain (Loss) Recognized on Derivative
Three Months Ended September 30
Nine Months Ended September 30
Derivative in fair
value Location of gain
(loss) 2015 2014 2015 2014
hedging relationship
recognized on derivative (Unaudited) (Unaudited) (Unaudited) (Unaudited)
Interest rate contracts Interest income - loans $ 765 $ (326 ) $ 579 $ 425
Interest rate contracts Interest income - loans (765 ) 326 (579 ) (425 )
Total $
— $
— $
— $
—
Amount of Gain (Loss) Recognized on Derivative Amount of Gain
(Loss)
Three Months Ended September 30 Nine Months Ended
September 30
Derivative not designated Location of gain
(loss) 2015 2014 2015 2014
as hedging relationship
recognized on derivative (Unaudited) (Unaudited) (Unaudited) (Unaudited)
Mortgage contracts Other income -gain on sale of loans $ (77 ) $ (22 ) $ 196 $ (1 ) </t>
  </si>
  <si>
    <t>Disclosures about Fair Value of Assets and Liabilities (Tables)</t>
  </si>
  <si>
    <t>Fair Value Measurements of Assets and Liabilities Recognized on a Recurring Basis</t>
  </si>
  <si>
    <t xml:space="preserve">The following table presents the fair value measurements of assets
and liabilities recognized in the accompanying condensed
consolidated financial statements measured at fair value on a
recurring basis and the level within the FASB ASC fair value
hierarchy in which the fair value measurements fall at the
following:
Quoted Prices in Significant Significant
Fair Value (Level 1) (Level 2) (Level 3)
September 30, 2015
Available-for-sale securities
U.S. Treasury and federal agencies $ 24,755 $
— $ 24,755 $
—
State and municipal 59,781
— 59,781
—
Federal agency collateralized mortgage obligations 135,567
— 135,567
—
Federal agency mortgage-backed pools 215,516
— 215,516
—
Corporate notes 54
— 54
—
Total available-for-sale securities 435,673
— 435,673
—
Hedged loans 112,089
— 112,089
—
Forward sale commitments 643
— 643
—
Interest rate swap agreements (5,458 )
— (5,458 )
—
Commitments to originate loans
—
—
—
—
December 31, 2014
Available-for-sale securities
U.S. Treasury and federal agencies $ 26,823 $
— $ 26,823 $
—
State and municipal 47,952
— 47,952
—
Federal agency collateralized mortgage obligations 122,860
— 122,860
—
Federal agency mortgage-backed pools 125,395
— 125,395
—
Private labeled mortgage-backed pools 689
— 689
—
Corporate notes 45
— 45
—
Total available-for-sale securities 323,764
— 323,764
—
Hedged loans 101,445
— 101,445
—
Forward sale commitments 447
— 447
—
Interest rate swap agreements (4,547 )
— (4,547 )
— </t>
  </si>
  <si>
    <t>Realized Gains and Losses Included in Net Income for Periods in Consolidated Statements of Income</t>
  </si>
  <si>
    <t>Realized gains and losses included in net income for the periods
are reported in the condensed consolidated statements of income as
follows:
Three Months Ended September 30
Nine Months Ended September 30
Non Interest Income 2015 2014 2015 2014
Total gains and losses from: (Unaudited) (Unaudited) (Unaudited) (Unaudited)
Hedged loans $ 765 $ (326 ) $ 579 $ 425
Fair value interest rate swap agreements (765 ) 326 (579 ) (425 )
Derivative loan commitments (77 ) (22 ) 196 (1 )
$ (77 ) $ (22 ) $ 196 $ (1 )</t>
  </si>
  <si>
    <t>Other Assets Measured at Fair Value on Nonrecurring Basis</t>
  </si>
  <si>
    <t xml:space="preserve">Certain other assets are measured at fair value on a nonrecurring
basis in the ordinary course of business and are subject to fair
value adjustments in certain circumstances (for example, when there
is evidence of impairment):
Quoted Prices in
Significant Other Significant
Fair Value (Level 1) (Level 2) (Level 3)
September 30, 2015
Impaired loans $ 9,233 $
— $
— $ 9,233
Mortgage servicing rights 9,100
—
— 9,100
December 31, 2014
Impaired loans $ 9,464 $
— $
— $ 9,464
Mortgage servicing rights 7,642
—
— 7,642 </t>
  </si>
  <si>
    <t>Qualitative Information About Unobservable Inputs Used in Recurring and Nonrecurring Level 3 Fair Value Measurements, Other than Goodwill</t>
  </si>
  <si>
    <t>The following table presents qualitative information about
unobservable inputs used in recurring and nonrecurring Level 3 fair
value measurements, other than goodwill.
Fair Value at
Valuation Technique
Unobservable Inputs Range (Weighted
Impaired loans $ 9,233 Collateral based
measurement Discount to reflect current
market conditions and ultimate collectability 10% - 15% (12%)
Mortgage servicing rights $ 9,100 Discounted cashflows Discount rate, Constant
prepayment rate, Probability of default 10% - 15% (12%), 4% - 7% (4.6%), 1% -
Fair Value at
Valuation Technique
Unobservable Inputs Range (Weighted
Impaired loans $ 9,464 Collateral based
measurement Discount to reflect current
market conditions and ultimate collectability 10% - 15% (12%)
Mortgage servicing rights $ 7,642 Discounted cashflows Discount rate, Constant
prepayment rate, Probability of default 10% - 15% (12%), 4% - 7% (4.6%), 1%</t>
  </si>
  <si>
    <t>Fair Value of Financial Instruments (Tables)</t>
  </si>
  <si>
    <t>Summary of Estimated Fair Values of Financial Instruments</t>
  </si>
  <si>
    <t xml:space="preserve">The following table presents estimated fair values of the
Company’s financial instruments and the level within the fair
value hierarchy in which the fair value measurements fall
(unaudited).
September 30, 2015
Carrying Quoted Prices (Level 1) Significant Significant
Assets
Cash and due from banks $ 48,155 $ 48,155 $
— $
—
Investment securities, held to maturity 182,187
— 188,574
—
Loans held for sale 5,583
—
— 5,583
Loans excluding loan level hedges, net 1,598,233
—
— 1,641,840
Stock in FHLB and FRB 13,823
— 13,823
—
Interest receivable 10,862
— 10,862
—
Liabilities
Non-interest bearing deposits $ 338,436 $ 338,436 $
— $
—
Interest-bearing deposits 1,574,639
— 1,494,112
—
Borrowings 373,901
— 372,971
—
Subordinated debentures 32,758
— 33,334
—
Interest payable 490
— 490
—
December 31, 2014
Carrying Quoted Prices Significant Significant
Assets
Cash and due from banks $ 43,476 $ 43,476 $
— $
—
Investment securities, held to maturity 165,767
— 169,904
—
Loans held for sale 6,143
—
— 6,143
Loans excluding loan level hedges, net 1,260,608
—
— 1,295,133
Stock in FHLB and FRB 11,348
— 11,348
—
Interest receivable 8,246
— 8,246
—
Liabilities
Non-interest bearing deposits $ 267,667 $ 267,667 $
— $
—
Interest-bearing deposits 1,214,652
— 1,158,912
—
Borrowings 351,198
— 348,597
—
Subordinated debentures 32,642
— 32,669
—
Interest payable 497
— 497
— </t>
  </si>
  <si>
    <t>Accumulated Other Comprehensive Income (Tables)</t>
  </si>
  <si>
    <t>Components of Accumulated Other Comprehensive Income</t>
  </si>
  <si>
    <t>September 30
December 31
2015 2014
Unrealized gain on securities available for sale $ 5,238 $ 4,018
Unamortized gain on securities held to maturity, previously
transferred from AFS 1,219 1,658
Unrealized loss on derivative instruments (3,671 ) (3,337 )
Tax effect (975 ) (818 )
Total accumulated other comprehensive income $ 1,811 $ 1,521</t>
  </si>
  <si>
    <t>Regulatory Capital (Tables)</t>
  </si>
  <si>
    <t>Summary of Regulatory Capital Requirement</t>
  </si>
  <si>
    <t>Horizon and the Bank’s actual and required capital ratios as
of September 30, 2015 and December 31, 2014 were as
follows:
Required For Capital 1
Well Capitalized Under Prompt 1
Actual Adequacy Purposes
Corrective Action Provisions
Amount Ratio Amount Ratio Amount Ratio
As of September 30, 2015
Total capital 1
Consolidated $ 261,858 13.83 % $ 151,472 8.00 % N/A N/A
Bank 246,162 13.17 % 149,529 8.00 % $ 186,911 10.00 %
Tier 1 capital 1
Consolidated 245,690 12.98 % 113,570 6.00 % N/A N/A
Bank 229,994 12.30 % 112,192 6.00 % 149,590 8.00 %
Common equity tier 1 capital 1
Consolidated 200,122 10.57 % 85,199 4.50 % N/A N/A
Bank 229,994 12.30 % 84,144 4.50 % 121,542 6.50 %
Tier 1 capital 1
Consolidated 245,690 9.98 % 98,473 4.00 % N/A N/A
Bank 229,994 9.31 % 98,816 4.00 % 123,520 5.00 %
As of December 31, 2014
Total capital 1
Consolidated $ 212,276 14.48 % $ 117,280 8.00 % N/A N/A
Bank 192,604 13.08 % 117,801 8.00 % $ 147,251 10.00 %
Tier 1 capital 1
Consolidated 195,775 13.35 % 58,659 4.00 % N/A N/A
Bank 176,103 11.96 % 58,897 4.00 % 88,346 6.00 %
Tier 1 capital 1
Consolidated 195,775 9.76 % 80,236 4.00 % N/A N/A
Bank 176,103 8.80 % 80,047 4.00 % 100,059 5.00 %
1 As defined by regulatory
agencies</t>
  </si>
  <si>
    <t>Accounting Policies - Summary of Computation of Basic and Diluted Earnings Per Share (Detail) - USD ($) $ / shares in Units, $ in Thousands</t>
  </si>
  <si>
    <t>Basic earnings per share</t>
  </si>
  <si>
    <t>Less: Preferred stock dividends</t>
  </si>
  <si>
    <t>Net income available to common shareholders</t>
  </si>
  <si>
    <t>Weighted average common shares outstanding</t>
  </si>
  <si>
    <t>Diluted earnings per share</t>
  </si>
  <si>
    <t>Effect of dilutive securities:</t>
  </si>
  <si>
    <t>Warrants</t>
  </si>
  <si>
    <t>Weighted average shares outstanding</t>
  </si>
  <si>
    <t>Restricted Stock [Member]</t>
  </si>
  <si>
    <t>Effect of dilutive securities</t>
  </si>
  <si>
    <t>Stock Options [Member]</t>
  </si>
  <si>
    <t>Accounting Policies - Additional Information (Detail) - USD ($)</t>
  </si>
  <si>
    <t>Shares, non-dilutive</t>
  </si>
  <si>
    <t>Reclassifications effect on net income</t>
  </si>
  <si>
    <t>Acquisitions - Additional Information (Detail) - USD ($)</t>
  </si>
  <si>
    <t>Business Acquisition [Line Items]</t>
  </si>
  <si>
    <t>Acquisition of goodwill</t>
  </si>
  <si>
    <t>Exchange ratio per share</t>
  </si>
  <si>
    <t>95.00%</t>
  </si>
  <si>
    <t>Share of common stock outstanding per share</t>
  </si>
  <si>
    <t>Common stock issued</t>
  </si>
  <si>
    <t>Market closing price per share</t>
  </si>
  <si>
    <t>Transaction value is estimated</t>
  </si>
  <si>
    <t>Costs related to the acquisition</t>
  </si>
  <si>
    <t>Net tangible assets acquired</t>
  </si>
  <si>
    <t>Net intangible assets acquired</t>
  </si>
  <si>
    <t>Purchase price of the business assets, portion deductible</t>
  </si>
  <si>
    <t>Core deposit intangible amortization period</t>
  </si>
  <si>
    <t>7 years</t>
  </si>
  <si>
    <t>Loan portfolio acquired</t>
  </si>
  <si>
    <t>Discount on loan portfolio acquired</t>
  </si>
  <si>
    <t>Performing portion of the loan portfolio acquired</t>
  </si>
  <si>
    <t>Estimated fair value of performing portion of the loan portfolio</t>
  </si>
  <si>
    <t>Operating revenue, net of tax</t>
  </si>
  <si>
    <t>Non-recurring expense, net of tax</t>
  </si>
  <si>
    <t>Peoples Bancorp Inc [Member] | Maximum [Member]</t>
  </si>
  <si>
    <t>Number of shares owned</t>
  </si>
  <si>
    <t>49.04%</t>
  </si>
  <si>
    <t>Date of acquisition agreement</t>
  </si>
  <si>
    <t>Apr. 3,
		2014</t>
  </si>
  <si>
    <t>Acquisitions - Schedule of Final Purchase Price of Assets Acquired and Liabilities Assumed (Detail) - USD ($)</t>
  </si>
  <si>
    <t>ASSETS</t>
  </si>
  <si>
    <t>Common shares issued</t>
  </si>
  <si>
    <t>Cash paid</t>
  </si>
  <si>
    <t>Retirement of Holding Company Debt</t>
  </si>
  <si>
    <t>Total loans</t>
  </si>
  <si>
    <t>FRB and FHLB stock</t>
  </si>
  <si>
    <t>Core deposit intangible</t>
  </si>
  <si>
    <t>Total assets purchased</t>
  </si>
  <si>
    <t>Total estimated purchase price</t>
  </si>
  <si>
    <t>NOW accounts</t>
  </si>
  <si>
    <t>Savings and money market</t>
  </si>
  <si>
    <t>Certificates of deposits</t>
  </si>
  <si>
    <t>Total liabilities assumed</t>
  </si>
  <si>
    <t>Summit [Member] | Residential Mortgage [Member]</t>
  </si>
  <si>
    <t>Summit [Member] | Commercial [Member]</t>
  </si>
  <si>
    <t>Summit [Member] | Consumer [Member]</t>
  </si>
  <si>
    <t>Investment securities, held to maturity</t>
  </si>
  <si>
    <t>Peoples Bancorp Inc [Member] | Residential Mortgage [Member]</t>
  </si>
  <si>
    <t>Peoples Bancorp Inc [Member] | Commercial [Member]</t>
  </si>
  <si>
    <t>Peoples Bancorp Inc [Member] | Consumer [Member]</t>
  </si>
  <si>
    <t>Acquisitions - Schedule of Acquired Loans Accounted for in Accordance with ASC 310-30 (Detail) - USD ($) $ in Thousands</t>
  </si>
  <si>
    <t>Certain Loans Acquired in Transfer Not Accounted for as Debt Securities Acquired During Period [Line Items]</t>
  </si>
  <si>
    <t>Contractually required principal and interest at acquisition</t>
  </si>
  <si>
    <t>Contractual cash flows not expected to be collected (nonaccretable differences)</t>
  </si>
  <si>
    <t>Expected cash flows at acquisition</t>
  </si>
  <si>
    <t>Interest component of expected cash flows (accretable discount)</t>
  </si>
  <si>
    <t>Fair value of acquired loans accounted for under ASC 310-30</t>
  </si>
  <si>
    <t>Acquisitions - Pro Forma Result of Comparable Prior Reporting Period (Detail) - Peoples Bancorp Inc [Member] - USD ($) $ / shares in Units, $ in Thousands</t>
  </si>
  <si>
    <t>12 Months Ended</t>
  </si>
  <si>
    <t>Provision for Loan Losses</t>
  </si>
  <si>
    <t>Non-Interest Expense</t>
  </si>
  <si>
    <t>Income before Income Taxes</t>
  </si>
  <si>
    <t>Income Tax Expense</t>
  </si>
  <si>
    <t>Per Share Data</t>
  </si>
  <si>
    <t>Securities - Fair Value of Securities (Detail) - USD ($) $ in Thousands</t>
  </si>
  <si>
    <t>Schedule of Available-for-sale Securities [Line Items]</t>
  </si>
  <si>
    <t>Total available for sale investment securities, Amortized Cost</t>
  </si>
  <si>
    <t>Held-to-maturity, Amortized Cost</t>
  </si>
  <si>
    <t>Gross Unrealized Gains</t>
  </si>
  <si>
    <t>Held-to-maturity, Gross Unrealized Gains</t>
  </si>
  <si>
    <t>Gross Unrealized Losses</t>
  </si>
  <si>
    <t>Held-to-maturity, Gross Unrealized Losses</t>
  </si>
  <si>
    <t>Available-for-sale Securities, Fair Value</t>
  </si>
  <si>
    <t>Held-to-maturity, Fair Value</t>
  </si>
  <si>
    <t>U.S. Treasury and Federal Agencies [Member]</t>
  </si>
  <si>
    <t>State and Municipal [Member]</t>
  </si>
  <si>
    <t>Federal Agency Collateralized Mortgage Obligations [Member]</t>
  </si>
  <si>
    <t>Federal Agency Mortgage-backed Pools [Member]</t>
  </si>
  <si>
    <t>Private Labeled Mortgage-backed Pools [Member]</t>
  </si>
  <si>
    <t>Corporate Notes [Member]</t>
  </si>
  <si>
    <t>Securities - Additional Information (Detail)</t>
  </si>
  <si>
    <t>Apr. 01, 2014USD ($)Security</t>
  </si>
  <si>
    <t>Sep. 30, 2015USD ($)</t>
  </si>
  <si>
    <t>Amortized Cost and Fair Value Debt Securities [Abstract]</t>
  </si>
  <si>
    <t>Unrealized loss, other than temporary securities</t>
  </si>
  <si>
    <t>Number of securities | Security</t>
  </si>
  <si>
    <t>Aggregate fair value of securities</t>
  </si>
  <si>
    <t>Gain/Loss from net unrealized holdings, Net of tax</t>
  </si>
  <si>
    <t>Unrealized gain or loss, Held to maturity</t>
  </si>
  <si>
    <t>Securities - Amortized Cost and Fair Value of Securities Available for Sale and Held to Maturity (Detail) - USD ($) $ in Thousands</t>
  </si>
  <si>
    <t>Amortized cost within one year</t>
  </si>
  <si>
    <t>Amortized cost one to five years</t>
  </si>
  <si>
    <t>Amortized cost for five to ten years</t>
  </si>
  <si>
    <t>Amortized cost for after ten years</t>
  </si>
  <si>
    <t>Total amortized cost</t>
  </si>
  <si>
    <t>Within one year, amortized cost</t>
  </si>
  <si>
    <t>One to five years, amortized cost</t>
  </si>
  <si>
    <t>Five to ten years, amortized cost</t>
  </si>
  <si>
    <t>After ten years, amortized cost</t>
  </si>
  <si>
    <t>Total held to maturity investment securities, amortized cost</t>
  </si>
  <si>
    <t>Fair value within one year</t>
  </si>
  <si>
    <t>Fair value for one to five years</t>
  </si>
  <si>
    <t>Fair value for five to ten years</t>
  </si>
  <si>
    <t>Fair value for after ten years</t>
  </si>
  <si>
    <t>Total fair value</t>
  </si>
  <si>
    <t>Within one year, fair value</t>
  </si>
  <si>
    <t>One to five years, fair value</t>
  </si>
  <si>
    <t>five to ten years, fair value</t>
  </si>
  <si>
    <t>After ten years, fair value</t>
  </si>
  <si>
    <t>Securities - Gross Unrealized Losses and Fair Value of Company's Investments (Detail) - USD ($) $ in Thousands</t>
  </si>
  <si>
    <t>Fair Value less than 12 months</t>
  </si>
  <si>
    <t>Fair value more than 12 months</t>
  </si>
  <si>
    <t>Unrealized losses less than 12 months</t>
  </si>
  <si>
    <t>Unrealized losses more than 12 months</t>
  </si>
  <si>
    <t>Total unrealized losses</t>
  </si>
  <si>
    <t>Securities - Sales of Securities Available for Sale (Detail) - USD ($) $ in Thousands</t>
  </si>
  <si>
    <t>Proceeds</t>
  </si>
  <si>
    <t>Gross gains</t>
  </si>
  <si>
    <t>Gross losses</t>
  </si>
  <si>
    <t>Loans - Amounts of Loans (Detail) - USD ($) $ in Thousands</t>
  </si>
  <si>
    <t>Jun. 30, 2014</t>
  </si>
  <si>
    <t>Dec. 31, 2013</t>
  </si>
  <si>
    <t>Accounts, Notes, Loans and Financing Receivable [Line Items]</t>
  </si>
  <si>
    <t>Commercial, Total</t>
  </si>
  <si>
    <t>Real Estate, Total</t>
  </si>
  <si>
    <t>Consumer, Total</t>
  </si>
  <si>
    <t>Mortgage warehouse</t>
  </si>
  <si>
    <t>Allowance for loan losses</t>
  </si>
  <si>
    <t>Loans, net</t>
  </si>
  <si>
    <t>Working Capital and Equipment [Member]</t>
  </si>
  <si>
    <t>Real Estate Including Agriculture [Member]</t>
  </si>
  <si>
    <t>Tax Exempt Loans Receivable [Member]</t>
  </si>
  <si>
    <t>Other Commercial Loans [Member]</t>
  </si>
  <si>
    <t>1-4 Family [Member]</t>
  </si>
  <si>
    <t>Other Real Estate Loans [Member]</t>
  </si>
  <si>
    <t>Recreation Consumer Loans Receivable [Member]</t>
  </si>
  <si>
    <t>Real Estate Home Improvement Loans Receivable [Member]</t>
  </si>
  <si>
    <t>Home Equity [Member]</t>
  </si>
  <si>
    <t>Other Consumer Loans [Member]</t>
  </si>
  <si>
    <t>Auto [Member] | Consumer [Member]</t>
  </si>
  <si>
    <t>Unsecured Debt [Member]</t>
  </si>
  <si>
    <t>Loans - Additional Information (Detail)</t>
  </si>
  <si>
    <t>Period of loan sold</t>
  </si>
  <si>
    <t>30 days</t>
  </si>
  <si>
    <t>Minimum period seldom held</t>
  </si>
  <si>
    <t>90 days</t>
  </si>
  <si>
    <t>Mortgage warehousing maximum pay off period</t>
  </si>
  <si>
    <t>Loans - Recorded Investment of Individual Loan Categories (Detail) - USD ($) $ in Thousands</t>
  </si>
  <si>
    <t>Loan Balance</t>
  </si>
  <si>
    <t>Net loans</t>
  </si>
  <si>
    <t>Interest Due</t>
  </si>
  <si>
    <t>Deferred Fees / (Costs)</t>
  </si>
  <si>
    <t>Recorded Investment</t>
  </si>
  <si>
    <t>Commercial [Member]</t>
  </si>
  <si>
    <t>Commercial [Member] | Commercial and Industrial [Member]</t>
  </si>
  <si>
    <t>Real Estate [Member]</t>
  </si>
  <si>
    <t>Consumer [Member]</t>
  </si>
  <si>
    <t>Owner Occupied Real Estate [Member] | Commercial [Member]</t>
  </si>
  <si>
    <t>Non Owner Occupied Real Estate [Member] | Commercial [Member]</t>
  </si>
  <si>
    <t>Residential Spec Homes [Member] | Commercial [Member]</t>
  </si>
  <si>
    <t>Development &amp; Spec Land Loans [Member] | Commercial [Member]</t>
  </si>
  <si>
    <t>Residential Mortgage [Member] | Real Estate [Member]</t>
  </si>
  <si>
    <t>Residential Construction [Member] | Real Estate [Member]</t>
  </si>
  <si>
    <t>Mortgage Warehousing [Member] | Real Estate [Member]</t>
  </si>
  <si>
    <t>Direct Installment [Member] | Consumer [Member]</t>
  </si>
  <si>
    <t>Direct Installment Purchased [Member] | Consumer [Member]</t>
  </si>
  <si>
    <t>Indirect Installment [Member] | Consumer [Member]</t>
  </si>
  <si>
    <t>Home Equity [Member] | Consumer [Member]</t>
  </si>
  <si>
    <t>Accounting for Certain Loans Acquired in a Transfer - Amounts of Loans (Detail) - USD ($) $ in Thousands</t>
  </si>
  <si>
    <t>Outstanding balance</t>
  </si>
  <si>
    <t>Carrying amount, net of allowance</t>
  </si>
  <si>
    <t>Loans Purchased With Evidence Of Credit Deterioration [Member] | Commercial [Member]</t>
  </si>
  <si>
    <t>Loans Purchased With Evidence Of Credit Deterioration [Member] | Real Estate [Member]</t>
  </si>
  <si>
    <t>Loans Purchased With Evidence Of Credit Deterioration [Member] | Consumer [Member]</t>
  </si>
  <si>
    <t>Loans Purchased With Evidence Of Credit Deterioration [Member] | Heartland [Member]</t>
  </si>
  <si>
    <t>Loans Purchased With Evidence Of Credit Deterioration [Member] | Heartland [Member] | Commercial [Member]</t>
  </si>
  <si>
    <t>Loans Purchased With Evidence Of Credit Deterioration [Member] | Heartland [Member] | Real Estate [Member]</t>
  </si>
  <si>
    <t>Loans Purchased With Evidence Of Credit Deterioration [Member] | Heartland [Member] | Consumer [Member]</t>
  </si>
  <si>
    <t>Loans Purchased With Evidence Of Credit Deterioration [Member] | Summit [Member]</t>
  </si>
  <si>
    <t>Loans Purchased With Evidence Of Credit Deterioration [Member] | Summit [Member] | Commercial [Member]</t>
  </si>
  <si>
    <t>Loans Purchased With Evidence Of Credit Deterioration [Member] | Summit [Member] | Real Estate [Member]</t>
  </si>
  <si>
    <t>Loans Purchased With Evidence Of Credit Deterioration [Member] | Summit [Member] | Consumer [Member]</t>
  </si>
  <si>
    <t>Loans Purchased With Evidence Of Credit Deterioration [Member] | Peoples Bancorp Inc [Member]</t>
  </si>
  <si>
    <t>Loans Purchased With Evidence Of Credit Deterioration [Member] | Peoples Bancorp Inc [Member] | Commercial [Member]</t>
  </si>
  <si>
    <t>Loans Purchased With Evidence Of Credit Deterioration [Member] | Peoples Bancorp Inc [Member] | Real Estate [Member]</t>
  </si>
  <si>
    <t>Accounting for Certain Loans Acquired in a Transfer - Amounts of Loans (Parenthetical) (Detail) - USD ($) $ in Thousands</t>
  </si>
  <si>
    <t>Accounting for Certain Loans Acquired in a Transfer - Accretable Yield or Income Expected to be Collected (Detail) - Loans Purchased With Evidence Of Credit Deterioration [Member] - USD ($) $ in Thousands</t>
  </si>
  <si>
    <t>Balance at January 1</t>
  </si>
  <si>
    <t>Additions</t>
  </si>
  <si>
    <t>Accretion</t>
  </si>
  <si>
    <t>Reclassification from nonaccretable difference</t>
  </si>
  <si>
    <t>Disposals</t>
  </si>
  <si>
    <t>Balance at September 30</t>
  </si>
  <si>
    <t>Heartland [Member]</t>
  </si>
  <si>
    <t>Accounting for Certain Loans Acquired in a Transfer - Additional Information (Detail) - USD ($)</t>
  </si>
  <si>
    <t>Allowance for Loan Losses - Additional Information (Detail)</t>
  </si>
  <si>
    <t>Scenario, Actual [Member]</t>
  </si>
  <si>
    <t>Financing Receivable, Allowance for Credit Losses [Line Items]</t>
  </si>
  <si>
    <t>Actual loss history experienced by the Company</t>
  </si>
  <si>
    <t>5 years</t>
  </si>
  <si>
    <t>Minimum [Member]</t>
  </si>
  <si>
    <t>1 year</t>
  </si>
  <si>
    <t>Maximum [Member]</t>
  </si>
  <si>
    <t>Allowance for loan losses charge down family first and junior lien mortgages past due period</t>
  </si>
  <si>
    <t>180 days</t>
  </si>
  <si>
    <t>Allowance for loan losses charge down unsecured open end loans past due period</t>
  </si>
  <si>
    <t>Allowance for loan losses charge down other secured loans past due period</t>
  </si>
  <si>
    <t>Allowance for Loan Losses - Allowance for Loan Losses (Detail) - USD ($) $ in Thousands</t>
  </si>
  <si>
    <t>Balance at beginning of the period</t>
  </si>
  <si>
    <t>Total loans charged-off</t>
  </si>
  <si>
    <t>Total loan recoveries</t>
  </si>
  <si>
    <t>Net loans charged-off (recovered)</t>
  </si>
  <si>
    <t>Total provision charged to operating expense</t>
  </si>
  <si>
    <t>Balance at the end of the period</t>
  </si>
  <si>
    <t>Commercial [Member] | Owner Occupied Real Estate [Member]</t>
  </si>
  <si>
    <t>Commercial [Member] | Non Owner Occupied Real Estate [Member]</t>
  </si>
  <si>
    <t>Commercial [Member] | Development &amp; Spec Land Loans [Member]</t>
  </si>
  <si>
    <t>Real Estate [Member] | Residential Mortgage [Member]</t>
  </si>
  <si>
    <t>Consumer [Member] | Direct Installment [Member]</t>
  </si>
  <si>
    <t>Consumer [Member] | Indirect Installment [Member]</t>
  </si>
  <si>
    <t>Consumer [Member] | Home Equity [Member]</t>
  </si>
  <si>
    <t>Allowance for Loan Losses - Allowance for Loan Losses and Recorded Investment in Loans by Portfolio Segment (Detail) - USD ($) $ in Thousands</t>
  </si>
  <si>
    <t>Total ending allowance balance</t>
  </si>
  <si>
    <t>Total ending loans balance</t>
  </si>
  <si>
    <t>Allowance for Loan Losses [Member]</t>
  </si>
  <si>
    <t>Allowance For Loan Losses, Individually evaluated for impairment</t>
  </si>
  <si>
    <t>Allowance For Loan Losses, Collectively evaluated for impairment</t>
  </si>
  <si>
    <t>Allowance for Loan Losses [Member] | Loans and Allowance Acquired with Deteriorated Credit Quality [Member]</t>
  </si>
  <si>
    <t>Allowance For Loan Losses, Loans acquired with deteriorated credit quality</t>
  </si>
  <si>
    <t>Commercial [Member] | Allowance for Loan Losses [Member]</t>
  </si>
  <si>
    <t>Commercial [Member] | Allowance for Loan Losses [Member] | Loans and Allowance Acquired with Deteriorated Credit Quality [Member]</t>
  </si>
  <si>
    <t>Real Estate [Member] | Allowance for Loan Losses [Member]</t>
  </si>
  <si>
    <t>Consumer [Member] | Allowance for Loan Losses [Member]</t>
  </si>
  <si>
    <t>Loans [Member]</t>
  </si>
  <si>
    <t>Loans: Individually evaluated for impairment</t>
  </si>
  <si>
    <t>Loans: Collectively evaluated for impairment</t>
  </si>
  <si>
    <t>Loans [Member] | Loans and Allowance Acquired with Deteriorated Credit Quality [Member]</t>
  </si>
  <si>
    <t>Loans acquired with deteriorated credit quality</t>
  </si>
  <si>
    <t>Loans [Member] | Commercial [Member]</t>
  </si>
  <si>
    <t>Loans [Member] | Commercial [Member] | Loans and Allowance Acquired with Deteriorated Credit Quality [Member]</t>
  </si>
  <si>
    <t>Loans [Member] | Real Estate [Member]</t>
  </si>
  <si>
    <t>Loans [Member] | Consumer [Member]</t>
  </si>
  <si>
    <t>Mortgage Warehousing [Member] | Allowance for Loan Losses [Member]</t>
  </si>
  <si>
    <t>Mortgage Warehousing [Member] | Loans [Member]</t>
  </si>
  <si>
    <t>Non-performing Loans and Impaired Loans - Non-accrual, Loans Past Due Over 90 Days Still on Accrual, and Troubled Debt Restructured ("TDRs") by Class of Loans (Detail) - USD ($) $ in Thousands</t>
  </si>
  <si>
    <t>Financing Receivable, Recorded Investment, Past Due [Line Items]</t>
  </si>
  <si>
    <t>Non-accrual</t>
  </si>
  <si>
    <t>Loans Past Due Over 90 Days Still Accruing</t>
  </si>
  <si>
    <t>Non-Performing TDRs</t>
  </si>
  <si>
    <t>Performing TDRs</t>
  </si>
  <si>
    <t>Total Non-Performing Loans</t>
  </si>
  <si>
    <t>Real Estate [Member] | Residential Construction [Member]</t>
  </si>
  <si>
    <t>Non-performing Loans and Impaired Loans - Additional Information (Detail)</t>
  </si>
  <si>
    <t>Sep. 30, 2015USD ($)ConsecutivePaymentContract</t>
  </si>
  <si>
    <t>Dec. 31, 2014USD ($)</t>
  </si>
  <si>
    <t>Financing Receivable, Modifications [Line Items]</t>
  </si>
  <si>
    <t>Non-accrual loans</t>
  </si>
  <si>
    <t>Non-performing TDRs</t>
  </si>
  <si>
    <t>Loans acquired included in non-accrual loans</t>
  </si>
  <si>
    <t>Loans acquired included in non-performing TDRs</t>
  </si>
  <si>
    <t>Loan delinquency period</t>
  </si>
  <si>
    <t>Minimum period required for satisfactory performance to return loan from non-accrual to accrual status</t>
  </si>
  <si>
    <t>6 months</t>
  </si>
  <si>
    <t>Restructured loans with modified recorded balances</t>
  </si>
  <si>
    <t>Restructured loan returned to accruing status number of Consecutive Payments of loan | ConsecutivePayment</t>
  </si>
  <si>
    <t>Restructured loan reported in TDRs</t>
  </si>
  <si>
    <t>Specific reserves allocated to troubled debt restructuring</t>
  </si>
  <si>
    <t>Number TDRs returned to accrual status | Contract</t>
  </si>
  <si>
    <t>Loans classified as TDR after a period</t>
  </si>
  <si>
    <t>Performing Financing Receivable [Member]</t>
  </si>
  <si>
    <t>Restructured loan</t>
  </si>
  <si>
    <t>Good Pass [Member]</t>
  </si>
  <si>
    <t>Number of consecutive years of profit Unaudited Financial Information for Good Pass Rating</t>
  </si>
  <si>
    <t>Number of years of Satisfactory Relationship with bank for Good Pass Rating</t>
  </si>
  <si>
    <t>Delay or shortfall in payments of loan</t>
  </si>
  <si>
    <t>Loans with an aggregate credit exposure</t>
  </si>
  <si>
    <t>Minimum [Member] | Good Pass [Member]</t>
  </si>
  <si>
    <t>Number of consecutive years of profit for Good Pass Rating</t>
  </si>
  <si>
    <t>3 years</t>
  </si>
  <si>
    <t>Minimum [Member] | Satisfactory Pass [Member]</t>
  </si>
  <si>
    <t>Minimum number of years of Satisfactory Repayment required for Satisfactory Pass Rating</t>
  </si>
  <si>
    <t>2 years</t>
  </si>
  <si>
    <t>Non-performing Loans and Impaired Loans - Commercial Loans Individually Evaluated for Impairment by Class of Loans (Detail) - USD ($) $ in Thousands</t>
  </si>
  <si>
    <t>Financing Receivable, Impaired [Line Items]</t>
  </si>
  <si>
    <t>Unpaid Principal Balance total</t>
  </si>
  <si>
    <t>Allowance For Loan Loss Allocated</t>
  </si>
  <si>
    <t>Average Balance in Impaired Loans total</t>
  </si>
  <si>
    <t>Cash/Accrual Interest Income Recognized, Total</t>
  </si>
  <si>
    <t>Unpaid Principal Balance With no recorded allowance</t>
  </si>
  <si>
    <t>Recorded Investment With no recorded allowance</t>
  </si>
  <si>
    <t>Allowance For Loan Loss Allocated With no recorded allowance</t>
  </si>
  <si>
    <t>Average Balance in Impaired Loans With no recorded allowance</t>
  </si>
  <si>
    <t>Cash/Accrual Interest Income Recognized, With no recorded allowance</t>
  </si>
  <si>
    <t>Unpaid Principal Balance With an allowance recorded</t>
  </si>
  <si>
    <t>Recorded Investment With an allowance recorded</t>
  </si>
  <si>
    <t>Average Balance in Impaired Loans With an allowance recorded</t>
  </si>
  <si>
    <t>Cash/Accrual Interest Income Recognized, With an allowance recorded</t>
  </si>
  <si>
    <t>Commercial [Member] | Residential Development [Member]</t>
  </si>
  <si>
    <t>Non-performing Loans and Impaired Loans - Payment Status by Class of Loan (Detail) - USD ($) $ in Thousands</t>
  </si>
  <si>
    <t>Total Past Due</t>
  </si>
  <si>
    <t>Loans Not Past Due</t>
  </si>
  <si>
    <t>Total Past Due, Percentage of Total Loans</t>
  </si>
  <si>
    <t>0.29%</t>
  </si>
  <si>
    <t>0.38%</t>
  </si>
  <si>
    <t>Loans Not Past Due, Percentage of Total Loans</t>
  </si>
  <si>
    <t>99.71%</t>
  </si>
  <si>
    <t>99.62%</t>
  </si>
  <si>
    <t>30 - 59 Days Past Due [Member]</t>
  </si>
  <si>
    <t>0.24%</t>
  </si>
  <si>
    <t>0.28%</t>
  </si>
  <si>
    <t>60 - 89 Days Past Due [Member]</t>
  </si>
  <si>
    <t>0.04%</t>
  </si>
  <si>
    <t>0.09%</t>
  </si>
  <si>
    <t>Greater than 90 Days Past Due [Member]</t>
  </si>
  <si>
    <t>0.01%</t>
  </si>
  <si>
    <t>Commercial [Member] | 30 - 59 Days Past Due [Member]</t>
  </si>
  <si>
    <t>Commercial [Member] | 30 - 59 Days Past Due [Member] | Owner Occupied Real Estate [Member]</t>
  </si>
  <si>
    <t>Commercial [Member] | 30 - 59 Days Past Due [Member] | Non Owner Occupied Real Estate [Member]</t>
  </si>
  <si>
    <t>Commercial [Member] | 30 - 59 Days Past Due [Member] | Commercial and Industrial [Member]</t>
  </si>
  <si>
    <t>Commercial [Member] | 60 - 89 Days Past Due [Member]</t>
  </si>
  <si>
    <t>Commercial [Member] | 60 - 89 Days Past Due [Member] | Owner Occupied Real Estate [Member]</t>
  </si>
  <si>
    <t>Commercial [Member] | 60 - 89 Days Past Due [Member] | Commercial and Industrial [Member]</t>
  </si>
  <si>
    <t>Real Estate [Member] | Mortgage Warehousing [Member]</t>
  </si>
  <si>
    <t>Real Estate [Member] | 30 - 59 Days Past Due [Member]</t>
  </si>
  <si>
    <t>Real Estate [Member] | 30 - 59 Days Past Due [Member] | Residential Mortgage [Member]</t>
  </si>
  <si>
    <t>Real Estate [Member] | 60 - 89 Days Past Due [Member]</t>
  </si>
  <si>
    <t>Real Estate [Member] | 60 - 89 Days Past Due [Member] | Residential Mortgage [Member]</t>
  </si>
  <si>
    <t>Real Estate [Member] | Greater than 90 Days Past Due [Member]</t>
  </si>
  <si>
    <t>Real Estate [Member] | Greater than 90 Days Past Due [Member] | Residential Mortgage [Member]</t>
  </si>
  <si>
    <t>Consumer [Member] | Direct Installment Purchased [Member]</t>
  </si>
  <si>
    <t>Consumer [Member] | 30 - 59 Days Past Due [Member]</t>
  </si>
  <si>
    <t>Consumer [Member] | 30 - 59 Days Past Due [Member] | Direct Installment [Member]</t>
  </si>
  <si>
    <t>Consumer [Member] | 30 - 59 Days Past Due [Member] | Indirect Installment [Member]</t>
  </si>
  <si>
    <t>Consumer [Member] | 30 - 59 Days Past Due [Member] | Home Equity [Member]</t>
  </si>
  <si>
    <t>Consumer [Member] | 60 - 89 Days Past Due [Member]</t>
  </si>
  <si>
    <t>Consumer [Member] | 60 - 89 Days Past Due [Member] | Direct Installment [Member]</t>
  </si>
  <si>
    <t>Consumer [Member] | 60 - 89 Days Past Due [Member] | Indirect Installment [Member]</t>
  </si>
  <si>
    <t>Consumer [Member] | 60 - 89 Days Past Due [Member] | Home Equity [Member]</t>
  </si>
  <si>
    <t>Consumer [Member] | Greater than 90 Days Past Due [Member]</t>
  </si>
  <si>
    <t>Consumer [Member] | Greater than 90 Days Past Due [Member] | Direct Installment [Member]</t>
  </si>
  <si>
    <t>Consumer [Member] | Greater than 90 Days Past Due [Member] | Indirect Installment [Member]</t>
  </si>
  <si>
    <t>Consumer [Member] | Greater than 90 Days Past Due [Member] | Home Equity [Member]</t>
  </si>
  <si>
    <t>Non-performing Loans and Impaired Loans - Loans by Credit Grades (Detail) - USD ($) $ in Thousands</t>
  </si>
  <si>
    <t>Financing Receivable, Recorded Investment [Line Items]</t>
  </si>
  <si>
    <t>Pass [Member]</t>
  </si>
  <si>
    <t>Percentage of total loans</t>
  </si>
  <si>
    <t>98.06%</t>
  </si>
  <si>
    <t>96.98%</t>
  </si>
  <si>
    <t>Pass [Member] | Commercial [Member]</t>
  </si>
  <si>
    <t>Pass [Member] | Commercial [Member] | Owner Occupied Real Estate [Member]</t>
  </si>
  <si>
    <t>Pass [Member] | Commercial [Member] | Non Owner Occupied Real Estate [Member]</t>
  </si>
  <si>
    <t>Pass [Member] | Commercial [Member] | Residential Development [Member]</t>
  </si>
  <si>
    <t>Pass [Member] | Commercial [Member] | Development &amp; Spec Land Loans [Member]</t>
  </si>
  <si>
    <t>Pass [Member] | Commercial [Member] | Commercial and Industrial [Member]</t>
  </si>
  <si>
    <t>Pass [Member] | Real Estate [Member]</t>
  </si>
  <si>
    <t>Pass [Member] | Real Estate [Member] | Residential Mortgage [Member]</t>
  </si>
  <si>
    <t>Pass [Member] | Real Estate [Member] | Residential Construction [Member]</t>
  </si>
  <si>
    <t>Pass [Member] | Real Estate [Member] | Mortgage Warehousing [Member]</t>
  </si>
  <si>
    <t>Pass [Member] | Consumer [Member]</t>
  </si>
  <si>
    <t>Pass [Member] | Consumer [Member] | Direct Installment [Member]</t>
  </si>
  <si>
    <t>Pass [Member] | Consumer [Member] | Direct Installment Purchased [Member]</t>
  </si>
  <si>
    <t>Pass [Member] | Consumer [Member] | Indirect Installment [Member]</t>
  </si>
  <si>
    <t>Pass [Member] | Consumer [Member] | Home Equity [Member]</t>
  </si>
  <si>
    <t>Special Mention [Member]</t>
  </si>
  <si>
    <t>0.43%</t>
  </si>
  <si>
    <t>1.01%</t>
  </si>
  <si>
    <t>Special Mention [Member] | Commercial [Member]</t>
  </si>
  <si>
    <t>Special Mention [Member] | Commercial [Member] | Owner Occupied Real Estate [Member]</t>
  </si>
  <si>
    <t>Special Mention [Member] | Commercial [Member] | Non Owner Occupied Real Estate [Member]</t>
  </si>
  <si>
    <t>Special Mention [Member] | Commercial [Member] | Development &amp; Spec Land Loans [Member]</t>
  </si>
  <si>
    <t>Special Mention [Member] | Commercial [Member] | Commercial and Industrial [Member]</t>
  </si>
  <si>
    <t>Substandard [Member]</t>
  </si>
  <si>
    <t>1.51%</t>
  </si>
  <si>
    <t>2.01%</t>
  </si>
  <si>
    <t>Substandard [Member] | Commercial [Member]</t>
  </si>
  <si>
    <t>Substandard [Member] | Commercial [Member] | Owner Occupied Real Estate [Member]</t>
  </si>
  <si>
    <t>Substandard [Member] | Commercial [Member] | Non Owner Occupied Real Estate [Member]</t>
  </si>
  <si>
    <t>Substandard [Member] | Commercial [Member] | Commercial and Industrial [Member]</t>
  </si>
  <si>
    <t>Substandard [Member] | Real Estate [Member]</t>
  </si>
  <si>
    <t>Substandard [Member] | Real Estate [Member] | Residential Mortgage [Member]</t>
  </si>
  <si>
    <t>Substandard [Member] | Real Estate [Member] | Residential Construction [Member]</t>
  </si>
  <si>
    <t>Substandard [Member] | Consumer [Member]</t>
  </si>
  <si>
    <t>Substandard [Member] | Consumer [Member] | Direct Installment [Member]</t>
  </si>
  <si>
    <t>Substandard [Member] | Consumer [Member] | Indirect Installment [Member]</t>
  </si>
  <si>
    <t>Substandard [Member] | Consumer [Member] | Home Equity [Member]</t>
  </si>
  <si>
    <t>Doubtful [Member]</t>
  </si>
  <si>
    <t>0.00%</t>
  </si>
  <si>
    <t>Repurchase Agreements - Summary of Repurchase Agreements Accounted as Secured Borrowings (Detail) $ in Thousands</t>
  </si>
  <si>
    <t>Assets Sold under Agreements to Repurchase [Line Items]</t>
  </si>
  <si>
    <t>Securities lending transactions, Total</t>
  </si>
  <si>
    <t>Total borrowings</t>
  </si>
  <si>
    <t>Gross amount of recognized liabilities for repurchase agreements and securities lending</t>
  </si>
  <si>
    <t>Federal Agency Mortgage Backed Pools [Member]</t>
  </si>
  <si>
    <t>Remaining Contractual Maturity of the Agreements, Overnight and Continuous [Member]</t>
  </si>
  <si>
    <t>Remaining Contractual Maturity of the Agreements, Overnight and Continuous [Member] | U.S. Treasury and Federal Agencies [Member]</t>
  </si>
  <si>
    <t>Remaining Contractual Maturity of the Agreements, Overnight and Continuous [Member] | Federal Agency Collateralized Mortgage Obligations [Member]</t>
  </si>
  <si>
    <t>Remaining Contractual Maturity of the Agreements, Overnight and Continuous [Member] | Federal Agency Mortgage Backed Pools [Member]</t>
  </si>
  <si>
    <t>Remaining Contractual Maturity of the Agreements, One to Three Years [Member]</t>
  </si>
  <si>
    <t>Remaining Contractual Maturity of the Agreements, One to Three Years [Member] | Federal Agency Collateralized Mortgage Obligations [Member]</t>
  </si>
  <si>
    <t>Remaining Contractual Maturity of the Agreements, One to Three Years [Member] | Federal Agency Mortgage Backed Pools [Member]</t>
  </si>
  <si>
    <t>Remaining Contractual Maturity of the Agreements, Three to Five Years [Member]</t>
  </si>
  <si>
    <t>Remaining Contractual Maturity of the Agreements, Three to Five Years [Member] | Federal Agency Collateralized Mortgage Obligations [Member]</t>
  </si>
  <si>
    <t>Remaining Contractual Maturity of the Agreements, Three to Five Years [Member] | Federal Agency Mortgage Backed Pools [Member]</t>
  </si>
  <si>
    <t>Remaining Contractual Maturity of the Agreements, Five to Ten Years [Member]</t>
  </si>
  <si>
    <t>Remaining Contractual Maturity of the Agreements, Five to Ten Years [Member] | Federal Agency Collateralized Mortgage Obligations [Member]</t>
  </si>
  <si>
    <t>Remaining Contractual Maturity of the Agreements, Five to Ten Years [Member] | Federal Agency Mortgage Backed Pools [Member]</t>
  </si>
  <si>
    <t>Remaining Contractual Maturity of the Agreements, Beyond Ten Years [Member]</t>
  </si>
  <si>
    <t>Remaining Contractual Maturity of the Agreements, Beyond Ten Years [Member] | Federal Agency Collateralized Mortgage Obligations [Member]</t>
  </si>
  <si>
    <t>Remaining Contractual Maturity of the Agreements, Beyond Ten Years [Member] | Federal Agency Mortgage Backed Pools [Member]</t>
  </si>
  <si>
    <t>Derivative Financial Instruments - Additional Information (Detail) - USD ($) $ in Millions</t>
  </si>
  <si>
    <t>Derivative [Line Items]</t>
  </si>
  <si>
    <t>LIBOR period</t>
  </si>
  <si>
    <t>3 months</t>
  </si>
  <si>
    <t>Weighted average fixed rate</t>
  </si>
  <si>
    <t>6.14%</t>
  </si>
  <si>
    <t>Recorded period of effectiveness of cash flow hedges on net income</t>
  </si>
  <si>
    <t>12 months</t>
  </si>
  <si>
    <t>Recorded period of effectiveness of fair value hedges on net income</t>
  </si>
  <si>
    <t>Recorded period of effectiveness of fair value of derivatives on net income</t>
  </si>
  <si>
    <t>Cash Flow Hedging [Member]</t>
  </si>
  <si>
    <t>Notional amount of interest</t>
  </si>
  <si>
    <t>Derivative in Fair Value Hedging Relationship [Member]</t>
  </si>
  <si>
    <t>Derivative Financial Instruments - Fair Value of Derivative Financial Instruments (Detail) - USD ($) $ in Thousands</t>
  </si>
  <si>
    <t>Fair Values Of Financial Assets And Liabilities Including Derivative Financial Instruments [Line Items]</t>
  </si>
  <si>
    <t>Total Asset Derivatives</t>
  </si>
  <si>
    <t>Total Liability Derivatives</t>
  </si>
  <si>
    <t>Derivatives Designated as Hedging Instruments [Member]</t>
  </si>
  <si>
    <t>Derivatives Designated as Hedging Instruments [Member] | Interest Rate Contracts One [Member] | Other Liabilities [Member]</t>
  </si>
  <si>
    <t>Derivatives Designated as Hedging Instruments [Member] | Interest Rate Contracts Two [Member] | Other Liabilities [Member]</t>
  </si>
  <si>
    <t>Derivatives Designated as Hedging Instruments [Member] | Interest Rate Contracts Two [Member] | Other Assets [Member]</t>
  </si>
  <si>
    <t>Derivatives Not Designated as Hedging Instruments [Member]</t>
  </si>
  <si>
    <t>Derivatives Not Designated as Hedging Instruments [Member] | Mortgage Loan Contracts [Member] | Other Assets [Member]</t>
  </si>
  <si>
    <t>Derivative Financial Instruments - Effect of Derivative Instruments on Condensed Consolidated Statement of Income Derivative in Cash Flow Hedging Relationship (Detail) - USD ($) $ in Thousands</t>
  </si>
  <si>
    <t>Cash Flow Hedging [Member] | Interest Rate Contracts One [Member]</t>
  </si>
  <si>
    <t>Derivative Instruments and Hedging Activities Disclosures [Line Items]</t>
  </si>
  <si>
    <t>Comprehensive Income on Derivative (Effective Portion)</t>
  </si>
  <si>
    <t>Derivative Financial Instruments - Effect of Derivative Instruments on Consolidated Statement of Income Derivative in Fair Value Hedging Relationship (Detail) - USD ($) $ in Thousands</t>
  </si>
  <si>
    <t>Interest Income - Loans [Member] | Derivative in Fair Value Hedging Relationship [Member] | Interest Rate Contracts One [Member]</t>
  </si>
  <si>
    <t>Derivative Instruments, Gain (Loss) [Line Items]</t>
  </si>
  <si>
    <t>Amount of Gain (Loss) Recognized on Derivative</t>
  </si>
  <si>
    <t>Interest Income - Loans [Member] | Derivative in Fair Value Hedging Relationship [Member] | Interest Rate Contracts Two [Member]</t>
  </si>
  <si>
    <t>Derivatives Not Designated as Hedging Instruments [Member] | Other income - Gain on Sale of Loans [Member] | Mortgage Loan Contracts [Member]</t>
  </si>
  <si>
    <t>Disclosures about Fair Value of Assets and Liabilities - Fair Value Measurements of Assets and Liabilities Recognized on a Recurring Basis (Detail) - USD ($) $ in Thousands</t>
  </si>
  <si>
    <t>Fair Value, Assets and Liabilities Measured on Recurring and Nonrecurring Basis [Line Items]</t>
  </si>
  <si>
    <t>Total available-for-sale securities, Fair Value</t>
  </si>
  <si>
    <t>Recurring Basis [Member]</t>
  </si>
  <si>
    <t>Recurring Basis [Member] | U.S. Treasury and Federal Agencies [Member]</t>
  </si>
  <si>
    <t>Recurring Basis [Member] | State and Municipal [Member]</t>
  </si>
  <si>
    <t>Recurring Basis [Member] | Federal Agency Collateralized Mortgage Obligations [Member]</t>
  </si>
  <si>
    <t>Recurring Basis [Member] | Federal Agency Mortgage-backed Pools [Member]</t>
  </si>
  <si>
    <t>Recurring Basis [Member] | Private Labeled Mortgage-backed Pools [Member]</t>
  </si>
  <si>
    <t>Recurring Basis [Member] | Corporate Notes [Member]</t>
  </si>
  <si>
    <t>Recurring Basis [Member] | Hedged Loans [Member]</t>
  </si>
  <si>
    <t>Derivatives, fair value</t>
  </si>
  <si>
    <t>Recurring Basis [Member] | Forward Sale Commitments [Member]</t>
  </si>
  <si>
    <t>Recurring Basis [Member] | Interest Rate Swap [Member]</t>
  </si>
  <si>
    <t>Recurring Basis [Member] | Significant Other Observable Inputs (Level 2) [Member]</t>
  </si>
  <si>
    <t>Recurring Basis [Member] | Significant Other Observable Inputs (Level 2) [Member] | U.S. Treasury and Federal Agencies [Member]</t>
  </si>
  <si>
    <t>Recurring Basis [Member] | Significant Other Observable Inputs (Level 2) [Member] | State and Municipal [Member]</t>
  </si>
  <si>
    <t>Recurring Basis [Member] | Significant Other Observable Inputs (Level 2) [Member] | Federal Agency Collateralized Mortgage Obligations [Member]</t>
  </si>
  <si>
    <t>Recurring Basis [Member] | Significant Other Observable Inputs (Level 2) [Member] | Federal Agency Mortgage-backed Pools [Member]</t>
  </si>
  <si>
    <t>Recurring Basis [Member] | Significant Other Observable Inputs (Level 2) [Member] | Private Labeled Mortgage-backed Pools [Member]</t>
  </si>
  <si>
    <t>Recurring Basis [Member] | Significant Other Observable Inputs (Level 2) [Member] | Corporate Notes [Member]</t>
  </si>
  <si>
    <t>Recurring Basis [Member] | Significant Other Observable Inputs (Level 2) [Member] | Hedged Loans [Member]</t>
  </si>
  <si>
    <t>Recurring Basis [Member] | Significant Other Observable Inputs (Level 2) [Member] | Forward Sale Commitments [Member]</t>
  </si>
  <si>
    <t>Recurring Basis [Member] | Significant Other Observable Inputs (Level 2) [Member] | Interest Rate Swap [Member]</t>
  </si>
  <si>
    <t>Disclosures about Fair Value of Assets and Liabilities - Realized Gains and Losses included in Net Income for Periods in Consolidated Statements of Income (Detail) - Non Interest Income Total Gains and Losses [Member] - USD ($) $ in Thousands</t>
  </si>
  <si>
    <t>Fair Value, Net Derivative Asset (Liability) Measured on Recurring Basis, Unobservable Input Reconciliation [Line Items]</t>
  </si>
  <si>
    <t>Included in net income</t>
  </si>
  <si>
    <t>Hedged Loans [Member]</t>
  </si>
  <si>
    <t>Interest Rate Swap [Member]</t>
  </si>
  <si>
    <t>Derivative Loan Commitments [Member]</t>
  </si>
  <si>
    <t>Disclosures about Fair Value of Assets and Liabilities - Other Assets Measured at Fair Value on Nonrecurring Basis (Detail) - USD ($) $ in Thousands</t>
  </si>
  <si>
    <t>Fair Value, Measurements, Nonrecurring [Member] | Impaired Loans [Member]</t>
  </si>
  <si>
    <t>Fair Value Of Assets And Liabilities Measured On Non Recurring Basis [Line Items]</t>
  </si>
  <si>
    <t>Impaired loans</t>
  </si>
  <si>
    <t>Fair Value, Measurements, Nonrecurring [Member] | Mortgage Servicing Rights [Member]</t>
  </si>
  <si>
    <t>Significant Unobservable Inputs (Level 3) [Member] | Impaired Loans [Member]</t>
  </si>
  <si>
    <t>Significant Unobservable Inputs (Level 3) [Member] | Mortgage Servicing Rights [Member]</t>
  </si>
  <si>
    <t>Significant Unobservable Inputs (Level 3) [Member] | Fair Value, Measurements, Nonrecurring [Member] | Impaired Loans [Member]</t>
  </si>
  <si>
    <t>Significant Unobservable Inputs (Level 3) [Member] | Fair Value, Measurements, Nonrecurring [Member] | Mortgage Servicing Rights [Member]</t>
  </si>
  <si>
    <t>Disclosures about Fair Value of Assets and Liabilities - Additional Information (Detail) - USD ($) $ in Thousands</t>
  </si>
  <si>
    <t>Increase (Decrease) in carrying amount of mortgage servicing rights</t>
  </si>
  <si>
    <t>Disclosures about Fair Value of Assets and Liabilities - Qualitative Information about Unobservable Inputs Used in Recurring and Nonrecurring Level 3 Fair Value Measurements, Other than Goodwill (Detail) - Significant Unobservable Inputs (Level 3) [Member] - USD ($) $ in Thousands</t>
  </si>
  <si>
    <t>Impaired Loans [Member]</t>
  </si>
  <si>
    <t>Fair Value Measurements, Recurring and Nonrecurring, Valuation Techniques [Line Items]</t>
  </si>
  <si>
    <t>Fair Value</t>
  </si>
  <si>
    <t>Valuation Technique</t>
  </si>
  <si>
    <t>Collateral based measurement</t>
  </si>
  <si>
    <t>Unobservable Inputs</t>
  </si>
  <si>
    <t>Discount to reflect current market conditions and ultimate collectability</t>
  </si>
  <si>
    <t>Mortgage Servicing Rights [Member]</t>
  </si>
  <si>
    <t>Discounted cashflows</t>
  </si>
  <si>
    <t>Discount rate, Constant prepayment rate, Probability of default</t>
  </si>
  <si>
    <t>Minimum [Member] | Impaired Loans [Member]</t>
  </si>
  <si>
    <t>10.00%</t>
  </si>
  <si>
    <t>Minimum [Member] | Mortgage Servicing Rights [Member]</t>
  </si>
  <si>
    <t>Discount rate</t>
  </si>
  <si>
    <t>Constant prepayment rate</t>
  </si>
  <si>
    <t>4.00%</t>
  </si>
  <si>
    <t>Probably of default</t>
  </si>
  <si>
    <t>Maximum [Member] | Impaired Loans [Member]</t>
  </si>
  <si>
    <t>15.00%</t>
  </si>
  <si>
    <t>Maximum [Member] | Mortgage Servicing Rights [Member]</t>
  </si>
  <si>
    <t>7.00%</t>
  </si>
  <si>
    <t>Weighted Average [Member] | Impaired Loans [Member]</t>
  </si>
  <si>
    <t>12.00%</t>
  </si>
  <si>
    <t>Weighted Average [Member] | Mortgage Servicing Rights [Member]</t>
  </si>
  <si>
    <t>4.60%</t>
  </si>
  <si>
    <t>4.50%</t>
  </si>
  <si>
    <t>Fair Value of Financial Instruments - Summary of Estimated Fair Values of Financial Instruments (Detail) - USD ($) $ in Thousands</t>
  </si>
  <si>
    <t>Loans excluding loan level hedges, net</t>
  </si>
  <si>
    <t>Stock in FHLB and FRB</t>
  </si>
  <si>
    <t>Non-interest bearing deposits</t>
  </si>
  <si>
    <t>Carrying Amount [Member]</t>
  </si>
  <si>
    <t>Interest-bearing deposits</t>
  </si>
  <si>
    <t>Quoted Prices in Active Markets for Identical Assets (Level 1) [Member]</t>
  </si>
  <si>
    <t>Significant Other Observable Inputs (Level 2) [Member]</t>
  </si>
  <si>
    <t>Significant Unobservable Inputs (Level 3) [Member]</t>
  </si>
  <si>
    <t>Accumulated Other Comprehensive Income - Components of Accumulated Other Comprehensive Income (Detail) - USD ($) $ in Thousands</t>
  </si>
  <si>
    <t>Accumulated Other Comprehensive Income (Loss), Net of Tax [Abstract]</t>
  </si>
  <si>
    <t>Unrealized gain on securities available for sale</t>
  </si>
  <si>
    <t>Unamortized gain on securities held to maturity, previously transferred from AFS</t>
  </si>
  <si>
    <t>Unrealized loss on derivative instruments</t>
  </si>
  <si>
    <t>Tax effect</t>
  </si>
  <si>
    <t>Total accumulated other comprehensive income</t>
  </si>
  <si>
    <t>Regulatory Capital - Summary of Regulatory Capital Requirement (Detail) - USD ($) $ in Thousands</t>
  </si>
  <si>
    <t>Schedule Of Regulatory Assets And Liabilities [Line Items]</t>
  </si>
  <si>
    <t>Total capital (to risk-weighted assets), Actual, Amount</t>
  </si>
  <si>
    <t>Total capital (to risk-weighted assets), Actual, Ratio</t>
  </si>
  <si>
    <t>13.17%</t>
  </si>
  <si>
    <t>13.08%</t>
  </si>
  <si>
    <t>Total capital (to risk-weighted assets), For capital adequacy purposes, Amount</t>
  </si>
  <si>
    <t>Total capital (to risk-weighted assets), For capital adequacy purposes, Ratio</t>
  </si>
  <si>
    <t>8.00%</t>
  </si>
  <si>
    <t>Total capital (to risk-weighted assets), For well capitalized purpose, Amount</t>
  </si>
  <si>
    <t>Total capital (to risk-weighted assets), For well capitalized purpose, Ratio</t>
  </si>
  <si>
    <t>Tier 1 capital (to average assets), Actual, Amount</t>
  </si>
  <si>
    <t>Tier 1 capital (to average assets), Actual, Ratio</t>
  </si>
  <si>
    <t>12.30%</t>
  </si>
  <si>
    <t>11.96%</t>
  </si>
  <si>
    <t>Tier 1 capital (to average assets), For capital adequacy purposes, Amount</t>
  </si>
  <si>
    <t>Tier 1 capital (to average assets), For capital adequacy purpose, Ratio</t>
  </si>
  <si>
    <t>6.00%</t>
  </si>
  <si>
    <t>Tier 1 capital (to average assets), For well capitalized purpose, Amount</t>
  </si>
  <si>
    <t>Tier 1 capital (to average assets), For well capitalized purposes, Ratio</t>
  </si>
  <si>
    <t>Common equity tier 1 capital, Actual Amount</t>
  </si>
  <si>
    <t>Common equity tier 1 capital, Actual Ratio</t>
  </si>
  <si>
    <t>Common equity tier 1 capital,For capital adequacy purposes, Amount</t>
  </si>
  <si>
    <t>Common equity tier 1 capital, For capital adequacy purpose, Ratio</t>
  </si>
  <si>
    <t>Common equity tier 1 capital, For well capitalized purpose, Amount</t>
  </si>
  <si>
    <t>Common equity tier 1 capital, For well capitalized purposes, Ratio</t>
  </si>
  <si>
    <t>6.50%</t>
  </si>
  <si>
    <t>9.31%</t>
  </si>
  <si>
    <t>8.80%</t>
  </si>
  <si>
    <t>5.00%</t>
  </si>
  <si>
    <t>Consolidated [Member]</t>
  </si>
  <si>
    <t>13.83%</t>
  </si>
  <si>
    <t>14.48%</t>
  </si>
  <si>
    <t>12.98%</t>
  </si>
  <si>
    <t>13.35%</t>
  </si>
  <si>
    <t>10.57%</t>
  </si>
  <si>
    <t>9.98%</t>
  </si>
  <si>
    <t>9.76%</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706129</v>
      </c>
    </row>
    <row r="12" spans="1:3">
      <c t="s" r="A12" s="4">
        <v>19</v>
      </c>
      <c t="s" r="B12" s="4">
        <v>20</v>
      </c>
    </row>
    <row r="13" spans="1:3">
      <c t="s" r="A13" s="4">
        <v>21</v>
      </c>
      <c t="s" r="B13" s="4">
        <v>22</v>
      </c>
    </row>
    <row r="14" spans="1:3">
      <c t="s" r="A14" s="4">
        <v>23</v>
      </c>
      <c t="n" r="C14" s="5">
        <v>11932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4</v>
      </c>
      <c t="s" r="B1" s="2">
        <v>205</v>
      </c>
      <c t="s" r="C1" s="2">
        <v>206</v>
      </c>
    </row>
    <row r="2" spans="1:3">
      <c t="s" r="A2" s="4">
        <v>201</v>
      </c>
    </row>
    <row r="3" spans="1:3">
      <c t="s" r="A3" s="4">
        <v>207</v>
      </c>
      <c t="n" r="C3" s="7">
        <v>18896</v>
      </c>
    </row>
    <row r="4" spans="1:3">
      <c t="s" r="A4" s="4">
        <v>203</v>
      </c>
    </row>
    <row r="5" spans="1:3">
      <c t="s" r="A5" s="4">
        <v>207</v>
      </c>
      <c t="n" r="B5" s="7">
        <v>7814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23</v>
      </c>
      <c t="s" r="B1" s="2">
        <v>1</v>
      </c>
    </row>
    <row r="2" spans="1:2">
      <c t="s" r="B2" s="2">
        <v>2</v>
      </c>
    </row>
    <row r="3" spans="1:2">
      <c t="s" r="A3" s="3">
        <v>218</v>
      </c>
    </row>
    <row r="4" spans="1:2">
      <c t="s" r="A4" s="4">
        <v>223</v>
      </c>
      <c t="s" r="B4" s="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28</v>
      </c>
      <c t="s" r="B1" s="2">
        <v>1</v>
      </c>
    </row>
    <row r="2" spans="1:2">
      <c t="s" r="B2" s="2">
        <v>2</v>
      </c>
    </row>
    <row r="3" spans="1:2">
      <c t="s" r="A3" s="3">
        <v>226</v>
      </c>
    </row>
    <row r="4" spans="1:2">
      <c t="s" r="A4" s="4">
        <v>228</v>
      </c>
      <c t="s" r="B4" s="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8155</v>
      </c>
      <c t="n" r="C3" s="7">
        <v>43476</v>
      </c>
    </row>
    <row r="4" spans="1:3">
      <c t="s" r="A4" s="4">
        <v>28</v>
      </c>
      <c t="n" r="B4" s="5">
        <v>435673</v>
      </c>
      <c t="n" r="C4" s="5">
        <v>323764</v>
      </c>
    </row>
    <row r="5" spans="1:3">
      <c t="s" r="A5" s="4">
        <v>29</v>
      </c>
      <c t="n" r="B5" s="5">
        <v>182187</v>
      </c>
      <c t="n" r="C5" s="5">
        <v>165767</v>
      </c>
    </row>
    <row r="6" spans="1:3">
      <c t="s" r="A6" s="4">
        <v>30</v>
      </c>
      <c t="n" r="B6" s="5">
        <v>5583</v>
      </c>
      <c t="n" r="C6" s="5">
        <v>6143</v>
      </c>
    </row>
    <row r="7" spans="1:3">
      <c t="s" r="A7" s="4">
        <v>31</v>
      </c>
      <c t="n" r="B7" s="5">
        <v>1710322</v>
      </c>
      <c t="n" r="C7" s="5">
        <v>1362053</v>
      </c>
    </row>
    <row r="8" spans="1:3">
      <c t="s" r="A8" s="4">
        <v>32</v>
      </c>
      <c t="n" r="B8" s="5">
        <v>60700</v>
      </c>
      <c t="n" r="C8" s="5">
        <v>52461</v>
      </c>
    </row>
    <row r="9" spans="1:3">
      <c t="s" r="A9" s="4">
        <v>33</v>
      </c>
      <c t="n" r="B9" s="5">
        <v>13823</v>
      </c>
      <c t="n" r="C9" s="5">
        <v>11348</v>
      </c>
    </row>
    <row r="10" spans="1:3">
      <c t="s" r="A10" s="4">
        <v>34</v>
      </c>
      <c t="n" r="B10" s="5">
        <v>49600</v>
      </c>
      <c t="n" r="C10" s="5">
        <v>28176</v>
      </c>
    </row>
    <row r="11" spans="1:3">
      <c t="s" r="A11" s="4">
        <v>35</v>
      </c>
      <c t="n" r="B11" s="5">
        <v>7648</v>
      </c>
      <c t="n" r="C11" s="5">
        <v>3965</v>
      </c>
    </row>
    <row r="12" spans="1:3">
      <c t="s" r="A12" s="4">
        <v>36</v>
      </c>
      <c t="n" r="B12" s="5">
        <v>10862</v>
      </c>
      <c t="n" r="C12" s="5">
        <v>8246</v>
      </c>
    </row>
    <row r="13" spans="1:3">
      <c t="s" r="A13" s="4">
        <v>37</v>
      </c>
      <c t="n" r="B13" s="5">
        <v>54148</v>
      </c>
      <c t="n" r="C13" s="5">
        <v>39382</v>
      </c>
    </row>
    <row r="14" spans="1:3">
      <c t="s" r="A14" s="4">
        <v>38</v>
      </c>
      <c t="n" r="B14" s="5">
        <v>29213</v>
      </c>
      <c t="n" r="C14" s="5">
        <v>32141</v>
      </c>
    </row>
    <row r="15" spans="1:3">
      <c t="s" r="A15" s="4">
        <v>39</v>
      </c>
      <c t="n" r="B15" s="5">
        <v>2607914</v>
      </c>
      <c t="n" r="C15" s="5">
        <v>2076922</v>
      </c>
    </row>
    <row r="16" spans="1:3">
      <c t="s" r="A16" s="3">
        <v>40</v>
      </c>
    </row>
    <row r="17" spans="1:3">
      <c t="s" r="A17" s="4">
        <v>41</v>
      </c>
      <c t="n" r="B17" s="5">
        <v>338436</v>
      </c>
      <c t="n" r="C17" s="5">
        <v>267667</v>
      </c>
    </row>
    <row r="18" spans="1:3">
      <c t="s" r="A18" s="4">
        <v>42</v>
      </c>
      <c t="n" r="B18" s="5">
        <v>1574639</v>
      </c>
      <c t="n" r="C18" s="5">
        <v>1214652</v>
      </c>
    </row>
    <row r="19" spans="1:3">
      <c t="s" r="A19" s="4">
        <v>43</v>
      </c>
      <c t="n" r="B19" s="5">
        <v>1913075</v>
      </c>
      <c t="n" r="C19" s="5">
        <v>1482319</v>
      </c>
    </row>
    <row r="20" spans="1:3">
      <c t="s" r="A20" s="4">
        <v>44</v>
      </c>
      <c t="n" r="B20" s="5">
        <v>373901</v>
      </c>
      <c t="n" r="C20" s="5">
        <v>351198</v>
      </c>
    </row>
    <row r="21" spans="1:3">
      <c t="s" r="A21" s="4">
        <v>45</v>
      </c>
      <c t="n" r="B21" s="5">
        <v>32758</v>
      </c>
      <c t="n" r="C21" s="5">
        <v>32642</v>
      </c>
    </row>
    <row r="22" spans="1:3">
      <c t="s" r="A22" s="4">
        <v>46</v>
      </c>
      <c t="n" r="B22" s="5">
        <v>490</v>
      </c>
      <c t="n" r="C22" s="5">
        <v>497</v>
      </c>
    </row>
    <row r="23" spans="1:3">
      <c t="s" r="A23" s="4">
        <v>47</v>
      </c>
      <c t="n" r="B23" s="5">
        <v>22952</v>
      </c>
      <c t="n" r="C23" s="5">
        <v>15852</v>
      </c>
    </row>
    <row r="24" spans="1:3">
      <c t="s" r="A24" s="4">
        <v>48</v>
      </c>
      <c t="n" r="B24" s="7">
        <v>2343176</v>
      </c>
      <c t="n" r="C24" s="7">
        <v>1882508</v>
      </c>
    </row>
    <row r="25" spans="1:3">
      <c t="s" r="A25" s="4">
        <v>49</v>
      </c>
      <c t="s" r="B25" s="4">
        <v>50</v>
      </c>
      <c t="s" r="C25" s="4">
        <v>50</v>
      </c>
    </row>
    <row r="26" spans="1:3">
      <c t="s" r="A26" s="3">
        <v>51</v>
      </c>
    </row>
    <row r="27" spans="1:3">
      <c t="s" r="A27" s="4">
        <v>52</v>
      </c>
      <c t="n" r="B27" s="7">
        <v>0</v>
      </c>
      <c t="n" r="C27" s="7">
        <v>0</v>
      </c>
    </row>
    <row r="28" spans="1:3">
      <c t="s" r="A28" s="4">
        <v>53</v>
      </c>
      <c t="n" r="B28" s="5">
        <v>106083</v>
      </c>
      <c t="n" r="C28" s="5">
        <v>45916</v>
      </c>
    </row>
    <row r="29" spans="1:3">
      <c t="s" r="A29" s="4">
        <v>54</v>
      </c>
      <c t="n" r="B29" s="5">
        <v>144344</v>
      </c>
      <c t="n" r="C29" s="5">
        <v>134477</v>
      </c>
    </row>
    <row r="30" spans="1:3">
      <c t="s" r="A30" s="4">
        <v>55</v>
      </c>
      <c t="n" r="B30" s="5">
        <v>1811</v>
      </c>
      <c t="n" r="C30" s="5">
        <v>1521</v>
      </c>
    </row>
    <row r="31" spans="1:3">
      <c t="s" r="A31" s="4">
        <v>56</v>
      </c>
      <c t="n" r="B31" s="5">
        <v>264738</v>
      </c>
      <c t="n" r="C31" s="5">
        <v>194414</v>
      </c>
    </row>
    <row r="32" spans="1:3">
      <c t="s" r="A32" s="4">
        <v>57</v>
      </c>
      <c t="n" r="B32" s="5">
        <v>2607914</v>
      </c>
      <c t="n" r="C32" s="5">
        <v>2076922</v>
      </c>
    </row>
    <row r="33" spans="1:3">
      <c t="s" r="A33" s="4">
        <v>58</v>
      </c>
    </row>
    <row r="34" spans="1:3">
      <c t="s" r="A34" s="3">
        <v>51</v>
      </c>
    </row>
    <row r="35" spans="1:3">
      <c t="s" r="A35" s="4">
        <v>59</v>
      </c>
      <c t="n" r="B35" s="7">
        <v>12500</v>
      </c>
      <c t="n" r="C35" s="7">
        <v>12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33</v>
      </c>
      <c t="s" r="B1" s="2">
        <v>1</v>
      </c>
    </row>
    <row r="2" spans="1:2">
      <c t="s" r="B2" s="2">
        <v>2</v>
      </c>
    </row>
    <row r="3" spans="1:2">
      <c t="s" r="A3" s="3">
        <v>226</v>
      </c>
    </row>
    <row r="4" spans="1:2">
      <c t="s" r="A4" s="4">
        <v>233</v>
      </c>
      <c t="s" r="B4"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47</v>
      </c>
      <c t="s" r="B1" s="2">
        <v>1</v>
      </c>
    </row>
    <row r="2" spans="1:2">
      <c t="s" r="B2" s="2">
        <v>2</v>
      </c>
    </row>
    <row r="3" spans="1:2">
      <c t="s" r="A3" s="3">
        <v>226</v>
      </c>
    </row>
    <row r="4" spans="1:2">
      <c t="s" r="A4" s="4">
        <v>247</v>
      </c>
      <c t="s" r="B4"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t="s" r="A1" s="1">
        <v>249</v>
      </c>
      <c t="s" r="B1" s="2">
        <v>1</v>
      </c>
    </row>
    <row r="2" spans="1:2">
      <c t="s" r="B2" s="2">
        <v>2</v>
      </c>
    </row>
    <row r="3" spans="1:2">
      <c t="s" r="A3" s="3">
        <v>209</v>
      </c>
    </row>
    <row r="4" spans="1:2">
      <c t="s" r="A4" s="4">
        <v>250</v>
      </c>
      <c t="s" r="B4" s="4">
        <v>251</v>
      </c>
    </row>
    <row r="5" spans="1:2">
      <c t="s" r="A5" s="4">
        <v>252</v>
      </c>
      <c t="s" r="B5"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54</v>
      </c>
      <c t="s" r="B1" s="2">
        <v>1</v>
      </c>
    </row>
    <row r="2" spans="1:2">
      <c t="s" r="B2" s="2">
        <v>2</v>
      </c>
    </row>
    <row r="3" spans="1:2">
      <c t="s" r="A3" s="3">
        <v>209</v>
      </c>
    </row>
    <row r="4" spans="1:2">
      <c t="s" r="A4" s="4">
        <v>255</v>
      </c>
      <c t="s" r="B4"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r="1" spans="1:2">
      <c t="s" r="A1" s="1">
        <v>257</v>
      </c>
      <c t="s" r="B1" s="2">
        <v>1</v>
      </c>
    </row>
    <row r="2" spans="1:2">
      <c t="s" r="B2" s="2">
        <v>2</v>
      </c>
    </row>
    <row r="3" spans="1:2">
      <c t="s" r="A3" s="4">
        <v>203</v>
      </c>
    </row>
    <row r="4" spans="1:2">
      <c t="s" r="A4" s="4">
        <v>258</v>
      </c>
      <c t="s" r="B4" s="4">
        <v>259</v>
      </c>
    </row>
    <row r="5" spans="1:2">
      <c t="s" r="A5" s="4">
        <v>260</v>
      </c>
      <c t="s" r="B5" s="4">
        <v>261</v>
      </c>
    </row>
    <row r="6" spans="1:2">
      <c t="s" r="A6" s="4">
        <v>262</v>
      </c>
      <c t="s" r="B6" s="4">
        <v>263</v>
      </c>
    </row>
    <row r="7" spans="1:2">
      <c t="s" r="A7" s="4">
        <v>201</v>
      </c>
    </row>
    <row r="8" spans="1:2">
      <c t="s" r="A8" s="4">
        <v>258</v>
      </c>
      <c t="s" r="B8" s="4">
        <v>264</v>
      </c>
    </row>
    <row r="9" spans="1:2">
      <c t="s" r="A9" s="4">
        <v>260</v>
      </c>
      <c t="s" r="B9"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66</v>
      </c>
      <c t="s" r="B1" s="2">
        <v>1</v>
      </c>
    </row>
    <row r="2" spans="1:2">
      <c t="s" r="B2" s="2">
        <v>2</v>
      </c>
    </row>
    <row r="3" spans="1:2">
      <c t="s" r="A3" s="3">
        <v>215</v>
      </c>
    </row>
    <row r="4" spans="1:2">
      <c t="s" r="A4" s="4">
        <v>267</v>
      </c>
      <c t="s" r="B4" s="4">
        <v>268</v>
      </c>
    </row>
    <row r="5" spans="1:2">
      <c t="s" r="A5" s="4">
        <v>269</v>
      </c>
      <c t="s" r="B5" s="4">
        <v>270</v>
      </c>
    </row>
    <row r="6" spans="1:2">
      <c t="s" r="A6" s="4">
        <v>271</v>
      </c>
      <c t="s" r="B6" s="4">
        <v>272</v>
      </c>
    </row>
    <row r="7" spans="1:2">
      <c t="s" r="A7" s="4">
        <v>273</v>
      </c>
      <c t="s" r="B7" s="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0</v>
      </c>
      <c t="s" r="B1" s="2">
        <v>2</v>
      </c>
      <c t="s" r="C1" s="2">
        <v>25</v>
      </c>
    </row>
    <row r="2" spans="1:3">
      <c t="s" r="A2" s="4">
        <v>61</v>
      </c>
      <c t="n" r="B2" s="7">
        <v>188574</v>
      </c>
      <c t="n" r="C2" s="7">
        <v>169904</v>
      </c>
    </row>
    <row r="3" spans="1:3">
      <c t="s" r="A3" s="4">
        <v>62</v>
      </c>
      <c t="n" r="B3" s="7">
        <v>16168</v>
      </c>
      <c t="n" r="C3" s="7">
        <v>16501</v>
      </c>
    </row>
    <row r="4" spans="1:3">
      <c t="s" r="A4" s="4">
        <v>63</v>
      </c>
      <c t="s" r="B4" s="4">
        <v>50</v>
      </c>
      <c t="s" r="C4" s="4">
        <v>50</v>
      </c>
    </row>
    <row r="5" spans="1:3">
      <c t="s" r="A5" s="4">
        <v>64</v>
      </c>
      <c t="n" r="B5" s="5">
        <v>22500000</v>
      </c>
      <c t="n" r="C5" s="5">
        <v>22500000</v>
      </c>
    </row>
    <row r="6" spans="1:3">
      <c t="s" r="A6" s="4">
        <v>65</v>
      </c>
      <c t="n" r="B6" s="5">
        <v>11987424</v>
      </c>
      <c t="n" r="C6" s="5">
        <v>9278916</v>
      </c>
    </row>
    <row r="7" spans="1:3">
      <c t="s" r="A7" s="4">
        <v>66</v>
      </c>
      <c t="n" r="B7" s="5">
        <v>11931987</v>
      </c>
      <c t="n" r="C7" s="5">
        <v>9213036</v>
      </c>
    </row>
    <row r="8" spans="1:3">
      <c t="s" r="A8" s="4">
        <v>58</v>
      </c>
    </row>
    <row r="9" spans="1:3">
      <c t="s" r="A9" s="4">
        <v>67</v>
      </c>
      <c t="n" r="B9" s="8">
        <v>0.01</v>
      </c>
      <c t="n" r="C9" s="8">
        <v>0.01</v>
      </c>
    </row>
    <row r="10" spans="1:3">
      <c t="s" r="A10" s="4">
        <v>68</v>
      </c>
      <c t="n" r="B10" s="7">
        <v>1000</v>
      </c>
      <c t="n" r="C10" s="7">
        <v>1000</v>
      </c>
    </row>
    <row r="11" spans="1:3">
      <c t="s" r="A11" s="4">
        <v>69</v>
      </c>
      <c t="n" r="B11" s="5">
        <v>1000000</v>
      </c>
      <c t="n" r="C11" s="5">
        <v>1000000</v>
      </c>
    </row>
    <row r="12" spans="1:3">
      <c t="s" r="A12" s="4">
        <v>70</v>
      </c>
      <c t="n" r="B12" s="5">
        <v>12500</v>
      </c>
      <c t="n" r="C12" s="5">
        <v>1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t="s" r="A1" s="1">
        <v>275</v>
      </c>
      <c t="s" r="B1" s="2">
        <v>1</v>
      </c>
    </row>
    <row r="2" spans="1:2">
      <c t="s" r="B2" s="2">
        <v>2</v>
      </c>
    </row>
    <row r="3" spans="1:2">
      <c t="s" r="A3" s="4">
        <v>276</v>
      </c>
      <c t="s" r="B3" s="4">
        <v>277</v>
      </c>
    </row>
    <row r="4" spans="1:2">
      <c t="s" r="A4" s="4">
        <v>278</v>
      </c>
      <c t="s" r="B4" s="4">
        <v>279</v>
      </c>
    </row>
    <row r="5" spans="1:2">
      <c t="s" r="A5" s="4">
        <v>280</v>
      </c>
    </row>
    <row r="6" spans="1:2">
      <c t="s" r="A6" s="4">
        <v>276</v>
      </c>
      <c t="s" r="B6" s="4">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82</v>
      </c>
      <c t="s" r="B1" s="2">
        <v>1</v>
      </c>
    </row>
    <row r="2" spans="1:2">
      <c t="s" r="B2" s="2">
        <v>2</v>
      </c>
    </row>
    <row r="3" spans="1:2">
      <c t="s" r="A3" s="4">
        <v>280</v>
      </c>
    </row>
    <row r="4" spans="1:2">
      <c t="s" r="A4" s="4">
        <v>283</v>
      </c>
      <c t="s" r="B4" s="4">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5</v>
      </c>
      <c t="s" r="B1" s="2">
        <v>1</v>
      </c>
    </row>
    <row r="2" spans="1:2">
      <c t="s" r="B2" s="2">
        <v>2</v>
      </c>
    </row>
    <row r="3" spans="1:2">
      <c t="s" r="A3" s="3">
        <v>218</v>
      </c>
    </row>
    <row r="4" spans="1:2">
      <c t="s" r="A4" s="4">
        <v>223</v>
      </c>
      <c t="s" r="B4" s="4">
        <v>286</v>
      </c>
    </row>
    <row r="5" spans="1:2">
      <c t="s" r="A5" s="4">
        <v>287</v>
      </c>
      <c t="s" r="B5" s="4">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89</v>
      </c>
      <c t="s" r="B1" s="2">
        <v>1</v>
      </c>
    </row>
    <row r="2" spans="1:2">
      <c t="s" r="B2" s="2">
        <v>2</v>
      </c>
    </row>
    <row r="3" spans="1:2">
      <c t="s" r="A3" s="3">
        <v>226</v>
      </c>
    </row>
    <row r="4" spans="1:2">
      <c t="s" r="A4" s="4">
        <v>290</v>
      </c>
      <c t="s" r="B4" s="4">
        <v>291</v>
      </c>
    </row>
    <row r="5" spans="1:2">
      <c t="s" r="A5" s="4">
        <v>292</v>
      </c>
      <c t="s" r="B5" s="4">
        <v>293</v>
      </c>
    </row>
    <row r="6" spans="1:2">
      <c t="s" r="A6" s="4">
        <v>294</v>
      </c>
      <c t="s" r="B6" s="4">
        <v>295</v>
      </c>
    </row>
    <row r="7" spans="1:2">
      <c t="s" r="A7" s="4">
        <v>296</v>
      </c>
      <c t="s" r="B7" s="4">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98</v>
      </c>
      <c t="s" r="B1" s="2">
        <v>1</v>
      </c>
    </row>
    <row r="2" spans="1:2">
      <c t="s" r="B2" s="2">
        <v>2</v>
      </c>
    </row>
    <row r="3" spans="1:2">
      <c t="s" r="A3" s="3">
        <v>226</v>
      </c>
    </row>
    <row r="4" spans="1:2">
      <c t="s" r="A4" s="4">
        <v>299</v>
      </c>
      <c t="s" r="B4" s="4">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1</v>
      </c>
      <c t="s" r="B1" s="2">
        <v>1</v>
      </c>
    </row>
    <row r="2" spans="1:2">
      <c t="s" r="B2" s="2">
        <v>2</v>
      </c>
    </row>
    <row r="3" spans="1:2">
      <c t="s" r="A3" s="3">
        <v>231</v>
      </c>
    </row>
    <row r="4" spans="1:2">
      <c t="s" r="A4" s="4">
        <v>302</v>
      </c>
      <c t="s" r="B4" s="4">
        <v>303</v>
      </c>
    </row>
    <row r="5" spans="1:2">
      <c t="s" r="A5" s="4">
        <v>304</v>
      </c>
      <c t="s" r="B5" s="4">
        <v>305</v>
      </c>
    </row>
    <row r="6" spans="1:2">
      <c t="s" r="A6" s="4">
        <v>306</v>
      </c>
      <c t="s" r="B6" s="4">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08</v>
      </c>
      <c t="s" r="B1" s="2">
        <v>1</v>
      </c>
    </row>
    <row r="2" spans="1:2">
      <c t="s" r="B2" s="2">
        <v>2</v>
      </c>
    </row>
    <row r="3" spans="1:2">
      <c t="s" r="A3" s="3">
        <v>226</v>
      </c>
    </row>
    <row r="4" spans="1:2">
      <c t="s" r="A4" s="4">
        <v>309</v>
      </c>
      <c t="s" r="B4" s="4">
        <v>310</v>
      </c>
    </row>
    <row r="5" spans="1:2">
      <c t="s" r="A5" s="4">
        <v>311</v>
      </c>
      <c t="s" r="B5" s="4">
        <v>312</v>
      </c>
    </row>
    <row r="6" spans="1:2">
      <c t="s" r="A6" s="4">
        <v>313</v>
      </c>
      <c t="s" r="B6" s="4">
        <v>314</v>
      </c>
    </row>
    <row r="7" spans="1:2">
      <c t="s" r="A7" s="4">
        <v>315</v>
      </c>
      <c t="s" r="B7" s="4">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17</v>
      </c>
      <c t="s" r="B1" s="2">
        <v>1</v>
      </c>
    </row>
    <row r="2" spans="1:2">
      <c t="s" r="B2" s="2">
        <v>2</v>
      </c>
    </row>
    <row r="3" spans="1:2">
      <c t="s" r="A3" s="3">
        <v>236</v>
      </c>
    </row>
    <row r="4" spans="1:2">
      <c t="s" r="A4" s="4">
        <v>318</v>
      </c>
      <c t="s" r="B4" s="4">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20</v>
      </c>
      <c t="s" r="B1" s="2">
        <v>1</v>
      </c>
    </row>
    <row r="2" spans="1:2">
      <c t="s" r="B2" s="2">
        <v>2</v>
      </c>
    </row>
    <row r="3" spans="1:2">
      <c t="s" r="A3" s="3">
        <v>239</v>
      </c>
    </row>
    <row r="4" spans="1:2">
      <c t="s" r="A4" s="4">
        <v>321</v>
      </c>
      <c t="s" r="B4" s="4">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23</v>
      </c>
      <c t="s" r="B1" s="2">
        <v>1</v>
      </c>
    </row>
    <row r="2" spans="1:2">
      <c t="s" r="B2" s="2">
        <v>2</v>
      </c>
    </row>
    <row r="3" spans="1:2">
      <c t="s" r="A3" s="3">
        <v>242</v>
      </c>
    </row>
    <row r="4" spans="1:2">
      <c t="s" r="A4" s="4">
        <v>324</v>
      </c>
      <c t="s" r="B4" s="4">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3">
        <v>74</v>
      </c>
    </row>
    <row r="4" spans="1:5">
      <c t="s" r="A4" s="4">
        <v>75</v>
      </c>
      <c t="n" r="B4" s="7">
        <v>20297</v>
      </c>
      <c t="n" r="C4" s="7">
        <v>16403</v>
      </c>
      <c t="n" r="D4" s="7">
        <v>55140</v>
      </c>
      <c t="n" r="E4" s="7">
        <v>45988</v>
      </c>
    </row>
    <row r="5" spans="1:5">
      <c t="s" r="A5" s="3">
        <v>76</v>
      </c>
    </row>
    <row r="6" spans="1:5">
      <c t="s" r="A6" s="4">
        <v>77</v>
      </c>
      <c t="n" r="B6" s="5">
        <v>2156</v>
      </c>
      <c t="n" r="C6" s="5">
        <v>2339</v>
      </c>
      <c t="n" r="D6" s="5">
        <v>6377</v>
      </c>
      <c t="n" r="E6" s="5">
        <v>7124</v>
      </c>
    </row>
    <row r="7" spans="1:5">
      <c t="s" r="A7" s="4">
        <v>78</v>
      </c>
      <c t="n" r="B7" s="5">
        <v>1125</v>
      </c>
      <c t="n" r="C7" s="5">
        <v>1109</v>
      </c>
      <c t="n" r="D7" s="5">
        <v>3281</v>
      </c>
      <c t="n" r="E7" s="5">
        <v>3328</v>
      </c>
    </row>
    <row r="8" spans="1:5">
      <c t="s" r="A8" s="4">
        <v>79</v>
      </c>
      <c t="n" r="B8" s="5">
        <v>23578</v>
      </c>
      <c t="n" r="C8" s="5">
        <v>19851</v>
      </c>
      <c t="n" r="D8" s="5">
        <v>64798</v>
      </c>
      <c t="n" r="E8" s="5">
        <v>56440</v>
      </c>
    </row>
    <row r="9" spans="1:5">
      <c t="s" r="A9" s="3">
        <v>80</v>
      </c>
    </row>
    <row r="10" spans="1:5">
      <c t="s" r="A10" s="4">
        <v>81</v>
      </c>
      <c t="n" r="B10" s="5">
        <v>1566</v>
      </c>
      <c t="n" r="C10" s="5">
        <v>1352</v>
      </c>
      <c t="n" r="D10" s="5">
        <v>4035</v>
      </c>
      <c t="n" r="E10" s="5">
        <v>3984</v>
      </c>
    </row>
    <row r="11" spans="1:5">
      <c t="s" r="A11" s="4">
        <v>82</v>
      </c>
      <c t="n" r="B11" s="5">
        <v>1729</v>
      </c>
      <c t="n" r="C11" s="5">
        <v>1593</v>
      </c>
      <c t="n" r="D11" s="5">
        <v>4747</v>
      </c>
      <c t="n" r="E11" s="5">
        <v>4493</v>
      </c>
    </row>
    <row r="12" spans="1:5">
      <c t="s" r="A12" s="4">
        <v>45</v>
      </c>
      <c t="n" r="B12" s="5">
        <v>507</v>
      </c>
      <c t="n" r="C12" s="5">
        <v>506</v>
      </c>
      <c t="n" r="D12" s="5">
        <v>1504</v>
      </c>
      <c t="n" r="E12" s="5">
        <v>1503</v>
      </c>
    </row>
    <row r="13" spans="1:5">
      <c t="s" r="A13" s="4">
        <v>83</v>
      </c>
      <c t="n" r="B13" s="5">
        <v>3802</v>
      </c>
      <c t="n" r="C13" s="5">
        <v>3451</v>
      </c>
      <c t="n" r="D13" s="5">
        <v>10286</v>
      </c>
      <c t="n" r="E13" s="5">
        <v>9980</v>
      </c>
    </row>
    <row r="14" spans="1:5">
      <c t="s" r="A14" s="4">
        <v>84</v>
      </c>
      <c t="n" r="B14" s="5">
        <v>19776</v>
      </c>
      <c t="n" r="C14" s="5">
        <v>16400</v>
      </c>
      <c t="n" r="D14" s="5">
        <v>54512</v>
      </c>
      <c t="n" r="E14" s="5">
        <v>46460</v>
      </c>
    </row>
    <row r="15" spans="1:5">
      <c t="s" r="A15" s="4">
        <v>85</v>
      </c>
      <c t="n" r="B15" s="5">
        <v>300</v>
      </c>
      <c t="n" r="C15" s="5">
        <v>1741</v>
      </c>
      <c t="n" r="D15" s="5">
        <v>2820</v>
      </c>
      <c t="n" r="E15" s="5">
        <v>2080</v>
      </c>
    </row>
    <row r="16" spans="1:5">
      <c t="s" r="A16" s="4">
        <v>86</v>
      </c>
      <c t="n" r="B16" s="5">
        <v>19476</v>
      </c>
      <c t="n" r="C16" s="5">
        <v>14659</v>
      </c>
      <c t="n" r="D16" s="5">
        <v>51692</v>
      </c>
      <c t="n" r="E16" s="5">
        <v>44380</v>
      </c>
    </row>
    <row r="17" spans="1:5">
      <c t="s" r="A17" s="3">
        <v>87</v>
      </c>
    </row>
    <row r="18" spans="1:5">
      <c t="s" r="A18" s="4">
        <v>88</v>
      </c>
      <c t="n" r="B18" s="5">
        <v>1359</v>
      </c>
      <c t="n" r="C18" s="5">
        <v>1076</v>
      </c>
      <c t="n" r="D18" s="5">
        <v>3443</v>
      </c>
      <c t="n" r="E18" s="5">
        <v>3037</v>
      </c>
    </row>
    <row r="19" spans="1:5">
      <c t="s" r="A19" s="4">
        <v>89</v>
      </c>
      <c t="n" r="B19" s="5">
        <v>160</v>
      </c>
      <c t="n" r="C19" s="5">
        <v>151</v>
      </c>
      <c t="n" r="D19" s="5">
        <v>493</v>
      </c>
      <c t="n" r="E19" s="5">
        <v>408</v>
      </c>
    </row>
    <row r="20" spans="1:5">
      <c t="s" r="A20" s="4">
        <v>90</v>
      </c>
      <c t="n" r="B20" s="5">
        <v>1625</v>
      </c>
      <c t="n" r="C20" s="5">
        <v>1223</v>
      </c>
      <c t="n" r="D20" s="5">
        <v>4093</v>
      </c>
      <c t="n" r="E20" s="5">
        <v>3436</v>
      </c>
    </row>
    <row r="21" spans="1:5">
      <c t="s" r="A21" s="4">
        <v>91</v>
      </c>
      <c t="n" r="B21" s="5">
        <v>1520</v>
      </c>
      <c t="n" r="C21" s="5">
        <v>1131</v>
      </c>
      <c t="n" r="D21" s="5">
        <v>4033</v>
      </c>
      <c t="n" r="E21" s="5">
        <v>3378</v>
      </c>
    </row>
    <row r="22" spans="1:5">
      <c t="s" r="A22" s="4">
        <v>92</v>
      </c>
      <c t="n" r="C22" s="5">
        <v>988</v>
      </c>
      <c t="n" r="D22" s="5">
        <v>124</v>
      </c>
      <c t="n" r="E22" s="5">
        <v>988</v>
      </c>
    </row>
    <row r="23" spans="1:5">
      <c t="s" r="A23" s="4">
        <v>93</v>
      </c>
      <c t="n" r="B23" s="5">
        <v>2794</v>
      </c>
      <c t="n" r="C23" s="5">
        <v>2153</v>
      </c>
      <c t="n" r="D23" s="5">
        <v>7815</v>
      </c>
      <c t="n" r="E23" s="5">
        <v>6101</v>
      </c>
    </row>
    <row r="24" spans="1:5">
      <c t="s" r="A24" s="4">
        <v>94</v>
      </c>
      <c t="n" r="B24" s="5">
        <v>246</v>
      </c>
      <c t="n" r="C24" s="5">
        <v>116</v>
      </c>
      <c t="n" r="D24" s="5">
        <v>725</v>
      </c>
      <c t="n" r="E24" s="5">
        <v>556</v>
      </c>
    </row>
    <row r="25" spans="1:5">
      <c t="s" r="A25" s="4">
        <v>95</v>
      </c>
      <c t="n" r="B25" s="5">
        <v>374</v>
      </c>
      <c t="n" r="C25" s="5">
        <v>296</v>
      </c>
      <c t="n" r="D25" s="5">
        <v>889</v>
      </c>
      <c t="n" r="E25" s="5">
        <v>781</v>
      </c>
    </row>
    <row r="26" spans="1:5">
      <c t="s" r="A26" s="4">
        <v>96</v>
      </c>
      <c t="n" r="D26" s="5">
        <v>145</v>
      </c>
    </row>
    <row r="27" spans="1:5">
      <c t="s" r="A27" s="4">
        <v>97</v>
      </c>
      <c t="n" r="B27" s="5">
        <v>322</v>
      </c>
      <c t="n" r="C27" s="5">
        <v>256</v>
      </c>
      <c t="n" r="D27" s="5">
        <v>892</v>
      </c>
      <c t="n" r="E27" s="5">
        <v>854</v>
      </c>
    </row>
    <row r="28" spans="1:5">
      <c t="s" r="A28" s="4">
        <v>98</v>
      </c>
      <c t="n" r="B28" s="5">
        <v>8400</v>
      </c>
      <c t="n" r="C28" s="5">
        <v>7390</v>
      </c>
      <c t="n" r="D28" s="5">
        <v>22652</v>
      </c>
      <c t="n" r="E28" s="5">
        <v>19539</v>
      </c>
    </row>
    <row r="29" spans="1:5">
      <c t="s" r="A29" s="3">
        <v>99</v>
      </c>
    </row>
    <row r="30" spans="1:5">
      <c t="s" r="A30" s="4">
        <v>100</v>
      </c>
      <c t="n" r="B30" s="5">
        <v>10652</v>
      </c>
      <c t="n" r="C30" s="5">
        <v>8215</v>
      </c>
      <c t="n" r="D30" s="5">
        <v>27541</v>
      </c>
      <c t="n" r="E30" s="5">
        <v>23991</v>
      </c>
    </row>
    <row r="31" spans="1:5">
      <c t="s" r="A31" s="4">
        <v>101</v>
      </c>
      <c t="n" r="B31" s="5">
        <v>1723</v>
      </c>
      <c t="n" r="C31" s="5">
        <v>1404</v>
      </c>
      <c t="n" r="D31" s="5">
        <v>4649</v>
      </c>
      <c t="n" r="E31" s="5">
        <v>4188</v>
      </c>
    </row>
    <row r="32" spans="1:5">
      <c t="s" r="A32" s="4">
        <v>102</v>
      </c>
      <c t="n" r="B32" s="5">
        <v>1281</v>
      </c>
      <c t="n" r="C32" s="5">
        <v>907</v>
      </c>
      <c t="n" r="D32" s="5">
        <v>3170</v>
      </c>
      <c t="n" r="E32" s="5">
        <v>2714</v>
      </c>
    </row>
    <row r="33" spans="1:5">
      <c t="s" r="A33" s="4">
        <v>103</v>
      </c>
      <c t="n" r="B33" s="5">
        <v>409</v>
      </c>
      <c t="n" r="C33" s="5">
        <v>358</v>
      </c>
      <c t="n" r="D33" s="5">
        <v>1596</v>
      </c>
      <c t="n" r="E33" s="5">
        <v>1385</v>
      </c>
    </row>
    <row r="34" spans="1:5">
      <c t="s" r="A34" s="4">
        <v>104</v>
      </c>
      <c t="n" r="B34" s="5">
        <v>3209</v>
      </c>
      <c t="n" r="C34" s="5">
        <v>595</v>
      </c>
      <c t="n" r="D34" s="5">
        <v>4753</v>
      </c>
      <c t="n" r="E34" s="5">
        <v>2554</v>
      </c>
    </row>
    <row r="35" spans="1:5">
      <c t="s" r="A35" s="4">
        <v>105</v>
      </c>
      <c t="n" r="B35" s="5">
        <v>1351</v>
      </c>
      <c t="n" r="C35" s="5">
        <v>1202</v>
      </c>
      <c t="n" r="D35" s="5">
        <v>3975</v>
      </c>
      <c t="n" r="E35" s="5">
        <v>3489</v>
      </c>
    </row>
    <row r="36" spans="1:5">
      <c t="s" r="A36" s="4">
        <v>106</v>
      </c>
      <c t="n" r="B36" s="5">
        <v>423</v>
      </c>
      <c t="n" r="C36" s="5">
        <v>313</v>
      </c>
      <c t="n" r="D36" s="5">
        <v>1099</v>
      </c>
      <c t="n" r="E36" s="5">
        <v>854</v>
      </c>
    </row>
    <row r="37" spans="1:5">
      <c t="s" r="A37" s="4">
        <v>107</v>
      </c>
      <c t="n" r="B37" s="5">
        <v>246</v>
      </c>
      <c t="n" r="C37" s="5">
        <v>-35</v>
      </c>
      <c t="n" r="D37" s="5">
        <v>351</v>
      </c>
      <c t="n" r="E37" s="5">
        <v>98</v>
      </c>
    </row>
    <row r="38" spans="1:5">
      <c t="s" r="A38" s="4">
        <v>108</v>
      </c>
      <c t="n" r="B38" s="5">
        <v>2941</v>
      </c>
      <c t="n" r="C38" s="5">
        <v>2394</v>
      </c>
      <c t="n" r="D38" s="5">
        <v>7819</v>
      </c>
      <c t="n" r="E38" s="5">
        <v>7002</v>
      </c>
    </row>
    <row r="39" spans="1:5">
      <c t="s" r="A39" s="4">
        <v>109</v>
      </c>
      <c t="n" r="B39" s="5">
        <v>22235</v>
      </c>
      <c t="n" r="C39" s="5">
        <v>15353</v>
      </c>
      <c t="n" r="D39" s="5">
        <v>54953</v>
      </c>
      <c t="n" r="E39" s="5">
        <v>46275</v>
      </c>
    </row>
    <row r="40" spans="1:5">
      <c t="s" r="A40" s="4">
        <v>110</v>
      </c>
      <c t="n" r="B40" s="5">
        <v>5641</v>
      </c>
      <c t="n" r="C40" s="5">
        <v>6696</v>
      </c>
      <c t="n" r="D40" s="5">
        <v>19391</v>
      </c>
      <c t="n" r="E40" s="5">
        <v>17644</v>
      </c>
    </row>
    <row r="41" spans="1:5">
      <c t="s" r="A41" s="4">
        <v>111</v>
      </c>
      <c t="n" r="B41" s="5">
        <v>1353</v>
      </c>
      <c t="n" r="C41" s="5">
        <v>1738</v>
      </c>
      <c t="n" r="D41" s="5">
        <v>5017</v>
      </c>
      <c t="n" r="E41" s="5">
        <v>4491</v>
      </c>
    </row>
    <row r="42" spans="1:5">
      <c t="s" r="A42" s="4">
        <v>112</v>
      </c>
      <c t="n" r="B42" s="5">
        <v>4288</v>
      </c>
      <c t="n" r="C42" s="5">
        <v>4958</v>
      </c>
      <c t="n" r="D42" s="5">
        <v>14374</v>
      </c>
      <c t="n" r="E42" s="5">
        <v>13153</v>
      </c>
    </row>
    <row r="43" spans="1:5">
      <c t="s" r="A43" s="4">
        <v>113</v>
      </c>
      <c t="n" r="B43" s="5">
        <v>-31</v>
      </c>
      <c t="n" r="C43" s="5">
        <v>-40</v>
      </c>
      <c t="n" r="D43" s="5">
        <v>-94</v>
      </c>
      <c t="n" r="E43" s="5">
        <v>-102</v>
      </c>
    </row>
    <row r="44" spans="1:5">
      <c t="s" r="A44" s="4">
        <v>114</v>
      </c>
      <c t="n" r="B44" s="7">
        <v>4257</v>
      </c>
      <c t="n" r="C44" s="7">
        <v>4918</v>
      </c>
      <c t="n" r="D44" s="7">
        <v>14280</v>
      </c>
      <c t="n" r="E44" s="7">
        <v>13051</v>
      </c>
    </row>
    <row r="45" spans="1:5">
      <c t="s" r="A45" s="4">
        <v>115</v>
      </c>
      <c t="n" r="B45" s="8">
        <v>0.37</v>
      </c>
      <c t="n" r="C45" s="8">
        <v>0.53</v>
      </c>
      <c t="n" r="D45" s="8">
        <v>1.42</v>
      </c>
      <c t="n" r="E45" s="8">
        <v>1.45</v>
      </c>
    </row>
    <row r="46" spans="1:5">
      <c t="s" r="A46" s="4">
        <v>116</v>
      </c>
      <c t="n" r="B46" s="8">
        <v>0.36</v>
      </c>
      <c t="n" r="C46" s="8">
        <v>0.51</v>
      </c>
      <c t="n" r="D46" s="8">
        <v>1.37</v>
      </c>
      <c t="n" r="E46" s="8">
        <v>1.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6</v>
      </c>
      <c t="s" r="B1" s="2">
        <v>72</v>
      </c>
      <c t="s" r="D1" s="2">
        <v>1</v>
      </c>
    </row>
    <row r="2" spans="1:5">
      <c t="s" r="B2" s="2">
        <v>2</v>
      </c>
      <c t="s" r="C2" s="2">
        <v>73</v>
      </c>
      <c t="s" r="D2" s="2">
        <v>2</v>
      </c>
      <c t="s" r="E2" s="2">
        <v>73</v>
      </c>
    </row>
    <row r="3" spans="1:5">
      <c t="s" r="A3" s="3">
        <v>327</v>
      </c>
    </row>
    <row r="4" spans="1:5">
      <c t="s" r="A4" s="4">
        <v>123</v>
      </c>
      <c t="n" r="B4" s="7">
        <v>4288</v>
      </c>
      <c t="n" r="C4" s="7">
        <v>4958</v>
      </c>
      <c t="n" r="D4" s="7">
        <v>14374</v>
      </c>
      <c t="n" r="E4" s="7">
        <v>13153</v>
      </c>
    </row>
    <row r="5" spans="1:5">
      <c t="s" r="A5" s="4">
        <v>328</v>
      </c>
      <c t="n" r="B5" s="5">
        <v>31</v>
      </c>
      <c t="n" r="C5" s="5">
        <v>40</v>
      </c>
      <c t="n" r="D5" s="5">
        <v>94</v>
      </c>
      <c t="n" r="E5" s="5">
        <v>102</v>
      </c>
    </row>
    <row r="6" spans="1:5">
      <c t="s" r="A6" s="4">
        <v>329</v>
      </c>
      <c t="n" r="B6" s="7">
        <v>4257</v>
      </c>
      <c t="n" r="C6" s="7">
        <v>4918</v>
      </c>
      <c t="n" r="D6" s="7">
        <v>14280</v>
      </c>
      <c t="n" r="E6" s="7">
        <v>13051</v>
      </c>
    </row>
    <row r="7" spans="1:5">
      <c t="s" r="A7" s="4">
        <v>330</v>
      </c>
      <c t="n" r="B7" s="5">
        <v>11605976</v>
      </c>
      <c t="n" r="C7" s="5">
        <v>9208707</v>
      </c>
      <c t="n" r="D7" s="5">
        <v>10029419</v>
      </c>
      <c t="n" r="E7" s="5">
        <v>9009663</v>
      </c>
    </row>
    <row r="8" spans="1:5">
      <c t="s" r="A8" s="4">
        <v>115</v>
      </c>
      <c t="n" r="B8" s="8">
        <v>0.37</v>
      </c>
      <c t="n" r="C8" s="8">
        <v>0.53</v>
      </c>
      <c t="n" r="D8" s="8">
        <v>1.42</v>
      </c>
      <c t="n" r="E8" s="8">
        <v>1.45</v>
      </c>
    </row>
    <row r="9" spans="1:5">
      <c t="s" r="A9" s="3">
        <v>331</v>
      </c>
    </row>
    <row r="10" spans="1:5">
      <c t="s" r="A10" s="4">
        <v>329</v>
      </c>
      <c t="n" r="B10" s="7">
        <v>4257</v>
      </c>
      <c t="n" r="C10" s="7">
        <v>4918</v>
      </c>
      <c t="n" r="D10" s="7">
        <v>14280</v>
      </c>
      <c t="n" r="E10" s="7">
        <v>13051</v>
      </c>
    </row>
    <row r="11" spans="1:5">
      <c t="s" r="A11" s="4">
        <v>330</v>
      </c>
      <c t="n" r="B11" s="5">
        <v>11605976</v>
      </c>
      <c t="n" r="C11" s="5">
        <v>9208707</v>
      </c>
      <c t="n" r="D11" s="5">
        <v>10029419</v>
      </c>
      <c t="n" r="E11" s="5">
        <v>9009663</v>
      </c>
    </row>
    <row r="12" spans="1:5">
      <c t="s" r="A12" s="3">
        <v>332</v>
      </c>
    </row>
    <row r="13" spans="1:5">
      <c t="s" r="A13" s="4">
        <v>333</v>
      </c>
      <c t="n" r="B13" s="5">
        <v>214592</v>
      </c>
      <c t="n" r="C13" s="5">
        <v>309790</v>
      </c>
      <c t="n" r="D13" s="5">
        <v>290669</v>
      </c>
      <c t="n" r="E13" s="5">
        <v>308647</v>
      </c>
    </row>
    <row r="14" spans="1:5">
      <c t="s" r="A14" s="4">
        <v>334</v>
      </c>
      <c t="n" r="B14" s="5">
        <v>11893254</v>
      </c>
      <c t="n" r="C14" s="5">
        <v>9588332</v>
      </c>
      <c t="n" r="D14" s="5">
        <v>10387113</v>
      </c>
      <c t="n" r="E14" s="5">
        <v>9389359</v>
      </c>
    </row>
    <row r="15" spans="1:5">
      <c t="s" r="A15" s="4">
        <v>116</v>
      </c>
      <c t="n" r="B15" s="8">
        <v>0.36</v>
      </c>
      <c t="n" r="C15" s="8">
        <v>0.51</v>
      </c>
      <c t="n" r="D15" s="8">
        <v>1.37</v>
      </c>
      <c t="n" r="E15" s="8">
        <v>1.39</v>
      </c>
    </row>
    <row r="16" spans="1:5">
      <c t="s" r="A16" s="4">
        <v>335</v>
      </c>
    </row>
    <row r="17" spans="1:5">
      <c t="s" r="A17" s="3">
        <v>332</v>
      </c>
    </row>
    <row r="18" spans="1:5">
      <c t="s" r="A18" s="4">
        <v>336</v>
      </c>
      <c t="n" r="B18" s="5">
        <v>33471</v>
      </c>
      <c t="n" r="C18" s="5">
        <v>36387</v>
      </c>
      <c t="n" r="D18" s="5">
        <v>30728</v>
      </c>
      <c t="n" r="E18" s="5">
        <v>37127</v>
      </c>
    </row>
    <row r="19" spans="1:5">
      <c t="s" r="A19" s="4">
        <v>337</v>
      </c>
    </row>
    <row r="20" spans="1:5">
      <c t="s" r="A20" s="3">
        <v>332</v>
      </c>
    </row>
    <row r="21" spans="1:5">
      <c t="s" r="A21" s="4">
        <v>336</v>
      </c>
      <c t="n" r="B21" s="5">
        <v>39215</v>
      </c>
      <c t="n" r="C21" s="5">
        <v>33448</v>
      </c>
      <c t="n" r="D21" s="5">
        <v>36297</v>
      </c>
      <c t="n" r="E21" s="5">
        <v>3392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338</v>
      </c>
      <c t="s" r="B1" s="2">
        <v>72</v>
      </c>
      <c t="s" r="D1" s="2">
        <v>1</v>
      </c>
    </row>
    <row r="2" spans="1:5">
      <c t="s" r="B2" s="2">
        <v>2</v>
      </c>
      <c t="s" r="C2" s="2">
        <v>73</v>
      </c>
      <c t="s" r="D2" s="2">
        <v>2</v>
      </c>
      <c t="s" r="E2" s="2">
        <v>73</v>
      </c>
    </row>
    <row r="3" spans="1:5">
      <c t="s" r="A3" s="3">
        <v>209</v>
      </c>
    </row>
    <row r="4" spans="1:5">
      <c t="s" r="A4" s="4">
        <v>339</v>
      </c>
      <c t="n" r="B4" s="5">
        <v>2500</v>
      </c>
      <c t="n" r="C4" s="5">
        <v>46766</v>
      </c>
      <c t="n" r="D4" s="5">
        <v>2500</v>
      </c>
      <c t="n" r="E4" s="5">
        <v>46766</v>
      </c>
    </row>
    <row r="5" spans="1:5">
      <c t="s" r="A5" s="4">
        <v>340</v>
      </c>
      <c t="n" r="D5" s="7">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65"/>
    <col customWidth="1" max="2" min="2" width="14"/>
    <col customWidth="1" max="3" min="3" width="15"/>
    <col customWidth="1" max="4" min="4" width="14"/>
    <col customWidth="1" max="5" min="5" width="14"/>
  </cols>
  <sheetData>
    <row r="1" spans="1:5">
      <c t="s" r="A1" s="1">
        <v>341</v>
      </c>
      <c t="s" r="B1" s="2">
        <v>205</v>
      </c>
      <c t="s" r="C1" s="2">
        <v>2</v>
      </c>
      <c t="s" r="D1" s="2">
        <v>25</v>
      </c>
      <c t="s" r="E1" s="2">
        <v>206</v>
      </c>
    </row>
    <row r="2" spans="1:5">
      <c t="s" r="A2" s="3">
        <v>342</v>
      </c>
    </row>
    <row r="3" spans="1:5">
      <c t="s" r="A3" s="4">
        <v>66</v>
      </c>
      <c t="n" r="C3" s="5">
        <v>11931987</v>
      </c>
      <c t="n" r="D3" s="5">
        <v>9213036</v>
      </c>
    </row>
    <row r="4" spans="1:5">
      <c t="s" r="A4" s="4">
        <v>343</v>
      </c>
      <c t="n" r="C4" s="7">
        <v>49600000</v>
      </c>
      <c t="n" r="D4" s="7">
        <v>28176000</v>
      </c>
    </row>
    <row r="5" spans="1:5">
      <c t="s" r="A5" s="4">
        <v>203</v>
      </c>
    </row>
    <row r="6" spans="1:5">
      <c t="s" r="A6" s="3">
        <v>342</v>
      </c>
    </row>
    <row r="7" spans="1:5">
      <c t="s" r="A7" s="4">
        <v>344</v>
      </c>
      <c t="s" r="B7" s="4">
        <v>345</v>
      </c>
    </row>
    <row r="8" spans="1:5">
      <c t="s" r="A8" s="4">
        <v>346</v>
      </c>
      <c t="n" r="B8" s="8">
        <v>9.75</v>
      </c>
    </row>
    <row r="9" spans="1:5">
      <c t="s" r="A9" s="4">
        <v>66</v>
      </c>
      <c t="n" r="B9" s="5">
        <v>2311858</v>
      </c>
    </row>
    <row r="10" spans="1:5">
      <c t="s" r="A10" s="4">
        <v>347</v>
      </c>
      <c t="n" r="C10" s="5">
        <v>2192202</v>
      </c>
    </row>
    <row r="11" spans="1:5">
      <c t="s" r="A11" s="4">
        <v>348</v>
      </c>
      <c t="n" r="B11" s="8">
        <v>25.32</v>
      </c>
    </row>
    <row r="12" spans="1:5">
      <c t="s" r="A12" s="4">
        <v>349</v>
      </c>
      <c t="n" r="B12" s="7">
        <v>78100000</v>
      </c>
    </row>
    <row r="13" spans="1:5">
      <c t="s" r="A13" s="4">
        <v>350</v>
      </c>
      <c t="n" r="C13" s="7">
        <v>4400000</v>
      </c>
    </row>
    <row r="14" spans="1:5">
      <c t="s" r="A14" s="4">
        <v>351</v>
      </c>
      <c t="n" r="B14" s="5">
        <v>78100000</v>
      </c>
    </row>
    <row r="15" spans="1:5">
      <c t="s" r="A15" s="4">
        <v>352</v>
      </c>
      <c t="n" r="B15" s="5">
        <v>4394000</v>
      </c>
    </row>
    <row r="16" spans="1:5">
      <c t="s" r="A16" s="4">
        <v>343</v>
      </c>
      <c t="n" r="B16" s="5">
        <v>21424000</v>
      </c>
    </row>
    <row r="17" spans="1:5">
      <c t="s" r="A17" s="4">
        <v>353</v>
      </c>
      <c t="n" r="B17" s="5">
        <v>0</v>
      </c>
    </row>
    <row r="18" spans="1:5">
      <c t="s" r="A18" s="4">
        <v>354</v>
      </c>
      <c t="s" r="C18" s="4">
        <v>355</v>
      </c>
    </row>
    <row r="19" spans="1:5">
      <c t="s" r="A19" s="4">
        <v>356</v>
      </c>
      <c t="n" r="B19" s="5">
        <v>229100000</v>
      </c>
    </row>
    <row r="20" spans="1:5">
      <c t="s" r="A20" s="4">
        <v>357</v>
      </c>
      <c t="n" r="B20" s="5">
        <v>4800000</v>
      </c>
    </row>
    <row r="21" spans="1:5">
      <c t="s" r="A21" s="4">
        <v>358</v>
      </c>
      <c t="n" r="B21" s="5">
        <v>223400000</v>
      </c>
    </row>
    <row r="22" spans="1:5">
      <c t="s" r="A22" s="4">
        <v>359</v>
      </c>
      <c t="n" r="B22" s="7">
        <v>220000000</v>
      </c>
    </row>
    <row r="23" spans="1:5">
      <c t="s" r="A23" s="4">
        <v>360</v>
      </c>
      <c t="n" r="C23" s="7">
        <v>1300000</v>
      </c>
    </row>
    <row r="24" spans="1:5">
      <c t="s" r="A24" s="4">
        <v>361</v>
      </c>
      <c t="n" r="C24" s="7">
        <v>3000000</v>
      </c>
    </row>
    <row r="25" spans="1:5">
      <c t="s" r="A25" s="4">
        <v>362</v>
      </c>
    </row>
    <row r="26" spans="1:5">
      <c t="s" r="A26" s="3">
        <v>342</v>
      </c>
    </row>
    <row r="27" spans="1:5">
      <c t="s" r="A27" s="4">
        <v>346</v>
      </c>
      <c t="n" r="B27" s="8">
        <v>33.14</v>
      </c>
    </row>
    <row r="28" spans="1:5">
      <c t="s" r="A28" s="4">
        <v>363</v>
      </c>
      <c t="n" r="B28" s="5">
        <v>100</v>
      </c>
    </row>
    <row r="29" spans="1:5">
      <c t="s" r="A29" s="4">
        <v>201</v>
      </c>
    </row>
    <row r="30" spans="1:5">
      <c t="s" r="A30" s="3">
        <v>342</v>
      </c>
    </row>
    <row r="31" spans="1:5">
      <c t="s" r="A31" s="4">
        <v>344</v>
      </c>
      <c t="s" r="E31" s="4">
        <v>364</v>
      </c>
    </row>
    <row r="32" spans="1:5">
      <c t="s" r="A32" s="4">
        <v>346</v>
      </c>
      <c t="n" r="E32" s="8">
        <v>5.15</v>
      </c>
    </row>
    <row r="33" spans="1:5">
      <c t="s" r="A33" s="4">
        <v>66</v>
      </c>
      <c t="n" r="E33" s="5">
        <v>1164442</v>
      </c>
    </row>
    <row r="34" spans="1:5">
      <c t="s" r="A34" s="4">
        <v>347</v>
      </c>
      <c t="n" r="C34" s="5">
        <v>570820</v>
      </c>
    </row>
    <row r="35" spans="1:5">
      <c t="s" r="A35" s="4">
        <v>348</v>
      </c>
      <c t="n" r="E35" s="8">
        <v>22.23</v>
      </c>
    </row>
    <row r="36" spans="1:5">
      <c t="s" r="A36" s="4">
        <v>349</v>
      </c>
      <c t="n" r="E36" s="7">
        <v>18900000</v>
      </c>
    </row>
    <row r="37" spans="1:5">
      <c t="s" r="A37" s="4">
        <v>350</v>
      </c>
      <c t="n" r="C37" s="7">
        <v>1300000</v>
      </c>
    </row>
    <row r="38" spans="1:5">
      <c t="s" r="A38" s="4">
        <v>351</v>
      </c>
      <c t="n" r="E38" s="5">
        <v>19900000</v>
      </c>
    </row>
    <row r="39" spans="1:5">
      <c t="s" r="A39" s="4">
        <v>352</v>
      </c>
      <c t="n" r="E39" s="5">
        <v>822000</v>
      </c>
    </row>
    <row r="40" spans="1:5">
      <c t="s" r="A40" s="4">
        <v>343</v>
      </c>
      <c t="n" r="E40" s="5">
        <v>8428000</v>
      </c>
    </row>
    <row r="41" spans="1:5">
      <c t="s" r="A41" s="4">
        <v>353</v>
      </c>
      <c t="n" r="E41" s="5">
        <v>4400000</v>
      </c>
    </row>
    <row r="42" spans="1:5">
      <c t="s" r="A42" s="4">
        <v>354</v>
      </c>
      <c t="s" r="C42" s="4">
        <v>355</v>
      </c>
    </row>
    <row r="43" spans="1:5">
      <c t="s" r="A43" s="4">
        <v>356</v>
      </c>
      <c t="n" r="E43" s="5">
        <v>130500000</v>
      </c>
    </row>
    <row r="44" spans="1:5">
      <c t="s" r="A44" s="4">
        <v>357</v>
      </c>
      <c t="n" r="E44" s="5">
        <v>6400000</v>
      </c>
    </row>
    <row r="45" spans="1:5">
      <c t="s" r="A45" s="4">
        <v>358</v>
      </c>
      <c t="n" r="E45" s="5">
        <v>106200000</v>
      </c>
    </row>
    <row r="46" spans="1:5">
      <c t="s" r="A46" s="4">
        <v>359</v>
      </c>
      <c t="n" r="E46" s="7">
        <v>104600000</v>
      </c>
    </row>
    <row r="47" spans="1:5">
      <c t="s" r="A47" s="4">
        <v>365</v>
      </c>
      <c t="s" r="C47" s="4">
        <v>3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367</v>
      </c>
      <c t="s" r="B1" s="2">
        <v>2</v>
      </c>
      <c t="s" r="C1" s="2">
        <v>205</v>
      </c>
      <c t="s" r="D1" s="2">
        <v>25</v>
      </c>
      <c t="s" r="E1" s="2">
        <v>73</v>
      </c>
      <c t="s" r="F1" s="2">
        <v>206</v>
      </c>
    </row>
    <row r="2" spans="1:6">
      <c t="s" r="A2" s="3">
        <v>368</v>
      </c>
    </row>
    <row r="3" spans="1:6">
      <c t="s" r="A3" s="4">
        <v>34</v>
      </c>
      <c t="n" r="B3" s="7">
        <v>49600000</v>
      </c>
      <c t="n" r="D3" s="7">
        <v>28176000</v>
      </c>
    </row>
    <row r="4" spans="1:6">
      <c t="s" r="A4" s="4">
        <v>369</v>
      </c>
      <c t="n" r="B4" s="5">
        <v>55506000</v>
      </c>
      <c t="n" r="E4" s="7">
        <v>12689000</v>
      </c>
    </row>
    <row r="5" spans="1:6">
      <c t="s" r="A5" s="4">
        <v>370</v>
      </c>
      <c t="n" r="B5" s="7">
        <v>22641000</v>
      </c>
      <c t="n" r="E5" s="5">
        <v>6207000</v>
      </c>
    </row>
    <row r="6" spans="1:6">
      <c t="s" r="A6" s="4">
        <v>371</v>
      </c>
      <c t="n" r="E6" s="7">
        <v>1029000</v>
      </c>
    </row>
    <row r="7" spans="1:6">
      <c t="s" r="A7" s="4">
        <v>201</v>
      </c>
    </row>
    <row r="8" spans="1:6">
      <c t="s" r="A8" s="3">
        <v>368</v>
      </c>
    </row>
    <row r="9" spans="1:6">
      <c t="s" r="A9" s="4">
        <v>27</v>
      </c>
      <c t="n" r="F9" s="7">
        <v>15161000</v>
      </c>
    </row>
    <row r="10" spans="1:6">
      <c t="s" r="A10" s="4">
        <v>372</v>
      </c>
      <c t="n" r="F10" s="5">
        <v>124081000</v>
      </c>
    </row>
    <row r="11" spans="1:6">
      <c t="s" r="A11" s="4">
        <v>32</v>
      </c>
      <c t="n" r="F11" s="5">
        <v>2548000</v>
      </c>
    </row>
    <row r="12" spans="1:6">
      <c t="s" r="A12" s="4">
        <v>373</v>
      </c>
      <c t="n" r="F12" s="5">
        <v>2136000</v>
      </c>
    </row>
    <row r="13" spans="1:6">
      <c t="s" r="A13" s="4">
        <v>34</v>
      </c>
      <c t="n" r="F13" s="5">
        <v>8428000</v>
      </c>
    </row>
    <row r="14" spans="1:6">
      <c t="s" r="A14" s="4">
        <v>374</v>
      </c>
      <c t="n" r="F14" s="5">
        <v>822000</v>
      </c>
    </row>
    <row r="15" spans="1:6">
      <c t="s" r="A15" s="4">
        <v>36</v>
      </c>
      <c t="n" r="F15" s="5">
        <v>347000</v>
      </c>
    </row>
    <row r="16" spans="1:6">
      <c t="s" r="A16" s="4">
        <v>37</v>
      </c>
      <c t="n" r="F16" s="5">
        <v>2185000</v>
      </c>
    </row>
    <row r="17" spans="1:6">
      <c t="s" r="A17" s="4">
        <v>38</v>
      </c>
      <c t="n" r="F17" s="5">
        <v>2877000</v>
      </c>
    </row>
    <row r="18" spans="1:6">
      <c t="s" r="A18" s="4">
        <v>375</v>
      </c>
      <c t="n" r="F18" s="5">
        <v>158585000</v>
      </c>
    </row>
    <row r="19" spans="1:6">
      <c t="s" r="A19" s="4">
        <v>369</v>
      </c>
      <c t="n" r="F19" s="5">
        <v>12689000</v>
      </c>
    </row>
    <row r="20" spans="1:6">
      <c t="s" r="A20" s="4">
        <v>370</v>
      </c>
      <c t="n" r="F20" s="5">
        <v>6207000</v>
      </c>
    </row>
    <row r="21" spans="1:6">
      <c t="s" r="A21" s="4">
        <v>371</v>
      </c>
      <c t="n" r="F21" s="5">
        <v>1029000</v>
      </c>
    </row>
    <row r="22" spans="1:6">
      <c t="s" r="A22" s="4">
        <v>376</v>
      </c>
      <c t="n" r="F22" s="5">
        <v>19925000</v>
      </c>
    </row>
    <row r="23" spans="1:6">
      <c t="s" r="A23" s="3">
        <v>81</v>
      </c>
    </row>
    <row r="24" spans="1:6">
      <c t="s" r="A24" s="4">
        <v>41</v>
      </c>
      <c t="n" r="F24" s="5">
        <v>27274000</v>
      </c>
    </row>
    <row r="25" spans="1:6">
      <c t="s" r="A25" s="4">
        <v>377</v>
      </c>
      <c t="n" r="F25" s="5">
        <v>16332000</v>
      </c>
    </row>
    <row r="26" spans="1:6">
      <c t="s" r="A26" s="4">
        <v>378</v>
      </c>
      <c t="n" r="F26" s="5">
        <v>35045000</v>
      </c>
    </row>
    <row r="27" spans="1:6">
      <c t="s" r="A27" s="4">
        <v>379</v>
      </c>
      <c t="n" r="F27" s="5">
        <v>42368000</v>
      </c>
    </row>
    <row r="28" spans="1:6">
      <c t="s" r="A28" s="4">
        <v>43</v>
      </c>
      <c t="n" r="F28" s="5">
        <v>121019000</v>
      </c>
    </row>
    <row r="29" spans="1:6">
      <c t="s" r="A29" s="4">
        <v>44</v>
      </c>
      <c t="n" r="F29" s="5">
        <v>16990000</v>
      </c>
    </row>
    <row r="30" spans="1:6">
      <c t="s" r="A30" s="4">
        <v>46</v>
      </c>
      <c t="n" r="F30" s="5">
        <v>52000</v>
      </c>
    </row>
    <row r="31" spans="1:6">
      <c t="s" r="A31" s="4">
        <v>47</v>
      </c>
      <c t="n" r="F31" s="5">
        <v>599000</v>
      </c>
    </row>
    <row r="32" spans="1:6">
      <c t="s" r="A32" s="4">
        <v>380</v>
      </c>
      <c t="n" r="F32" s="5">
        <v>138660000</v>
      </c>
    </row>
    <row r="33" spans="1:6">
      <c t="s" r="A33" s="4">
        <v>381</v>
      </c>
    </row>
    <row r="34" spans="1:6">
      <c t="s" r="A34" s="3">
        <v>368</v>
      </c>
    </row>
    <row r="35" spans="1:6">
      <c t="s" r="A35" s="4">
        <v>372</v>
      </c>
      <c t="n" r="F35" s="5">
        <v>43448000</v>
      </c>
    </row>
    <row r="36" spans="1:6">
      <c t="s" r="A36" s="4">
        <v>382</v>
      </c>
    </row>
    <row r="37" spans="1:6">
      <c t="s" r="A37" s="3">
        <v>368</v>
      </c>
    </row>
    <row r="38" spans="1:6">
      <c t="s" r="A38" s="4">
        <v>372</v>
      </c>
      <c t="n" r="F38" s="5">
        <v>70441000</v>
      </c>
    </row>
    <row r="39" spans="1:6">
      <c t="s" r="A39" s="4">
        <v>383</v>
      </c>
    </row>
    <row r="40" spans="1:6">
      <c t="s" r="A40" s="3">
        <v>368</v>
      </c>
    </row>
    <row r="41" spans="1:6">
      <c t="s" r="A41" s="4">
        <v>372</v>
      </c>
      <c t="n" r="F41" s="7">
        <v>10192000</v>
      </c>
    </row>
    <row r="42" spans="1:6">
      <c t="s" r="A42" s="4">
        <v>203</v>
      </c>
    </row>
    <row r="43" spans="1:6">
      <c t="s" r="A43" s="3">
        <v>368</v>
      </c>
    </row>
    <row r="44" spans="1:6">
      <c t="s" r="A44" s="4">
        <v>27</v>
      </c>
      <c t="n" r="C44" s="7">
        <v>205054000</v>
      </c>
    </row>
    <row r="45" spans="1:6">
      <c t="s" r="A45" s="4">
        <v>384</v>
      </c>
      <c t="n" r="C45" s="5">
        <v>2038000</v>
      </c>
    </row>
    <row r="46" spans="1:6">
      <c t="s" r="A46" s="4">
        <v>372</v>
      </c>
      <c t="n" r="C46" s="5">
        <v>224359000</v>
      </c>
    </row>
    <row r="47" spans="1:6">
      <c t="s" r="A47" s="4">
        <v>32</v>
      </c>
      <c t="n" r="C47" s="5">
        <v>5524000</v>
      </c>
    </row>
    <row r="48" spans="1:6">
      <c t="s" r="A48" s="4">
        <v>373</v>
      </c>
      <c t="n" r="C48" s="5">
        <v>2743000</v>
      </c>
    </row>
    <row r="49" spans="1:6">
      <c t="s" r="A49" s="4">
        <v>34</v>
      </c>
      <c t="n" r="C49" s="5">
        <v>21424000</v>
      </c>
    </row>
    <row r="50" spans="1:6">
      <c t="s" r="A50" s="4">
        <v>374</v>
      </c>
      <c t="n" r="C50" s="5">
        <v>4394000</v>
      </c>
    </row>
    <row r="51" spans="1:6">
      <c t="s" r="A51" s="4">
        <v>36</v>
      </c>
      <c t="n" r="C51" s="5">
        <v>1279000</v>
      </c>
    </row>
    <row r="52" spans="1:6">
      <c t="s" r="A52" s="4">
        <v>37</v>
      </c>
      <c t="n" r="C52" s="5">
        <v>13898000</v>
      </c>
    </row>
    <row r="53" spans="1:6">
      <c t="s" r="A53" s="4">
        <v>38</v>
      </c>
      <c t="n" r="C53" s="5">
        <v>4364000</v>
      </c>
    </row>
    <row r="54" spans="1:6">
      <c t="s" r="A54" s="4">
        <v>375</v>
      </c>
      <c t="n" r="C54" s="5">
        <v>485077000</v>
      </c>
    </row>
    <row r="55" spans="1:6">
      <c t="s" r="A55" s="4">
        <v>369</v>
      </c>
      <c t="n" r="C55" s="5">
        <v>55506000</v>
      </c>
    </row>
    <row r="56" spans="1:6">
      <c t="s" r="A56" s="4">
        <v>370</v>
      </c>
      <c t="n" r="C56" s="5">
        <v>22641000</v>
      </c>
    </row>
    <row r="57" spans="1:6">
      <c t="s" r="A57" s="4">
        <v>376</v>
      </c>
      <c t="n" r="C57" s="5">
        <v>78147000</v>
      </c>
    </row>
    <row r="58" spans="1:6">
      <c t="s" r="A58" s="3">
        <v>81</v>
      </c>
    </row>
    <row r="59" spans="1:6">
      <c t="s" r="A59" s="4">
        <v>41</v>
      </c>
      <c t="n" r="C59" s="5">
        <v>28251000</v>
      </c>
    </row>
    <row r="60" spans="1:6">
      <c t="s" r="A60" s="4">
        <v>377</v>
      </c>
      <c t="n" r="C60" s="5">
        <v>65771000</v>
      </c>
    </row>
    <row r="61" spans="1:6">
      <c t="s" r="A61" s="4">
        <v>378</v>
      </c>
      <c t="n" r="C61" s="5">
        <v>125176000</v>
      </c>
    </row>
    <row r="62" spans="1:6">
      <c t="s" r="A62" s="4">
        <v>379</v>
      </c>
      <c t="n" r="C62" s="5">
        <v>131889000</v>
      </c>
    </row>
    <row r="63" spans="1:6">
      <c t="s" r="A63" s="4">
        <v>43</v>
      </c>
      <c t="n" r="C63" s="5">
        <v>351087000</v>
      </c>
    </row>
    <row r="64" spans="1:6">
      <c t="s" r="A64" s="4">
        <v>44</v>
      </c>
      <c t="n" r="C64" s="5">
        <v>48884000</v>
      </c>
    </row>
    <row r="65" spans="1:6">
      <c t="s" r="A65" s="4">
        <v>46</v>
      </c>
      <c t="n" r="C65" s="5">
        <v>21000</v>
      </c>
    </row>
    <row r="66" spans="1:6">
      <c t="s" r="A66" s="4">
        <v>47</v>
      </c>
      <c t="n" r="C66" s="5">
        <v>6938000</v>
      </c>
    </row>
    <row r="67" spans="1:6">
      <c t="s" r="A67" s="4">
        <v>380</v>
      </c>
      <c t="n" r="C67" s="5">
        <v>406930000</v>
      </c>
    </row>
    <row r="68" spans="1:6">
      <c t="s" r="A68" s="4">
        <v>385</v>
      </c>
    </row>
    <row r="69" spans="1:6">
      <c t="s" r="A69" s="3">
        <v>368</v>
      </c>
    </row>
    <row r="70" spans="1:6">
      <c t="s" r="A70" s="4">
        <v>372</v>
      </c>
      <c t="n" r="C70" s="5">
        <v>137331000</v>
      </c>
    </row>
    <row r="71" spans="1:6">
      <c t="s" r="A71" s="4">
        <v>386</v>
      </c>
    </row>
    <row r="72" spans="1:6">
      <c t="s" r="A72" s="3">
        <v>368</v>
      </c>
    </row>
    <row r="73" spans="1:6">
      <c t="s" r="A73" s="4">
        <v>372</v>
      </c>
      <c t="n" r="C73" s="5">
        <v>67435000</v>
      </c>
    </row>
    <row r="74" spans="1:6">
      <c t="s" r="A74" s="4">
        <v>387</v>
      </c>
    </row>
    <row r="75" spans="1:6">
      <c t="s" r="A75" s="3">
        <v>368</v>
      </c>
    </row>
    <row r="76" spans="1:6">
      <c t="s" r="A76" s="4">
        <v>372</v>
      </c>
      <c t="n" r="C76" s="7">
        <v>19593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8</v>
      </c>
      <c t="s" r="B1" s="2">
        <v>205</v>
      </c>
      <c t="s" r="C1" s="2">
        <v>206</v>
      </c>
    </row>
    <row r="2" spans="1:3">
      <c t="s" r="A2" s="4">
        <v>203</v>
      </c>
    </row>
    <row r="3" spans="1:3">
      <c t="s" r="A3" s="3">
        <v>389</v>
      </c>
    </row>
    <row r="4" spans="1:3">
      <c t="s" r="A4" s="4">
        <v>390</v>
      </c>
      <c t="n" r="B4" s="7">
        <v>5730</v>
      </c>
    </row>
    <row r="5" spans="1:3">
      <c t="s" r="A5" s="4">
        <v>391</v>
      </c>
      <c t="n" r="B5" s="5">
        <v>715</v>
      </c>
    </row>
    <row r="6" spans="1:3">
      <c t="s" r="A6" s="4">
        <v>392</v>
      </c>
      <c t="n" r="B6" s="5">
        <v>5015</v>
      </c>
    </row>
    <row r="7" spans="1:3">
      <c t="s" r="A7" s="4">
        <v>393</v>
      </c>
      <c t="n" r="B7" s="5">
        <v>647</v>
      </c>
    </row>
    <row r="8" spans="1:3">
      <c t="s" r="A8" s="4">
        <v>394</v>
      </c>
      <c t="n" r="B8" s="7">
        <v>4368</v>
      </c>
    </row>
    <row r="9" spans="1:3">
      <c t="s" r="A9" s="4">
        <v>201</v>
      </c>
    </row>
    <row r="10" spans="1:3">
      <c t="s" r="A10" s="3">
        <v>389</v>
      </c>
    </row>
    <row r="11" spans="1:3">
      <c t="s" r="A11" s="4">
        <v>390</v>
      </c>
      <c t="n" r="C11" s="7">
        <v>14460</v>
      </c>
    </row>
    <row r="12" spans="1:3">
      <c t="s" r="A12" s="4">
        <v>391</v>
      </c>
      <c t="n" r="C12" s="5">
        <v>3146</v>
      </c>
    </row>
    <row r="13" spans="1:3">
      <c t="s" r="A13" s="4">
        <v>392</v>
      </c>
      <c t="n" r="C13" s="5">
        <v>11314</v>
      </c>
    </row>
    <row r="14" spans="1:3">
      <c t="s" r="A14" s="4">
        <v>393</v>
      </c>
      <c t="n" r="C14" s="5">
        <v>1688</v>
      </c>
    </row>
    <row r="15" spans="1:3">
      <c t="s" r="A15" s="4">
        <v>394</v>
      </c>
      <c t="n" r="C15" s="7">
        <v>96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395</v>
      </c>
      <c t="s" r="B1" s="2">
        <v>1</v>
      </c>
      <c t="s" r="D1" s="2">
        <v>396</v>
      </c>
    </row>
    <row r="2" spans="1:4">
      <c t="s" r="B2" s="2">
        <v>2</v>
      </c>
      <c t="s" r="C2" s="2">
        <v>73</v>
      </c>
      <c t="s" r="D2" s="2">
        <v>25</v>
      </c>
    </row>
    <row r="3" spans="1:4">
      <c t="s" r="A3" s="3">
        <v>342</v>
      </c>
    </row>
    <row r="4" spans="1:4">
      <c t="s" r="A4" s="4">
        <v>84</v>
      </c>
      <c t="n" r="B4" s="7">
        <v>60466</v>
      </c>
      <c t="n" r="C4" s="7">
        <v>55850</v>
      </c>
      <c t="n" r="D4" s="7">
        <v>75442</v>
      </c>
    </row>
    <row r="5" spans="1:4">
      <c t="s" r="A5" s="4">
        <v>397</v>
      </c>
      <c t="n" r="B5" s="5">
        <v>2880</v>
      </c>
      <c t="n" r="C5" s="5">
        <v>2420</v>
      </c>
      <c t="n" r="D5" s="5">
        <v>3443</v>
      </c>
    </row>
    <row r="6" spans="1:4">
      <c t="s" r="A6" s="4">
        <v>86</v>
      </c>
      <c t="n" r="B6" s="5">
        <v>57586</v>
      </c>
      <c t="n" r="C6" s="5">
        <v>53430</v>
      </c>
      <c t="n" r="D6" s="5">
        <v>71999</v>
      </c>
    </row>
    <row r="7" spans="1:4">
      <c t="s" r="A7" s="4">
        <v>87</v>
      </c>
      <c t="n" r="B7" s="5">
        <v>24545</v>
      </c>
      <c t="n" r="C7" s="5">
        <v>22458</v>
      </c>
      <c t="n" r="D7" s="5">
        <v>29928</v>
      </c>
    </row>
    <row r="8" spans="1:4">
      <c t="s" r="A8" s="4">
        <v>398</v>
      </c>
      <c t="n" r="B8" s="5">
        <v>61192</v>
      </c>
      <c t="n" r="C8" s="5">
        <v>55489</v>
      </c>
      <c t="n" r="D8" s="5">
        <v>74010</v>
      </c>
    </row>
    <row r="9" spans="1:4">
      <c t="s" r="A9" s="4">
        <v>399</v>
      </c>
      <c t="n" r="B9" s="5">
        <v>20939</v>
      </c>
      <c t="n" r="C9" s="5">
        <v>20399</v>
      </c>
      <c t="n" r="D9" s="5">
        <v>27917</v>
      </c>
    </row>
    <row r="10" spans="1:4">
      <c t="s" r="A10" s="4">
        <v>400</v>
      </c>
      <c t="n" r="B10" s="5">
        <v>5164</v>
      </c>
      <c t="n" r="C10" s="5">
        <v>4846</v>
      </c>
      <c t="n" r="D10" s="5">
        <v>6561</v>
      </c>
    </row>
    <row r="11" spans="1:4">
      <c t="s" r="A11" s="4">
        <v>112</v>
      </c>
      <c t="n" r="B11" s="5">
        <v>15776</v>
      </c>
      <c t="n" r="C11" s="5">
        <v>15553</v>
      </c>
      <c t="n" r="D11" s="5">
        <v>21356</v>
      </c>
    </row>
    <row r="12" spans="1:4">
      <c t="s" r="A12" s="4">
        <v>114</v>
      </c>
      <c t="n" r="B12" s="7">
        <v>15682</v>
      </c>
      <c t="n" r="C12" s="7">
        <v>15562</v>
      </c>
      <c t="n" r="D12" s="7">
        <v>21223</v>
      </c>
    </row>
    <row r="13" spans="1:4">
      <c t="s" r="A13" s="3">
        <v>401</v>
      </c>
    </row>
    <row r="14" spans="1:4">
      <c t="s" r="A14" s="4">
        <v>112</v>
      </c>
      <c t="n" r="B14" s="8">
        <v>1.33</v>
      </c>
      <c t="n" r="C14" s="8">
        <v>1.32</v>
      </c>
      <c t="n" r="D14" s="8">
        <v>1.8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402</v>
      </c>
      <c t="s" r="B1" s="2">
        <v>2</v>
      </c>
      <c t="s" r="C1" s="2">
        <v>25</v>
      </c>
    </row>
    <row r="2" spans="1:3">
      <c t="s" r="A2" s="3">
        <v>403</v>
      </c>
    </row>
    <row r="3" spans="1:3">
      <c t="s" r="A3" s="4">
        <v>404</v>
      </c>
      <c t="n" r="B3" s="7">
        <v>430435</v>
      </c>
      <c t="n" r="C3" s="7">
        <v>319746</v>
      </c>
    </row>
    <row r="4" spans="1:3">
      <c t="s" r="A4" s="4">
        <v>405</v>
      </c>
      <c t="n" r="B4" s="5">
        <v>182187</v>
      </c>
      <c t="n" r="C4" s="5">
        <v>165767</v>
      </c>
    </row>
    <row r="5" spans="1:3">
      <c t="s" r="A5" s="4">
        <v>406</v>
      </c>
      <c t="n" r="B5" s="5">
        <v>6021</v>
      </c>
      <c t="n" r="C5" s="5">
        <v>5697</v>
      </c>
    </row>
    <row r="6" spans="1:3">
      <c t="s" r="A6" s="4">
        <v>407</v>
      </c>
      <c t="n" r="B6" s="5">
        <v>6665</v>
      </c>
      <c t="n" r="C6" s="5">
        <v>4244</v>
      </c>
    </row>
    <row r="7" spans="1:3">
      <c t="s" r="A7" s="4">
        <v>408</v>
      </c>
      <c t="n" r="B7" s="5">
        <v>-783</v>
      </c>
      <c t="n" r="C7" s="5">
        <v>-1679</v>
      </c>
    </row>
    <row r="8" spans="1:3">
      <c t="s" r="A8" s="4">
        <v>409</v>
      </c>
      <c t="n" r="B8" s="5">
        <v>-278</v>
      </c>
      <c t="n" r="C8" s="5">
        <v>-107</v>
      </c>
    </row>
    <row r="9" spans="1:3">
      <c t="s" r="A9" s="4">
        <v>410</v>
      </c>
      <c t="n" r="B9" s="5">
        <v>435673</v>
      </c>
      <c t="n" r="C9" s="5">
        <v>323764</v>
      </c>
    </row>
    <row r="10" spans="1:3">
      <c t="s" r="A10" s="4">
        <v>411</v>
      </c>
      <c t="n" r="B10" s="5">
        <v>188574</v>
      </c>
      <c t="n" r="C10" s="5">
        <v>169904</v>
      </c>
    </row>
    <row r="11" spans="1:3">
      <c t="s" r="A11" s="4">
        <v>412</v>
      </c>
    </row>
    <row r="12" spans="1:3">
      <c t="s" r="A12" s="3">
        <v>403</v>
      </c>
    </row>
    <row r="13" spans="1:3">
      <c t="s" r="A13" s="4">
        <v>404</v>
      </c>
      <c t="n" r="B13" s="5">
        <v>24724</v>
      </c>
      <c t="n" r="C13" s="5">
        <v>26996</v>
      </c>
    </row>
    <row r="14" spans="1:3">
      <c t="s" r="A14" s="4">
        <v>405</v>
      </c>
      <c t="n" r="B14" s="5">
        <v>5852</v>
      </c>
      <c t="n" r="C14" s="5">
        <v>9804</v>
      </c>
    </row>
    <row r="15" spans="1:3">
      <c t="s" r="A15" s="4">
        <v>406</v>
      </c>
      <c t="n" r="B15" s="5">
        <v>45</v>
      </c>
      <c t="n" r="C15" s="5">
        <v>56</v>
      </c>
    </row>
    <row r="16" spans="1:3">
      <c t="s" r="A16" s="4">
        <v>407</v>
      </c>
      <c t="n" r="B16" s="5">
        <v>136</v>
      </c>
      <c t="n" r="C16" s="5">
        <v>82</v>
      </c>
    </row>
    <row r="17" spans="1:3">
      <c t="s" r="A17" s="4">
        <v>408</v>
      </c>
      <c t="n" r="B17" s="5">
        <v>-14</v>
      </c>
      <c t="n" r="C17" s="5">
        <v>-229</v>
      </c>
    </row>
    <row r="18" spans="1:3">
      <c t="s" r="A18" s="4">
        <v>410</v>
      </c>
      <c t="n" r="B18" s="5">
        <v>24755</v>
      </c>
      <c t="n" r="C18" s="5">
        <v>26823</v>
      </c>
    </row>
    <row r="19" spans="1:3">
      <c t="s" r="A19" s="4">
        <v>411</v>
      </c>
      <c t="n" r="B19" s="5">
        <v>5988</v>
      </c>
      <c t="n" r="C19" s="5">
        <v>9886</v>
      </c>
    </row>
    <row r="20" spans="1:3">
      <c t="s" r="A20" s="4">
        <v>413</v>
      </c>
    </row>
    <row r="21" spans="1:3">
      <c t="s" r="A21" s="3">
        <v>403</v>
      </c>
    </row>
    <row r="22" spans="1:3">
      <c t="s" r="A22" s="4">
        <v>404</v>
      </c>
      <c t="n" r="B22" s="5">
        <v>58467</v>
      </c>
      <c t="n" r="C22" s="5">
        <v>46535</v>
      </c>
    </row>
    <row r="23" spans="1:3">
      <c t="s" r="A23" s="4">
        <v>405</v>
      </c>
      <c t="n" r="B23" s="5">
        <v>142763</v>
      </c>
      <c t="n" r="C23" s="5">
        <v>129595</v>
      </c>
    </row>
    <row r="24" spans="1:3">
      <c t="s" r="A24" s="4">
        <v>406</v>
      </c>
      <c t="n" r="B24" s="5">
        <v>1349</v>
      </c>
      <c t="n" r="C24" s="5">
        <v>1462</v>
      </c>
    </row>
    <row r="25" spans="1:3">
      <c t="s" r="A25" s="4">
        <v>407</v>
      </c>
      <c t="n" r="B25" s="5">
        <v>5262</v>
      </c>
      <c t="n" r="C25" s="5">
        <v>3398</v>
      </c>
    </row>
    <row r="26" spans="1:3">
      <c t="s" r="A26" s="4">
        <v>408</v>
      </c>
      <c t="n" r="B26" s="5">
        <v>-35</v>
      </c>
      <c t="n" r="C26" s="5">
        <v>-45</v>
      </c>
    </row>
    <row r="27" spans="1:3">
      <c t="s" r="A27" s="4">
        <v>409</v>
      </c>
      <c t="n" r="B27" s="5">
        <v>-177</v>
      </c>
      <c t="n" r="C27" s="5">
        <v>-106</v>
      </c>
    </row>
    <row r="28" spans="1:3">
      <c t="s" r="A28" s="4">
        <v>410</v>
      </c>
      <c t="n" r="B28" s="5">
        <v>59781</v>
      </c>
      <c t="n" r="C28" s="5">
        <v>47952</v>
      </c>
    </row>
    <row r="29" spans="1:3">
      <c t="s" r="A29" s="4">
        <v>411</v>
      </c>
      <c t="n" r="B29" s="5">
        <v>147848</v>
      </c>
      <c t="n" r="C29" s="5">
        <v>132887</v>
      </c>
    </row>
    <row r="30" spans="1:3">
      <c t="s" r="A30" s="4">
        <v>414</v>
      </c>
    </row>
    <row r="31" spans="1:3">
      <c t="s" r="A31" s="3">
        <v>403</v>
      </c>
    </row>
    <row r="32" spans="1:3">
      <c t="s" r="A32" s="4">
        <v>404</v>
      </c>
      <c t="n" r="B32" s="5">
        <v>134494</v>
      </c>
      <c t="n" r="C32" s="5">
        <v>122930</v>
      </c>
    </row>
    <row r="33" spans="1:3">
      <c t="s" r="A33" s="4">
        <v>405</v>
      </c>
      <c t="n" r="B33" s="5">
        <v>9356</v>
      </c>
      <c t="n" r="C33" s="5">
        <v>4039</v>
      </c>
    </row>
    <row r="34" spans="1:3">
      <c t="s" r="A34" s="4">
        <v>406</v>
      </c>
      <c t="n" r="B34" s="5">
        <v>1426</v>
      </c>
      <c t="n" r="C34" s="5">
        <v>975</v>
      </c>
    </row>
    <row r="35" spans="1:3">
      <c t="s" r="A35" s="4">
        <v>407</v>
      </c>
      <c t="n" r="B35" s="5">
        <v>59</v>
      </c>
      <c t="n" r="C35" s="5">
        <v>35</v>
      </c>
    </row>
    <row r="36" spans="1:3">
      <c t="s" r="A36" s="4">
        <v>408</v>
      </c>
      <c t="n" r="B36" s="5">
        <v>-353</v>
      </c>
      <c t="n" r="C36" s="5">
        <v>-1045</v>
      </c>
    </row>
    <row r="37" spans="1:3">
      <c t="s" r="A37" s="4">
        <v>409</v>
      </c>
      <c t="n" r="B37" s="5">
        <v>-12</v>
      </c>
      <c t="n" r="C37" s="5">
        <v>-1</v>
      </c>
    </row>
    <row r="38" spans="1:3">
      <c t="s" r="A38" s="4">
        <v>410</v>
      </c>
      <c t="n" r="B38" s="5">
        <v>135567</v>
      </c>
      <c t="n" r="C38" s="5">
        <v>122860</v>
      </c>
    </row>
    <row r="39" spans="1:3">
      <c t="s" r="A39" s="4">
        <v>411</v>
      </c>
      <c t="n" r="B39" s="5">
        <v>9403</v>
      </c>
      <c t="n" r="C39" s="5">
        <v>4073</v>
      </c>
    </row>
    <row r="40" spans="1:3">
      <c t="s" r="A40" s="4">
        <v>415</v>
      </c>
    </row>
    <row r="41" spans="1:3">
      <c t="s" r="A41" s="3">
        <v>403</v>
      </c>
    </row>
    <row r="42" spans="1:3">
      <c t="s" r="A42" s="4">
        <v>404</v>
      </c>
      <c t="n" r="B42" s="5">
        <v>212718</v>
      </c>
      <c t="n" r="C42" s="5">
        <v>122583</v>
      </c>
    </row>
    <row r="43" spans="1:3">
      <c t="s" r="A43" s="4">
        <v>405</v>
      </c>
      <c t="n" r="B43" s="5">
        <v>24216</v>
      </c>
      <c t="n" r="C43" s="5">
        <v>22329</v>
      </c>
    </row>
    <row r="44" spans="1:3">
      <c t="s" r="A44" s="4">
        <v>406</v>
      </c>
      <c t="n" r="B44" s="5">
        <v>3179</v>
      </c>
      <c t="n" r="C44" s="5">
        <v>3172</v>
      </c>
    </row>
    <row r="45" spans="1:3">
      <c t="s" r="A45" s="4">
        <v>407</v>
      </c>
      <c t="n" r="B45" s="5">
        <v>1208</v>
      </c>
      <c t="n" r="C45" s="5">
        <v>729</v>
      </c>
    </row>
    <row r="46" spans="1:3">
      <c t="s" r="A46" s="4">
        <v>408</v>
      </c>
      <c t="n" r="B46" s="5">
        <v>-381</v>
      </c>
      <c t="n" r="C46" s="5">
        <v>-360</v>
      </c>
    </row>
    <row r="47" spans="1:3">
      <c t="s" r="A47" s="4">
        <v>409</v>
      </c>
      <c t="n" r="B47" s="5">
        <v>-89</v>
      </c>
    </row>
    <row r="48" spans="1:3">
      <c t="s" r="A48" s="4">
        <v>410</v>
      </c>
      <c t="n" r="B48" s="5">
        <v>215516</v>
      </c>
      <c t="n" r="C48" s="5">
        <v>125395</v>
      </c>
    </row>
    <row r="49" spans="1:3">
      <c t="s" r="A49" s="4">
        <v>411</v>
      </c>
      <c t="n" r="B49" s="5">
        <v>25335</v>
      </c>
      <c t="n" r="C49" s="5">
        <v>23058</v>
      </c>
    </row>
    <row r="50" spans="1:3">
      <c t="s" r="A50" s="4">
        <v>416</v>
      </c>
    </row>
    <row r="51" spans="1:3">
      <c t="s" r="A51" s="3">
        <v>403</v>
      </c>
    </row>
    <row r="52" spans="1:3">
      <c t="s" r="A52" s="4">
        <v>404</v>
      </c>
      <c t="n" r="C52" s="5">
        <v>670</v>
      </c>
    </row>
    <row r="53" spans="1:3">
      <c t="s" r="A53" s="4">
        <v>406</v>
      </c>
      <c t="n" r="C53" s="5">
        <v>19</v>
      </c>
    </row>
    <row r="54" spans="1:3">
      <c t="s" r="A54" s="4">
        <v>410</v>
      </c>
      <c t="n" r="C54" s="5">
        <v>689</v>
      </c>
    </row>
    <row r="55" spans="1:3">
      <c t="s" r="A55" s="4">
        <v>417</v>
      </c>
    </row>
    <row r="56" spans="1:3">
      <c t="s" r="A56" s="3">
        <v>403</v>
      </c>
    </row>
    <row r="57" spans="1:3">
      <c t="s" r="A57" s="4">
        <v>404</v>
      </c>
      <c t="n" r="B57" s="5">
        <v>32</v>
      </c>
      <c t="n" r="C57" s="5">
        <v>32</v>
      </c>
    </row>
    <row r="58" spans="1:3">
      <c t="s" r="A58" s="4">
        <v>406</v>
      </c>
      <c t="n" r="B58" s="5">
        <v>22</v>
      </c>
      <c t="n" r="C58" s="5">
        <v>13</v>
      </c>
    </row>
    <row r="59" spans="1:3">
      <c t="s" r="A59" s="4">
        <v>410</v>
      </c>
      <c t="n" r="B59" s="7">
        <v>54</v>
      </c>
      <c t="n" r="C59" s="7">
        <v>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29"/>
    <col customWidth="1" max="3" min="3" width="21"/>
  </cols>
  <sheetData>
    <row r="1" spans="1:3">
      <c t="s" r="A1" s="1">
        <v>418</v>
      </c>
      <c t="s" r="B1" s="2">
        <v>419</v>
      </c>
      <c t="s" r="C1" s="2">
        <v>420</v>
      </c>
    </row>
    <row r="2" spans="1:3">
      <c t="s" r="A2" s="3">
        <v>421</v>
      </c>
    </row>
    <row r="3" spans="1:3">
      <c t="s" r="A3" s="4">
        <v>422</v>
      </c>
      <c t="n" r="C3" s="7">
        <v>0</v>
      </c>
    </row>
    <row r="4" spans="1:3">
      <c t="s" r="A4" s="4">
        <v>423</v>
      </c>
      <c t="n" r="B4" s="5">
        <v>319</v>
      </c>
    </row>
    <row r="5" spans="1:3">
      <c t="s" r="A5" s="4">
        <v>424</v>
      </c>
      <c t="n" r="B5" s="7">
        <v>167100000</v>
      </c>
    </row>
    <row r="6" spans="1:3">
      <c t="s" r="A6" s="4">
        <v>425</v>
      </c>
      <c t="n" r="B6" s="5">
        <v>1300000</v>
      </c>
    </row>
    <row r="7" spans="1:3">
      <c t="s" r="A7" s="4">
        <v>426</v>
      </c>
      <c t="n" r="B7"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7</v>
      </c>
      <c t="s" r="B1" s="2">
        <v>2</v>
      </c>
      <c t="s" r="C1" s="2">
        <v>25</v>
      </c>
    </row>
    <row r="2" spans="1:3">
      <c t="s" r="A2" s="3">
        <v>403</v>
      </c>
    </row>
    <row r="3" spans="1:3">
      <c t="s" r="A3" s="4">
        <v>428</v>
      </c>
      <c t="n" r="B3" s="7">
        <v>7335</v>
      </c>
      <c t="n" r="C3" s="7">
        <v>6098</v>
      </c>
    </row>
    <row r="4" spans="1:3">
      <c t="s" r="A4" s="4">
        <v>429</v>
      </c>
      <c t="n" r="B4" s="5">
        <v>51574</v>
      </c>
      <c t="n" r="C4" s="5">
        <v>44720</v>
      </c>
    </row>
    <row r="5" spans="1:3">
      <c t="s" r="A5" s="4">
        <v>430</v>
      </c>
      <c t="n" r="B5" s="5">
        <v>16991</v>
      </c>
      <c t="n" r="C5" s="5">
        <v>16147</v>
      </c>
    </row>
    <row r="6" spans="1:3">
      <c t="s" r="A6" s="4">
        <v>431</v>
      </c>
      <c t="n" r="B6" s="5">
        <v>7323</v>
      </c>
      <c t="n" r="C6" s="5">
        <v>6598</v>
      </c>
    </row>
    <row r="7" spans="1:3">
      <c t="s" r="A7" s="4">
        <v>432</v>
      </c>
      <c t="n" r="B7" s="5">
        <v>83223</v>
      </c>
      <c t="n" r="C7" s="5">
        <v>73563</v>
      </c>
    </row>
    <row r="8" spans="1:3">
      <c t="s" r="A8" s="4">
        <v>404</v>
      </c>
      <c t="n" r="B8" s="5">
        <v>430435</v>
      </c>
      <c t="n" r="C8" s="5">
        <v>319746</v>
      </c>
    </row>
    <row r="9" spans="1:3">
      <c t="s" r="A9" s="4">
        <v>433</v>
      </c>
      <c t="n" r="B9" s="5">
        <v>0</v>
      </c>
      <c t="n" r="C9" s="5">
        <v>0</v>
      </c>
    </row>
    <row r="10" spans="1:3">
      <c t="s" r="A10" s="4">
        <v>434</v>
      </c>
      <c t="n" r="B10" s="5">
        <v>14682</v>
      </c>
      <c t="n" r="C10" s="5">
        <v>592</v>
      </c>
    </row>
    <row r="11" spans="1:3">
      <c t="s" r="A11" s="4">
        <v>435</v>
      </c>
      <c t="n" r="B11" s="5">
        <v>101152</v>
      </c>
      <c t="n" r="C11" s="5">
        <v>99225</v>
      </c>
    </row>
    <row r="12" spans="1:3">
      <c t="s" r="A12" s="4">
        <v>436</v>
      </c>
      <c t="n" r="B12" s="5">
        <v>32781</v>
      </c>
      <c t="n" r="C12" s="5">
        <v>39582</v>
      </c>
    </row>
    <row r="13" spans="1:3">
      <c t="s" r="A13" s="4">
        <v>432</v>
      </c>
      <c t="n" r="B13" s="5">
        <v>148615</v>
      </c>
      <c t="n" r="C13" s="5">
        <v>139399</v>
      </c>
    </row>
    <row r="14" spans="1:3">
      <c t="s" r="A14" s="4">
        <v>437</v>
      </c>
      <c t="n" r="B14" s="5">
        <v>182187</v>
      </c>
      <c t="n" r="C14" s="5">
        <v>165767</v>
      </c>
    </row>
    <row r="15" spans="1:3">
      <c t="s" r="A15" s="4">
        <v>438</v>
      </c>
      <c t="n" r="B15" s="5">
        <v>7365</v>
      </c>
      <c t="n" r="C15" s="5">
        <v>6169</v>
      </c>
    </row>
    <row r="16" spans="1:3">
      <c t="s" r="A16" s="4">
        <v>439</v>
      </c>
      <c t="n" r="B16" s="5">
        <v>52460</v>
      </c>
      <c t="n" r="C16" s="5">
        <v>45093</v>
      </c>
    </row>
    <row r="17" spans="1:3">
      <c t="s" r="A17" s="4">
        <v>440</v>
      </c>
      <c t="n" r="B17" s="5">
        <v>17343</v>
      </c>
      <c t="n" r="C17" s="5">
        <v>16768</v>
      </c>
    </row>
    <row r="18" spans="1:3">
      <c t="s" r="A18" s="4">
        <v>441</v>
      </c>
      <c t="n" r="B18" s="5">
        <v>7422</v>
      </c>
      <c t="n" r="C18" s="5">
        <v>6790</v>
      </c>
    </row>
    <row r="19" spans="1:3">
      <c t="s" r="A19" s="4">
        <v>442</v>
      </c>
      <c t="n" r="B19" s="5">
        <v>84590</v>
      </c>
      <c t="n" r="C19" s="5">
        <v>74820</v>
      </c>
    </row>
    <row r="20" spans="1:3">
      <c t="s" r="A20" s="4">
        <v>28</v>
      </c>
      <c t="n" r="B20" s="5">
        <v>435673</v>
      </c>
      <c t="n" r="C20" s="5">
        <v>323764</v>
      </c>
    </row>
    <row r="21" spans="1:3">
      <c t="s" r="A21" s="4">
        <v>443</v>
      </c>
      <c t="n" r="B21" s="5">
        <v>0</v>
      </c>
      <c t="n" r="C21" s="5">
        <v>0</v>
      </c>
    </row>
    <row r="22" spans="1:3">
      <c t="s" r="A22" s="4">
        <v>444</v>
      </c>
      <c t="n" r="B22" s="5">
        <v>15285</v>
      </c>
      <c t="n" r="C22" s="5">
        <v>593</v>
      </c>
    </row>
    <row r="23" spans="1:3">
      <c t="s" r="A23" s="4">
        <v>445</v>
      </c>
      <c t="n" r="B23" s="5">
        <v>105151</v>
      </c>
      <c t="n" r="C23" s="5">
        <v>101323</v>
      </c>
    </row>
    <row r="24" spans="1:3">
      <c t="s" r="A24" s="4">
        <v>446</v>
      </c>
      <c t="n" r="B24" s="5">
        <v>33400</v>
      </c>
      <c t="n" r="C24" s="5">
        <v>40857</v>
      </c>
    </row>
    <row r="25" spans="1:3">
      <c t="s" r="A25" s="4">
        <v>442</v>
      </c>
      <c t="n" r="B25" s="5">
        <v>153836</v>
      </c>
      <c t="n" r="C25" s="5">
        <v>142773</v>
      </c>
    </row>
    <row r="26" spans="1:3">
      <c t="s" r="A26" s="4">
        <v>411</v>
      </c>
      <c t="n" r="B26" s="5">
        <v>188574</v>
      </c>
      <c t="n" r="C26" s="5">
        <v>169904</v>
      </c>
    </row>
    <row r="27" spans="1:3">
      <c t="s" r="A27" s="4">
        <v>414</v>
      </c>
    </row>
    <row r="28" spans="1:3">
      <c t="s" r="A28" s="3">
        <v>403</v>
      </c>
    </row>
    <row r="29" spans="1:3">
      <c t="s" r="A29" s="4">
        <v>404</v>
      </c>
      <c t="n" r="B29" s="5">
        <v>134494</v>
      </c>
      <c t="n" r="C29" s="5">
        <v>122930</v>
      </c>
    </row>
    <row r="30" spans="1:3">
      <c t="s" r="A30" s="4">
        <v>437</v>
      </c>
      <c t="n" r="B30" s="5">
        <v>9356</v>
      </c>
      <c t="n" r="C30" s="5">
        <v>4039</v>
      </c>
    </row>
    <row r="31" spans="1:3">
      <c t="s" r="A31" s="4">
        <v>28</v>
      </c>
      <c t="n" r="B31" s="5">
        <v>135567</v>
      </c>
      <c t="n" r="C31" s="5">
        <v>122860</v>
      </c>
    </row>
    <row r="32" spans="1:3">
      <c t="s" r="A32" s="4">
        <v>411</v>
      </c>
      <c t="n" r="B32" s="5">
        <v>9403</v>
      </c>
      <c t="n" r="C32" s="5">
        <v>4073</v>
      </c>
    </row>
    <row r="33" spans="1:3">
      <c t="s" r="A33" s="4">
        <v>415</v>
      </c>
    </row>
    <row r="34" spans="1:3">
      <c t="s" r="A34" s="3">
        <v>403</v>
      </c>
    </row>
    <row r="35" spans="1:3">
      <c t="s" r="A35" s="4">
        <v>404</v>
      </c>
      <c t="n" r="B35" s="5">
        <v>212718</v>
      </c>
      <c t="n" r="C35" s="5">
        <v>122583</v>
      </c>
    </row>
    <row r="36" spans="1:3">
      <c t="s" r="A36" s="4">
        <v>437</v>
      </c>
      <c t="n" r="B36" s="5">
        <v>24216</v>
      </c>
      <c t="n" r="C36" s="5">
        <v>22329</v>
      </c>
    </row>
    <row r="37" spans="1:3">
      <c t="s" r="A37" s="4">
        <v>28</v>
      </c>
      <c t="n" r="B37" s="5">
        <v>215516</v>
      </c>
      <c t="n" r="C37" s="5">
        <v>125395</v>
      </c>
    </row>
    <row r="38" spans="1:3">
      <c t="s" r="A38" s="4">
        <v>411</v>
      </c>
      <c t="n" r="B38" s="7">
        <v>25335</v>
      </c>
      <c t="n" r="C38" s="5">
        <v>23058</v>
      </c>
    </row>
    <row r="39" spans="1:3">
      <c t="s" r="A39" s="4">
        <v>416</v>
      </c>
    </row>
    <row r="40" spans="1:3">
      <c t="s" r="A40" s="3">
        <v>403</v>
      </c>
    </row>
    <row r="41" spans="1:3">
      <c t="s" r="A41" s="4">
        <v>404</v>
      </c>
      <c t="n" r="C41" s="5">
        <v>670</v>
      </c>
    </row>
    <row r="42" spans="1:3">
      <c t="s" r="A42" s="4">
        <v>28</v>
      </c>
      <c t="n" r="C42" s="7">
        <v>6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7</v>
      </c>
      <c t="s" r="B1" s="2">
        <v>2</v>
      </c>
      <c t="s" r="C1" s="2">
        <v>25</v>
      </c>
    </row>
    <row r="2" spans="1:3">
      <c t="s" r="A2" s="3">
        <v>403</v>
      </c>
    </row>
    <row r="3" spans="1:3">
      <c t="s" r="A3" s="4">
        <v>448</v>
      </c>
      <c t="n" r="B3" s="7">
        <v>67613</v>
      </c>
      <c t="n" r="C3" s="7">
        <v>34286</v>
      </c>
    </row>
    <row r="4" spans="1:3">
      <c t="s" r="A4" s="4">
        <v>449</v>
      </c>
      <c t="n" r="B4" s="5">
        <v>59791</v>
      </c>
      <c t="n" r="C4" s="5">
        <v>90657</v>
      </c>
    </row>
    <row r="5" spans="1:3">
      <c t="s" r="A5" s="4">
        <v>442</v>
      </c>
      <c t="n" r="B5" s="5">
        <v>127405</v>
      </c>
      <c t="n" r="C5" s="5">
        <v>124943</v>
      </c>
    </row>
    <row r="6" spans="1:3">
      <c t="s" r="A6" s="4">
        <v>450</v>
      </c>
      <c t="n" r="B6" s="5">
        <v>-591</v>
      </c>
      <c t="n" r="C6" s="5">
        <v>-225</v>
      </c>
    </row>
    <row r="7" spans="1:3">
      <c t="s" r="A7" s="4">
        <v>451</v>
      </c>
      <c t="n" r="B7" s="5">
        <v>-469</v>
      </c>
      <c t="n" r="C7" s="5">
        <v>-1560</v>
      </c>
    </row>
    <row r="8" spans="1:3">
      <c t="s" r="A8" s="4">
        <v>452</v>
      </c>
      <c t="n" r="B8" s="5">
        <v>-1061</v>
      </c>
      <c t="n" r="C8" s="5">
        <v>-1785</v>
      </c>
    </row>
    <row r="9" spans="1:3">
      <c t="s" r="A9" s="4">
        <v>412</v>
      </c>
    </row>
    <row r="10" spans="1:3">
      <c t="s" r="A10" s="3">
        <v>403</v>
      </c>
    </row>
    <row r="11" spans="1:3">
      <c t="s" r="A11" s="4">
        <v>448</v>
      </c>
      <c t="n" r="B11" s="5">
        <v>5995</v>
      </c>
      <c t="n" r="C11" s="5">
        <v>2993</v>
      </c>
    </row>
    <row r="12" spans="1:3">
      <c t="s" r="A12" s="4">
        <v>449</v>
      </c>
      <c t="n" r="B12" s="5">
        <v>7979</v>
      </c>
      <c t="n" r="C12" s="5">
        <v>20762</v>
      </c>
    </row>
    <row r="13" spans="1:3">
      <c t="s" r="A13" s="4">
        <v>442</v>
      </c>
      <c t="n" r="B13" s="5">
        <v>13973</v>
      </c>
      <c t="n" r="C13" s="5">
        <v>23755</v>
      </c>
    </row>
    <row r="14" spans="1:3">
      <c t="s" r="A14" s="4">
        <v>450</v>
      </c>
      <c t="n" r="B14" s="5">
        <v>-2</v>
      </c>
      <c t="n" r="C14" s="5">
        <v>-7</v>
      </c>
    </row>
    <row r="15" spans="1:3">
      <c t="s" r="A15" s="4">
        <v>451</v>
      </c>
      <c t="n" r="B15" s="5">
        <v>-12</v>
      </c>
      <c t="n" r="C15" s="5">
        <v>-222</v>
      </c>
    </row>
    <row r="16" spans="1:3">
      <c t="s" r="A16" s="4">
        <v>452</v>
      </c>
      <c t="n" r="B16" s="5">
        <v>-14</v>
      </c>
      <c t="n" r="C16" s="5">
        <v>-229</v>
      </c>
    </row>
    <row r="17" spans="1:3">
      <c t="s" r="A17" s="4">
        <v>413</v>
      </c>
    </row>
    <row r="18" spans="1:3">
      <c t="s" r="A18" s="3">
        <v>403</v>
      </c>
    </row>
    <row r="19" spans="1:3">
      <c t="s" r="A19" s="4">
        <v>448</v>
      </c>
      <c t="n" r="B19" s="5">
        <v>19967</v>
      </c>
      <c t="n" r="C19" s="5">
        <v>10287</v>
      </c>
    </row>
    <row r="20" spans="1:3">
      <c t="s" r="A20" s="4">
        <v>449</v>
      </c>
      <c t="n" r="B20" s="5">
        <v>736</v>
      </c>
      <c t="n" r="C20" s="5">
        <v>2050</v>
      </c>
    </row>
    <row r="21" spans="1:3">
      <c t="s" r="A21" s="4">
        <v>442</v>
      </c>
      <c t="n" r="B21" s="5">
        <v>20704</v>
      </c>
      <c t="n" r="C21" s="5">
        <v>12337</v>
      </c>
    </row>
    <row r="22" spans="1:3">
      <c t="s" r="A22" s="4">
        <v>450</v>
      </c>
      <c t="n" r="B22" s="5">
        <v>-207</v>
      </c>
      <c t="n" r="C22" s="5">
        <v>-121</v>
      </c>
    </row>
    <row r="23" spans="1:3">
      <c t="s" r="A23" s="4">
        <v>451</v>
      </c>
      <c t="n" r="B23" s="5">
        <v>-4</v>
      </c>
      <c t="n" r="C23" s="5">
        <v>-30</v>
      </c>
    </row>
    <row r="24" spans="1:3">
      <c t="s" r="A24" s="4">
        <v>452</v>
      </c>
      <c t="n" r="B24" s="5">
        <v>-212</v>
      </c>
      <c t="n" r="C24" s="5">
        <v>-151</v>
      </c>
    </row>
    <row r="25" spans="1:3">
      <c t="s" r="A25" s="4">
        <v>414</v>
      </c>
    </row>
    <row r="26" spans="1:3">
      <c t="s" r="A26" s="3">
        <v>403</v>
      </c>
    </row>
    <row r="27" spans="1:3">
      <c t="s" r="A27" s="4">
        <v>448</v>
      </c>
      <c t="n" r="B27" s="5">
        <v>10178</v>
      </c>
      <c t="n" r="C27" s="5">
        <v>15013</v>
      </c>
    </row>
    <row r="28" spans="1:3">
      <c t="s" r="A28" s="4">
        <v>449</v>
      </c>
      <c t="n" r="B28" s="5">
        <v>27071</v>
      </c>
      <c t="n" r="C28" s="5">
        <v>39801</v>
      </c>
    </row>
    <row r="29" spans="1:3">
      <c t="s" r="A29" s="4">
        <v>442</v>
      </c>
      <c t="n" r="B29" s="5">
        <v>37250</v>
      </c>
      <c t="n" r="C29" s="5">
        <v>54814</v>
      </c>
    </row>
    <row r="30" spans="1:3">
      <c t="s" r="A30" s="4">
        <v>450</v>
      </c>
      <c t="n" r="B30" s="5">
        <v>-54</v>
      </c>
      <c t="n" r="C30" s="5">
        <v>-88</v>
      </c>
    </row>
    <row r="31" spans="1:3">
      <c t="s" r="A31" s="4">
        <v>451</v>
      </c>
      <c t="n" r="B31" s="5">
        <v>-311</v>
      </c>
      <c t="n" r="C31" s="5">
        <v>-957</v>
      </c>
    </row>
    <row r="32" spans="1:3">
      <c t="s" r="A32" s="4">
        <v>452</v>
      </c>
      <c t="n" r="B32" s="5">
        <v>-365</v>
      </c>
      <c t="n" r="C32" s="5">
        <v>-1045</v>
      </c>
    </row>
    <row r="33" spans="1:3">
      <c t="s" r="A33" s="4">
        <v>415</v>
      </c>
    </row>
    <row r="34" spans="1:3">
      <c t="s" r="A34" s="3">
        <v>403</v>
      </c>
    </row>
    <row r="35" spans="1:3">
      <c t="s" r="A35" s="4">
        <v>448</v>
      </c>
      <c t="n" r="B35" s="5">
        <v>31473</v>
      </c>
      <c t="n" r="C35" s="5">
        <v>5993</v>
      </c>
    </row>
    <row r="36" spans="1:3">
      <c t="s" r="A36" s="4">
        <v>449</v>
      </c>
      <c t="n" r="B36" s="5">
        <v>24005</v>
      </c>
      <c t="n" r="C36" s="5">
        <v>28044</v>
      </c>
    </row>
    <row r="37" spans="1:3">
      <c t="s" r="A37" s="4">
        <v>442</v>
      </c>
      <c t="n" r="B37" s="5">
        <v>55478</v>
      </c>
      <c t="n" r="C37" s="5">
        <v>34037</v>
      </c>
    </row>
    <row r="38" spans="1:3">
      <c t="s" r="A38" s="4">
        <v>450</v>
      </c>
      <c t="n" r="B38" s="5">
        <v>-328</v>
      </c>
      <c t="n" r="C38" s="5">
        <v>-9</v>
      </c>
    </row>
    <row r="39" spans="1:3">
      <c t="s" r="A39" s="4">
        <v>451</v>
      </c>
      <c t="n" r="B39" s="5">
        <v>-142</v>
      </c>
      <c t="n" r="C39" s="5">
        <v>-351</v>
      </c>
    </row>
    <row r="40" spans="1:3">
      <c t="s" r="A40" s="4">
        <v>452</v>
      </c>
      <c t="n" r="B40" s="7">
        <v>-470</v>
      </c>
      <c t="n" r="C40" s="7">
        <v>-3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7</v>
      </c>
      <c t="s" r="B1" s="2">
        <v>72</v>
      </c>
      <c t="s" r="D1" s="2">
        <v>1</v>
      </c>
    </row>
    <row r="2" spans="1:5">
      <c t="s" r="B2" s="2">
        <v>2</v>
      </c>
      <c t="s" r="C2" s="2">
        <v>73</v>
      </c>
      <c t="s" r="D2" s="2">
        <v>2</v>
      </c>
      <c t="s" r="E2" s="2">
        <v>73</v>
      </c>
    </row>
    <row r="3" spans="1:5">
      <c t="s" r="A3" s="3">
        <v>118</v>
      </c>
    </row>
    <row r="4" spans="1:5">
      <c t="s" r="A4" s="4">
        <v>119</v>
      </c>
      <c t="n" r="B4" s="7">
        <v>0</v>
      </c>
      <c t="n" r="C4" s="7">
        <v>-988</v>
      </c>
      <c t="n" r="D4" s="7">
        <v>-124</v>
      </c>
      <c t="n" r="E4" s="7">
        <v>-988</v>
      </c>
    </row>
    <row r="5" spans="1:5">
      <c t="s" r="A5" s="4">
        <v>120</v>
      </c>
      <c t="n" r="B5" s="7">
        <v>0</v>
      </c>
      <c t="n" r="C5" s="7">
        <v>346</v>
      </c>
      <c t="n" r="D5" s="7">
        <v>43</v>
      </c>
      <c t="n" r="E5" s="7">
        <v>3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53</v>
      </c>
      <c t="s" r="B1" s="2">
        <v>72</v>
      </c>
      <c t="s" r="C1" s="2">
        <v>1</v>
      </c>
    </row>
    <row r="2" spans="1:4">
      <c t="s" r="B2" s="2">
        <v>73</v>
      </c>
      <c t="s" r="C2" s="2">
        <v>2</v>
      </c>
      <c t="s" r="D2" s="2">
        <v>73</v>
      </c>
    </row>
    <row r="3" spans="1:4">
      <c t="s" r="A3" s="3">
        <v>215</v>
      </c>
    </row>
    <row r="4" spans="1:4">
      <c t="s" r="A4" s="4">
        <v>454</v>
      </c>
      <c t="n" r="B4" s="7">
        <v>45228</v>
      </c>
      <c t="n" r="C4" s="7">
        <v>13332</v>
      </c>
      <c t="n" r="D4" s="7">
        <v>45228</v>
      </c>
    </row>
    <row r="5" spans="1:4">
      <c t="s" r="A5" s="4">
        <v>455</v>
      </c>
      <c t="n" r="B5" s="5">
        <v>1001</v>
      </c>
      <c t="n" r="C5" s="5">
        <v>147</v>
      </c>
      <c t="n" r="D5" s="5">
        <v>1001</v>
      </c>
    </row>
    <row r="6" spans="1:4">
      <c t="s" r="A6" s="4">
        <v>456</v>
      </c>
      <c t="n" r="B6" s="7">
        <v>-13</v>
      </c>
      <c t="n" r="C6" s="7">
        <v>-23</v>
      </c>
      <c t="n" r="D6" s="7">
        <v>-13</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t="s" r="A1" s="1">
        <v>457</v>
      </c>
      <c t="s" r="B1" s="2">
        <v>2</v>
      </c>
      <c t="s" r="C1" s="2">
        <v>205</v>
      </c>
      <c t="s" r="D1" s="2">
        <v>25</v>
      </c>
      <c t="s" r="E1" s="2">
        <v>73</v>
      </c>
      <c t="s" r="F1" s="2">
        <v>458</v>
      </c>
      <c t="s" r="G1" s="2">
        <v>459</v>
      </c>
    </row>
    <row r="2" spans="1:7">
      <c t="s" r="A2" s="3">
        <v>460</v>
      </c>
    </row>
    <row r="3" spans="1:7">
      <c t="s" r="A3" s="4">
        <v>461</v>
      </c>
      <c t="n" r="B3" s="7">
        <v>795271</v>
      </c>
      <c t="n" r="D3" s="7">
        <v>674314</v>
      </c>
    </row>
    <row r="4" spans="1:7">
      <c t="s" r="A4" s="4">
        <v>462</v>
      </c>
      <c t="n" r="B4" s="5">
        <v>430927</v>
      </c>
      <c t="n" r="D4" s="5">
        <v>254625</v>
      </c>
    </row>
    <row r="5" spans="1:7">
      <c t="s" r="A5" s="4">
        <v>463</v>
      </c>
      <c t="n" r="B5" s="5">
        <v>361298</v>
      </c>
      <c t="n" r="D5" s="5">
        <v>320459</v>
      </c>
    </row>
    <row r="6" spans="1:7">
      <c t="s" r="A6" s="4">
        <v>464</v>
      </c>
      <c t="n" r="B6" s="5">
        <v>138974</v>
      </c>
      <c t="n" r="D6" s="5">
        <v>129156</v>
      </c>
    </row>
    <row r="7" spans="1:7">
      <c t="s" r="A7" s="4">
        <v>372</v>
      </c>
      <c t="n" r="B7" s="5">
        <v>1726470</v>
      </c>
      <c t="n" r="D7" s="5">
        <v>1378554</v>
      </c>
    </row>
    <row r="8" spans="1:7">
      <c t="s" r="A8" s="4">
        <v>465</v>
      </c>
      <c t="n" r="B8" s="5">
        <v>-16168</v>
      </c>
      <c t="n" r="C8" s="7">
        <v>-16421</v>
      </c>
      <c t="n" r="D8" s="5">
        <v>-16501</v>
      </c>
      <c t="n" r="E8" s="7">
        <v>-16160</v>
      </c>
      <c t="n" r="F8" s="7">
        <v>-15660</v>
      </c>
      <c t="n" r="G8" s="7">
        <v>-15992</v>
      </c>
    </row>
    <row r="9" spans="1:7">
      <c t="s" r="A9" s="4">
        <v>466</v>
      </c>
      <c t="n" r="B9" s="5">
        <v>1710322</v>
      </c>
      <c t="n" r="D9" s="5">
        <v>1362053</v>
      </c>
    </row>
    <row r="10" spans="1:7">
      <c t="s" r="A10" s="4">
        <v>467</v>
      </c>
    </row>
    <row r="11" spans="1:7">
      <c t="s" r="A11" s="3">
        <v>460</v>
      </c>
    </row>
    <row r="12" spans="1:7">
      <c t="s" r="A12" s="4">
        <v>461</v>
      </c>
      <c t="n" r="B12" s="5">
        <v>369575</v>
      </c>
      <c t="n" r="D12" s="5">
        <v>300940</v>
      </c>
    </row>
    <row r="13" spans="1:7">
      <c t="s" r="A13" s="4">
        <v>468</v>
      </c>
    </row>
    <row r="14" spans="1:7">
      <c t="s" r="A14" s="3">
        <v>460</v>
      </c>
    </row>
    <row r="15" spans="1:7">
      <c t="s" r="A15" s="4">
        <v>461</v>
      </c>
      <c t="n" r="B15" s="5">
        <v>393837</v>
      </c>
      <c t="n" r="D15" s="5">
        <v>343455</v>
      </c>
    </row>
    <row r="16" spans="1:7">
      <c t="s" r="A16" s="4">
        <v>469</v>
      </c>
    </row>
    <row r="17" spans="1:7">
      <c t="s" r="A17" s="3">
        <v>460</v>
      </c>
    </row>
    <row r="18" spans="1:7">
      <c t="s" r="A18" s="4">
        <v>461</v>
      </c>
      <c t="n" r="B18" s="5">
        <v>8829</v>
      </c>
      <c t="n" r="D18" s="5">
        <v>8595</v>
      </c>
    </row>
    <row r="19" spans="1:7">
      <c t="s" r="A19" s="4">
        <v>470</v>
      </c>
    </row>
    <row r="20" spans="1:7">
      <c t="s" r="A20" s="3">
        <v>460</v>
      </c>
    </row>
    <row r="21" spans="1:7">
      <c t="s" r="A21" s="4">
        <v>461</v>
      </c>
      <c t="n" r="B21" s="5">
        <v>23030</v>
      </c>
      <c t="n" r="D21" s="5">
        <v>21324</v>
      </c>
    </row>
    <row r="22" spans="1:7">
      <c t="s" r="A22" s="4">
        <v>471</v>
      </c>
    </row>
    <row r="23" spans="1:7">
      <c t="s" r="A23" s="3">
        <v>460</v>
      </c>
    </row>
    <row r="24" spans="1:7">
      <c t="s" r="A24" s="4">
        <v>462</v>
      </c>
      <c t="n" r="B24" s="5">
        <v>426952</v>
      </c>
      <c t="n" r="D24" s="5">
        <v>250799</v>
      </c>
    </row>
    <row r="25" spans="1:7">
      <c t="s" r="A25" s="4">
        <v>472</v>
      </c>
    </row>
    <row r="26" spans="1:7">
      <c t="s" r="A26" s="3">
        <v>460</v>
      </c>
    </row>
    <row r="27" spans="1:7">
      <c t="s" r="A27" s="4">
        <v>462</v>
      </c>
      <c t="n" r="B27" s="5">
        <v>3975</v>
      </c>
      <c t="n" r="D27" s="5">
        <v>3826</v>
      </c>
    </row>
    <row r="28" spans="1:7">
      <c t="s" r="A28" s="4">
        <v>473</v>
      </c>
    </row>
    <row r="29" spans="1:7">
      <c t="s" r="A29" s="3">
        <v>460</v>
      </c>
    </row>
    <row r="30" spans="1:7">
      <c t="s" r="A30" s="4">
        <v>463</v>
      </c>
      <c t="n" r="B30" s="5">
        <v>5660</v>
      </c>
      <c t="n" r="D30" s="5">
        <v>5673</v>
      </c>
    </row>
    <row r="31" spans="1:7">
      <c t="s" r="A31" s="4">
        <v>474</v>
      </c>
    </row>
    <row r="32" spans="1:7">
      <c t="s" r="A32" s="3">
        <v>460</v>
      </c>
    </row>
    <row r="33" spans="1:7">
      <c t="s" r="A33" s="4">
        <v>463</v>
      </c>
      <c t="n" r="B33" s="5">
        <v>44608</v>
      </c>
      <c t="n" r="D33" s="5">
        <v>38288</v>
      </c>
    </row>
    <row r="34" spans="1:7">
      <c t="s" r="A34" s="4">
        <v>475</v>
      </c>
    </row>
    <row r="35" spans="1:7">
      <c t="s" r="A35" s="3">
        <v>460</v>
      </c>
    </row>
    <row r="36" spans="1:7">
      <c t="s" r="A36" s="4">
        <v>463</v>
      </c>
      <c t="n" r="B36" s="5">
        <v>128498</v>
      </c>
      <c t="n" r="D36" s="5">
        <v>112426</v>
      </c>
    </row>
    <row r="37" spans="1:7">
      <c t="s" r="A37" s="4">
        <v>476</v>
      </c>
    </row>
    <row r="38" spans="1:7">
      <c t="s" r="A38" s="3">
        <v>460</v>
      </c>
    </row>
    <row r="39" spans="1:7">
      <c t="s" r="A39" s="4">
        <v>463</v>
      </c>
      <c t="n" r="B39" s="5">
        <v>8449</v>
      </c>
      <c t="n" r="D39" s="5">
        <v>5921</v>
      </c>
    </row>
    <row r="40" spans="1:7">
      <c t="s" r="A40" s="4">
        <v>477</v>
      </c>
    </row>
    <row r="41" spans="1:7">
      <c t="s" r="A41" s="3">
        <v>460</v>
      </c>
    </row>
    <row r="42" spans="1:7">
      <c t="s" r="A42" s="4">
        <v>463</v>
      </c>
      <c t="n" r="B42" s="5">
        <v>170032</v>
      </c>
      <c t="n" r="D42" s="5">
        <v>154538</v>
      </c>
    </row>
    <row r="43" spans="1:7">
      <c t="s" r="A43" s="4">
        <v>478</v>
      </c>
    </row>
    <row r="44" spans="1:7">
      <c t="s" r="A44" s="3">
        <v>460</v>
      </c>
    </row>
    <row r="45" spans="1:7">
      <c t="s" r="A45" s="4">
        <v>463</v>
      </c>
      <c t="n" r="B45" s="7">
        <v>4051</v>
      </c>
      <c t="n" r="D45" s="7">
        <v>361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15"/>
  </cols>
  <sheetData>
    <row r="1" spans="1:2">
      <c t="s" r="A1" s="1">
        <v>479</v>
      </c>
      <c t="s" r="B1" s="2">
        <v>1</v>
      </c>
    </row>
    <row r="2" spans="1:2">
      <c t="s" r="B2" s="2">
        <v>2</v>
      </c>
    </row>
    <row r="3" spans="1:2">
      <c t="s" r="A3" s="3">
        <v>218</v>
      </c>
    </row>
    <row r="4" spans="1:2">
      <c t="s" r="A4" s="4">
        <v>480</v>
      </c>
      <c t="s" r="B4" s="4">
        <v>481</v>
      </c>
    </row>
    <row r="5" spans="1:2">
      <c t="s" r="A5" s="4">
        <v>482</v>
      </c>
      <c t="s" r="B5" s="4">
        <v>483</v>
      </c>
    </row>
    <row r="6" spans="1:2">
      <c t="s" r="A6" s="4">
        <v>484</v>
      </c>
      <c t="s" r="B6" s="4">
        <v>4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85</v>
      </c>
      <c t="s" r="B1" s="2">
        <v>2</v>
      </c>
      <c t="s" r="C1" s="2">
        <v>205</v>
      </c>
      <c t="s" r="D1" s="2">
        <v>25</v>
      </c>
      <c t="s" r="E1" s="2">
        <v>73</v>
      </c>
      <c t="s" r="F1" s="2">
        <v>458</v>
      </c>
      <c t="s" r="G1" s="2">
        <v>459</v>
      </c>
    </row>
    <row r="2" spans="1:7">
      <c t="s" r="A2" s="3">
        <v>460</v>
      </c>
    </row>
    <row r="3" spans="1:7">
      <c t="s" r="A3" s="4">
        <v>486</v>
      </c>
      <c t="n" r="B3" s="7">
        <v>1722478</v>
      </c>
      <c t="n" r="D3" s="7">
        <v>1377472</v>
      </c>
    </row>
    <row r="4" spans="1:7">
      <c t="s" r="A4" s="4">
        <v>487</v>
      </c>
      <c t="n" r="B4" s="5">
        <v>1706310</v>
      </c>
      <c t="n" r="D4" s="5">
        <v>1360971</v>
      </c>
    </row>
    <row r="5" spans="1:7">
      <c t="s" r="A5" s="4">
        <v>488</v>
      </c>
      <c t="n" r="B5" s="5">
        <v>7476</v>
      </c>
      <c t="n" r="D5" s="5">
        <v>3832</v>
      </c>
    </row>
    <row r="6" spans="1:7">
      <c t="s" r="A6" s="4">
        <v>489</v>
      </c>
      <c t="n" r="B6" s="5">
        <v>3993</v>
      </c>
      <c t="n" r="D6" s="5">
        <v>1082</v>
      </c>
    </row>
    <row r="7" spans="1:7">
      <c t="s" r="A7" s="4">
        <v>490</v>
      </c>
      <c t="n" r="B7" s="5">
        <v>1733947</v>
      </c>
      <c t="n" r="D7" s="5">
        <v>1382386</v>
      </c>
    </row>
    <row r="8" spans="1:7">
      <c t="s" r="A8" s="4">
        <v>490</v>
      </c>
      <c t="n" r="B8" s="5">
        <v>1717779</v>
      </c>
      <c t="n" r="D8" s="5">
        <v>1365885</v>
      </c>
    </row>
    <row r="9" spans="1:7">
      <c t="s" r="A9" s="4">
        <v>465</v>
      </c>
      <c t="n" r="B9" s="5">
        <v>-16168</v>
      </c>
      <c t="n" r="C9" s="7">
        <v>-16421</v>
      </c>
      <c t="n" r="D9" s="5">
        <v>-16501</v>
      </c>
      <c t="n" r="E9" s="7">
        <v>-16160</v>
      </c>
      <c t="n" r="F9" s="7">
        <v>-15660</v>
      </c>
      <c t="n" r="G9" s="7">
        <v>-15992</v>
      </c>
    </row>
    <row r="10" spans="1:7">
      <c t="s" r="A10" s="4">
        <v>491</v>
      </c>
    </row>
    <row r="11" spans="1:7">
      <c t="s" r="A11" s="3">
        <v>460</v>
      </c>
    </row>
    <row r="12" spans="1:7">
      <c t="s" r="A12" s="4">
        <v>486</v>
      </c>
      <c t="n" r="B12" s="5">
        <v>793003</v>
      </c>
      <c t="n" r="D12" s="5">
        <v>673059</v>
      </c>
    </row>
    <row r="13" spans="1:7">
      <c t="s" r="A13" s="4">
        <v>488</v>
      </c>
      <c t="n" r="B13" s="5">
        <v>4551</v>
      </c>
      <c t="n" r="D13" s="5">
        <v>1583</v>
      </c>
    </row>
    <row r="14" spans="1:7">
      <c t="s" r="A14" s="4">
        <v>489</v>
      </c>
      <c t="n" r="B14" s="5">
        <v>2268</v>
      </c>
      <c t="n" r="D14" s="5">
        <v>1255</v>
      </c>
    </row>
    <row r="15" spans="1:7">
      <c t="s" r="A15" s="4">
        <v>490</v>
      </c>
      <c t="n" r="B15" s="5">
        <v>799822</v>
      </c>
      <c t="n" r="D15" s="5">
        <v>675897</v>
      </c>
    </row>
    <row r="16" spans="1:7">
      <c t="s" r="A16" s="4">
        <v>492</v>
      </c>
    </row>
    <row r="17" spans="1:7">
      <c t="s" r="A17" s="3">
        <v>460</v>
      </c>
    </row>
    <row r="18" spans="1:7">
      <c t="s" r="A18" s="4">
        <v>486</v>
      </c>
      <c t="n" r="B18" s="5">
        <v>183060</v>
      </c>
      <c t="n" r="D18" s="5">
        <v>133256</v>
      </c>
    </row>
    <row r="19" spans="1:7">
      <c t="s" r="A19" s="4">
        <v>488</v>
      </c>
      <c t="n" r="B19" s="5">
        <v>3288</v>
      </c>
      <c t="n" r="D19" s="5">
        <v>859</v>
      </c>
    </row>
    <row r="20" spans="1:7">
      <c t="s" r="A20" s="4">
        <v>489</v>
      </c>
      <c t="n" r="B20" s="5">
        <v>363</v>
      </c>
      <c t="n" r="D20" s="5">
        <v>39</v>
      </c>
    </row>
    <row r="21" spans="1:7">
      <c t="s" r="A21" s="4">
        <v>490</v>
      </c>
      <c t="n" r="B21" s="5">
        <v>186711</v>
      </c>
      <c t="n" r="D21" s="5">
        <v>134154</v>
      </c>
    </row>
    <row r="22" spans="1:7">
      <c t="s" r="A22" s="4">
        <v>493</v>
      </c>
    </row>
    <row r="23" spans="1:7">
      <c t="s" r="A23" s="3">
        <v>460</v>
      </c>
    </row>
    <row r="24" spans="1:7">
      <c t="s" r="A24" s="4">
        <v>486</v>
      </c>
      <c t="n" r="B24" s="5">
        <v>567403</v>
      </c>
      <c t="n" r="D24" s="5">
        <v>383182</v>
      </c>
    </row>
    <row r="25" spans="1:7">
      <c t="s" r="A25" s="4">
        <v>488</v>
      </c>
      <c t="n" r="B25" s="5">
        <v>1835</v>
      </c>
      <c t="n" r="D25" s="5">
        <v>1238</v>
      </c>
    </row>
    <row r="26" spans="1:7">
      <c t="s" r="A26" s="4">
        <v>489</v>
      </c>
      <c t="n" r="B26" s="5">
        <v>2499</v>
      </c>
      <c t="n" r="D26" s="5">
        <v>599</v>
      </c>
    </row>
    <row r="27" spans="1:7">
      <c t="s" r="A27" s="4">
        <v>490</v>
      </c>
      <c t="n" r="B27" s="5">
        <v>571737</v>
      </c>
      <c t="n" r="D27" s="5">
        <v>385019</v>
      </c>
    </row>
    <row r="28" spans="1:7">
      <c t="s" r="A28" s="4">
        <v>494</v>
      </c>
    </row>
    <row r="29" spans="1:7">
      <c t="s" r="A29" s="3">
        <v>460</v>
      </c>
    </row>
    <row r="30" spans="1:7">
      <c t="s" r="A30" s="4">
        <v>486</v>
      </c>
      <c t="n" r="B30" s="5">
        <v>362072</v>
      </c>
      <c t="n" r="D30" s="5">
        <v>321231</v>
      </c>
    </row>
    <row r="31" spans="1:7">
      <c t="s" r="A31" s="4">
        <v>488</v>
      </c>
      <c t="n" r="B31" s="5">
        <v>1090</v>
      </c>
      <c t="n" r="D31" s="5">
        <v>1011</v>
      </c>
    </row>
    <row r="32" spans="1:7">
      <c t="s" r="A32" s="4">
        <v>489</v>
      </c>
      <c t="n" r="B32" s="5">
        <v>-774</v>
      </c>
      <c t="n" r="D32" s="5">
        <v>-772</v>
      </c>
    </row>
    <row r="33" spans="1:7">
      <c t="s" r="A33" s="4">
        <v>490</v>
      </c>
      <c t="n" r="B33" s="5">
        <v>362388</v>
      </c>
      <c t="n" r="D33" s="5">
        <v>321470</v>
      </c>
    </row>
    <row r="34" spans="1:7">
      <c t="s" r="A34" s="4">
        <v>495</v>
      </c>
    </row>
    <row r="35" spans="1:7">
      <c t="s" r="A35" s="3">
        <v>460</v>
      </c>
    </row>
    <row r="36" spans="1:7">
      <c t="s" r="A36" s="4">
        <v>486</v>
      </c>
      <c t="n" r="B36" s="5">
        <v>273820</v>
      </c>
      <c t="n" r="D36" s="5">
        <v>228380</v>
      </c>
    </row>
    <row r="37" spans="1:7">
      <c t="s" r="A37" s="4">
        <v>488</v>
      </c>
      <c t="n" r="B37" s="5">
        <v>944</v>
      </c>
      <c t="n" r="D37" s="5">
        <v>385</v>
      </c>
    </row>
    <row r="38" spans="1:7">
      <c t="s" r="A38" s="4">
        <v>489</v>
      </c>
      <c t="n" r="B38" s="5">
        <v>1385</v>
      </c>
      <c t="n" r="D38" s="5">
        <v>680</v>
      </c>
    </row>
    <row r="39" spans="1:7">
      <c t="s" r="A39" s="4">
        <v>490</v>
      </c>
      <c t="n" r="B39" s="5">
        <v>276149</v>
      </c>
      <c t="n" r="D39" s="5">
        <v>229445</v>
      </c>
    </row>
    <row r="40" spans="1:7">
      <c t="s" r="A40" s="4">
        <v>496</v>
      </c>
    </row>
    <row r="41" spans="1:7">
      <c t="s" r="A41" s="3">
        <v>460</v>
      </c>
    </row>
    <row r="42" spans="1:7">
      <c t="s" r="A42" s="4">
        <v>486</v>
      </c>
      <c t="n" r="B42" s="5">
        <v>314680</v>
      </c>
      <c t="n" r="D42" s="5">
        <v>297299</v>
      </c>
    </row>
    <row r="43" spans="1:7">
      <c t="s" r="A43" s="4">
        <v>488</v>
      </c>
      <c t="n" r="B43" s="5">
        <v>278</v>
      </c>
      <c t="n" r="D43" s="5">
        <v>309</v>
      </c>
    </row>
    <row r="44" spans="1:7">
      <c t="s" r="A44" s="4">
        <v>489</v>
      </c>
      <c t="n" r="B44" s="5">
        <v>474</v>
      </c>
      <c t="n" r="D44" s="5">
        <v>506</v>
      </c>
    </row>
    <row r="45" spans="1:7">
      <c t="s" r="A45" s="4">
        <v>490</v>
      </c>
      <c t="n" r="B45" s="5">
        <v>315432</v>
      </c>
      <c t="n" r="D45" s="5">
        <v>298114</v>
      </c>
    </row>
    <row r="46" spans="1:7">
      <c t="s" r="A46" s="4">
        <v>497</v>
      </c>
    </row>
    <row r="47" spans="1:7">
      <c t="s" r="A47" s="3">
        <v>460</v>
      </c>
    </row>
    <row r="48" spans="1:7">
      <c t="s" r="A48" s="4">
        <v>486</v>
      </c>
      <c t="n" r="B48" s="5">
        <v>3049</v>
      </c>
      <c t="n" r="D48" s="5">
        <v>2027</v>
      </c>
    </row>
    <row r="49" spans="1:7">
      <c t="s" r="A49" s="4">
        <v>488</v>
      </c>
      <c t="n" r="B49" s="5">
        <v>7</v>
      </c>
      <c t="n" r="D49" s="5">
        <v>2</v>
      </c>
    </row>
    <row r="50" spans="1:7">
      <c t="s" r="A50" s="4">
        <v>489</v>
      </c>
      <c t="n" r="B50" s="5">
        <v>18</v>
      </c>
    </row>
    <row r="51" spans="1:7">
      <c t="s" r="A51" s="4">
        <v>490</v>
      </c>
      <c t="n" r="B51" s="5">
        <v>3074</v>
      </c>
      <c t="n" r="D51" s="5">
        <v>2029</v>
      </c>
    </row>
    <row r="52" spans="1:7">
      <c t="s" r="A52" s="4">
        <v>498</v>
      </c>
    </row>
    <row r="53" spans="1:7">
      <c t="s" r="A53" s="3">
        <v>460</v>
      </c>
    </row>
    <row r="54" spans="1:7">
      <c t="s" r="A54" s="4">
        <v>486</v>
      </c>
      <c t="n" r="B54" s="5">
        <v>18394</v>
      </c>
      <c t="n" r="D54" s="5">
        <v>12097</v>
      </c>
    </row>
    <row r="55" spans="1:7">
      <c t="s" r="A55" s="4">
        <v>488</v>
      </c>
      <c t="n" r="B55" s="5">
        <v>34</v>
      </c>
      <c t="n" r="D55" s="5">
        <v>28</v>
      </c>
    </row>
    <row r="56" spans="1:7">
      <c t="s" r="A56" s="4">
        <v>489</v>
      </c>
      <c t="n" r="B56" s="5">
        <v>28</v>
      </c>
      <c t="n" r="D56" s="5">
        <v>30</v>
      </c>
    </row>
    <row r="57" spans="1:7">
      <c t="s" r="A57" s="4">
        <v>490</v>
      </c>
      <c t="n" r="B57" s="5">
        <v>18456</v>
      </c>
      <c t="n" r="D57" s="5">
        <v>12155</v>
      </c>
    </row>
    <row r="58" spans="1:7">
      <c t="s" r="A58" s="4">
        <v>499</v>
      </c>
    </row>
    <row r="59" spans="1:7">
      <c t="s" r="A59" s="3">
        <v>460</v>
      </c>
    </row>
    <row r="60" spans="1:7">
      <c t="s" r="A60" s="4">
        <v>486</v>
      </c>
      <c t="n" r="B60" s="5">
        <v>408360</v>
      </c>
      <c t="n" r="D60" s="5">
        <v>242521</v>
      </c>
    </row>
    <row r="61" spans="1:7">
      <c t="s" r="A61" s="4">
        <v>488</v>
      </c>
      <c t="n" r="B61" s="5">
        <v>1318</v>
      </c>
      <c t="n" r="D61" s="5">
        <v>737</v>
      </c>
    </row>
    <row r="62" spans="1:7">
      <c t="s" r="A62" s="4">
        <v>489</v>
      </c>
      <c t="n" r="B62" s="5">
        <v>2499</v>
      </c>
      <c t="n" r="D62" s="5">
        <v>599</v>
      </c>
    </row>
    <row r="63" spans="1:7">
      <c t="s" r="A63" s="4">
        <v>490</v>
      </c>
      <c t="n" r="B63" s="5">
        <v>412177</v>
      </c>
      <c t="n" r="D63" s="5">
        <v>243857</v>
      </c>
    </row>
    <row r="64" spans="1:7">
      <c t="s" r="A64" s="4">
        <v>500</v>
      </c>
    </row>
    <row r="65" spans="1:7">
      <c t="s" r="A65" s="3">
        <v>460</v>
      </c>
    </row>
    <row r="66" spans="1:7">
      <c t="s" r="A66" s="4">
        <v>486</v>
      </c>
      <c t="n" r="B66" s="5">
        <v>20069</v>
      </c>
      <c t="n" r="D66" s="5">
        <v>11505</v>
      </c>
    </row>
    <row r="67" spans="1:7">
      <c t="s" r="A67" s="4">
        <v>488</v>
      </c>
      <c t="n" r="B67" s="5">
        <v>37</v>
      </c>
      <c t="n" r="D67" s="5">
        <v>21</v>
      </c>
    </row>
    <row r="68" spans="1:7">
      <c t="s" r="A68" s="4">
        <v>490</v>
      </c>
      <c t="n" r="B68" s="5">
        <v>20106</v>
      </c>
      <c t="n" r="D68" s="5">
        <v>11526</v>
      </c>
    </row>
    <row r="69" spans="1:7">
      <c t="s" r="A69" s="4">
        <v>501</v>
      </c>
    </row>
    <row r="70" spans="1:7">
      <c t="s" r="A70" s="3">
        <v>460</v>
      </c>
    </row>
    <row r="71" spans="1:7">
      <c t="s" r="A71" s="4">
        <v>486</v>
      </c>
      <c t="n" r="B71" s="5">
        <v>138974</v>
      </c>
      <c t="n" r="D71" s="5">
        <v>129156</v>
      </c>
    </row>
    <row r="72" spans="1:7">
      <c t="s" r="A72" s="4">
        <v>488</v>
      </c>
      <c t="n" r="B72" s="5">
        <v>480</v>
      </c>
      <c t="n" r="D72" s="5">
        <v>480</v>
      </c>
    </row>
    <row r="73" spans="1:7">
      <c t="s" r="A73" s="4">
        <v>490</v>
      </c>
      <c t="n" r="B73" s="5">
        <v>139454</v>
      </c>
      <c t="n" r="D73" s="5">
        <v>129636</v>
      </c>
    </row>
    <row r="74" spans="1:7">
      <c t="s" r="A74" s="4">
        <v>502</v>
      </c>
    </row>
    <row r="75" spans="1:7">
      <c t="s" r="A75" s="3">
        <v>460</v>
      </c>
    </row>
    <row r="76" spans="1:7">
      <c t="s" r="A76" s="4">
        <v>486</v>
      </c>
      <c t="n" r="B76" s="5">
        <v>50410</v>
      </c>
      <c t="n" r="D76" s="5">
        <v>40137</v>
      </c>
    </row>
    <row r="77" spans="1:7">
      <c t="s" r="A77" s="4">
        <v>488</v>
      </c>
      <c t="n" r="B77" s="5">
        <v>158</v>
      </c>
      <c t="n" r="D77" s="5">
        <v>129</v>
      </c>
    </row>
    <row r="78" spans="1:7">
      <c t="s" r="A78" s="4">
        <v>489</v>
      </c>
      <c t="n" r="B78" s="5">
        <v>-370</v>
      </c>
      <c t="n" r="D78" s="5">
        <v>-375</v>
      </c>
    </row>
    <row r="79" spans="1:7">
      <c t="s" r="A79" s="4">
        <v>490</v>
      </c>
      <c t="n" r="B79" s="5">
        <v>50198</v>
      </c>
      <c t="n" r="D79" s="5">
        <v>39891</v>
      </c>
    </row>
    <row r="80" spans="1:7">
      <c t="s" r="A80" s="4">
        <v>503</v>
      </c>
    </row>
    <row r="81" spans="1:7">
      <c t="s" r="A81" s="3">
        <v>460</v>
      </c>
    </row>
    <row r="82" spans="1:7">
      <c t="s" r="A82" s="4">
        <v>486</v>
      </c>
      <c t="n" r="B82" s="5">
        <v>171</v>
      </c>
      <c t="n" r="D82" s="5">
        <v>219</v>
      </c>
    </row>
    <row r="83" spans="1:7">
      <c t="s" r="A83" s="4">
        <v>490</v>
      </c>
      <c t="n" r="B83" s="5">
        <v>171</v>
      </c>
      <c t="n" r="D83" s="5">
        <v>219</v>
      </c>
    </row>
    <row r="84" spans="1:7">
      <c t="s" r="A84" s="4">
        <v>504</v>
      </c>
    </row>
    <row r="85" spans="1:7">
      <c t="s" r="A85" s="3">
        <v>460</v>
      </c>
    </row>
    <row r="86" spans="1:7">
      <c t="s" r="A86" s="4">
        <v>486</v>
      </c>
      <c t="n" r="B86" s="5">
        <v>153786</v>
      </c>
      <c t="n" r="D86" s="5">
        <v>141868</v>
      </c>
    </row>
    <row r="87" spans="1:7">
      <c t="s" r="A87" s="4">
        <v>488</v>
      </c>
      <c t="n" r="B87" s="5">
        <v>307</v>
      </c>
      <c t="n" r="D87" s="5">
        <v>314</v>
      </c>
    </row>
    <row r="88" spans="1:7">
      <c t="s" r="A88" s="4">
        <v>489</v>
      </c>
      <c t="n" r="D88" s="5">
        <v>-163</v>
      </c>
    </row>
    <row r="89" spans="1:7">
      <c t="s" r="A89" s="4">
        <v>490</v>
      </c>
      <c t="n" r="B89" s="5">
        <v>154093</v>
      </c>
      <c t="n" r="D89" s="5">
        <v>142019</v>
      </c>
    </row>
    <row r="90" spans="1:7">
      <c t="s" r="A90" s="4">
        <v>505</v>
      </c>
    </row>
    <row r="91" spans="1:7">
      <c t="s" r="A91" s="3">
        <v>460</v>
      </c>
    </row>
    <row r="92" spans="1:7">
      <c t="s" r="A92" s="4">
        <v>486</v>
      </c>
      <c t="n" r="B92" s="5">
        <v>157705</v>
      </c>
      <c t="n" r="D92" s="5">
        <v>139007</v>
      </c>
    </row>
    <row r="93" spans="1:7">
      <c t="s" r="A93" s="4">
        <v>488</v>
      </c>
      <c t="n" r="B93" s="5">
        <v>625</v>
      </c>
      <c t="n" r="D93" s="5">
        <v>568</v>
      </c>
    </row>
    <row r="94" spans="1:7">
      <c t="s" r="A94" s="4">
        <v>489</v>
      </c>
      <c t="n" r="B94" s="5">
        <v>-404</v>
      </c>
      <c t="n" r="D94" s="5">
        <v>-234</v>
      </c>
    </row>
    <row r="95" spans="1:7">
      <c t="s" r="A95" s="4">
        <v>490</v>
      </c>
      <c t="n" r="B95" s="7">
        <v>157926</v>
      </c>
      <c t="n" r="D95" s="7">
        <v>13934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6</v>
      </c>
      <c t="s" r="B1" s="2">
        <v>2</v>
      </c>
      <c t="s" r="C1" s="2">
        <v>25</v>
      </c>
    </row>
    <row r="2" spans="1:3">
      <c t="s" r="A2" s="3">
        <v>460</v>
      </c>
    </row>
    <row r="3" spans="1:3">
      <c t="s" r="A3" s="4">
        <v>507</v>
      </c>
      <c t="n" r="B3" s="7">
        <v>1726470</v>
      </c>
      <c t="n" r="C3" s="7">
        <v>1378554</v>
      </c>
    </row>
    <row r="4" spans="1:3">
      <c t="s" r="A4" s="4">
        <v>508</v>
      </c>
      <c t="n" r="B4" s="5">
        <v>1706310</v>
      </c>
      <c t="n" r="C4" s="5">
        <v>1360971</v>
      </c>
    </row>
    <row r="5" spans="1:3">
      <c t="s" r="A5" s="4">
        <v>280</v>
      </c>
    </row>
    <row r="6" spans="1:3">
      <c t="s" r="A6" s="3">
        <v>460</v>
      </c>
    </row>
    <row r="7" spans="1:3">
      <c t="s" r="A7" s="4">
        <v>507</v>
      </c>
      <c t="n" r="B7" s="5">
        <v>12681</v>
      </c>
      <c t="n" r="C7" s="5">
        <v>15626</v>
      </c>
    </row>
    <row r="8" spans="1:3">
      <c t="s" r="A8" s="4">
        <v>508</v>
      </c>
      <c t="n" r="B8" s="5">
        <v>12409</v>
      </c>
      <c t="n" r="C8" s="5">
        <v>15267</v>
      </c>
    </row>
    <row r="9" spans="1:3">
      <c t="s" r="A9" s="4">
        <v>509</v>
      </c>
    </row>
    <row r="10" spans="1:3">
      <c t="s" r="A10" s="3">
        <v>460</v>
      </c>
    </row>
    <row r="11" spans="1:3">
      <c t="s" r="A11" s="4">
        <v>507</v>
      </c>
      <c t="n" r="B11" s="5">
        <v>9866</v>
      </c>
      <c t="n" r="C11" s="5">
        <v>13217</v>
      </c>
    </row>
    <row r="12" spans="1:3">
      <c t="s" r="A12" s="4">
        <v>510</v>
      </c>
    </row>
    <row r="13" spans="1:3">
      <c t="s" r="A13" s="3">
        <v>460</v>
      </c>
    </row>
    <row r="14" spans="1:3">
      <c t="s" r="A14" s="4">
        <v>507</v>
      </c>
      <c t="n" r="B14" s="5">
        <v>2770</v>
      </c>
      <c t="n" r="C14" s="5">
        <v>2358</v>
      </c>
    </row>
    <row r="15" spans="1:3">
      <c t="s" r="A15" s="4">
        <v>511</v>
      </c>
    </row>
    <row r="16" spans="1:3">
      <c t="s" r="A16" s="3">
        <v>460</v>
      </c>
    </row>
    <row r="17" spans="1:3">
      <c t="s" r="A17" s="4">
        <v>507</v>
      </c>
      <c t="n" r="B17" s="5">
        <v>45</v>
      </c>
      <c t="n" r="C17" s="5">
        <v>51</v>
      </c>
    </row>
    <row r="18" spans="1:3">
      <c t="s" r="A18" s="4">
        <v>512</v>
      </c>
    </row>
    <row r="19" spans="1:3">
      <c t="s" r="A19" s="3">
        <v>460</v>
      </c>
    </row>
    <row r="20" spans="1:3">
      <c t="s" r="A20" s="4">
        <v>507</v>
      </c>
      <c t="n" r="B20" s="5">
        <v>3050</v>
      </c>
      <c t="n" r="C20" s="5">
        <v>6400</v>
      </c>
    </row>
    <row r="21" spans="1:3">
      <c t="s" r="A21" s="4">
        <v>513</v>
      </c>
    </row>
    <row r="22" spans="1:3">
      <c t="s" r="A22" s="3">
        <v>460</v>
      </c>
    </row>
    <row r="23" spans="1:3">
      <c t="s" r="A23" s="4">
        <v>507</v>
      </c>
      <c t="n" r="B23" s="5">
        <v>2283</v>
      </c>
      <c t="n" r="C23" s="5">
        <v>5492</v>
      </c>
    </row>
    <row r="24" spans="1:3">
      <c t="s" r="A24" s="4">
        <v>514</v>
      </c>
    </row>
    <row r="25" spans="1:3">
      <c t="s" r="A25" s="3">
        <v>460</v>
      </c>
    </row>
    <row r="26" spans="1:3">
      <c t="s" r="A26" s="4">
        <v>507</v>
      </c>
      <c t="n" r="B26" s="5">
        <v>759</v>
      </c>
      <c t="n" r="C26" s="5">
        <v>900</v>
      </c>
    </row>
    <row r="27" spans="1:3">
      <c t="s" r="A27" s="4">
        <v>515</v>
      </c>
    </row>
    <row r="28" spans="1:3">
      <c t="s" r="A28" s="3">
        <v>460</v>
      </c>
    </row>
    <row r="29" spans="1:3">
      <c t="s" r="A29" s="4">
        <v>507</v>
      </c>
      <c t="n" r="B29" s="5">
        <v>8</v>
      </c>
      <c t="n" r="C29" s="5">
        <v>8</v>
      </c>
    </row>
    <row r="30" spans="1:3">
      <c t="s" r="A30" s="4">
        <v>516</v>
      </c>
    </row>
    <row r="31" spans="1:3">
      <c t="s" r="A31" s="3">
        <v>460</v>
      </c>
    </row>
    <row r="32" spans="1:3">
      <c t="s" r="A32" s="4">
        <v>507</v>
      </c>
      <c t="n" r="B32" s="5">
        <v>7206</v>
      </c>
      <c t="n" r="C32" s="5">
        <v>9226</v>
      </c>
    </row>
    <row r="33" spans="1:3">
      <c t="s" r="A33" s="4">
        <v>517</v>
      </c>
    </row>
    <row r="34" spans="1:3">
      <c t="s" r="A34" s="3">
        <v>460</v>
      </c>
    </row>
    <row r="35" spans="1:3">
      <c t="s" r="A35" s="4">
        <v>507</v>
      </c>
      <c t="n" r="B35" s="5">
        <v>5742</v>
      </c>
      <c t="n" r="C35" s="5">
        <v>7725</v>
      </c>
    </row>
    <row r="36" spans="1:3">
      <c t="s" r="A36" s="4">
        <v>518</v>
      </c>
    </row>
    <row r="37" spans="1:3">
      <c t="s" r="A37" s="3">
        <v>460</v>
      </c>
    </row>
    <row r="38" spans="1:3">
      <c t="s" r="A38" s="4">
        <v>507</v>
      </c>
      <c t="n" r="B38" s="5">
        <v>1427</v>
      </c>
      <c t="n" r="C38" s="5">
        <v>1458</v>
      </c>
    </row>
    <row r="39" spans="1:3">
      <c t="s" r="A39" s="4">
        <v>519</v>
      </c>
    </row>
    <row r="40" spans="1:3">
      <c t="s" r="A40" s="3">
        <v>460</v>
      </c>
    </row>
    <row r="41" spans="1:3">
      <c t="s" r="A41" s="4">
        <v>507</v>
      </c>
      <c t="n" r="B41" s="5">
        <v>37</v>
      </c>
      <c t="n" r="C41" s="7">
        <v>43</v>
      </c>
    </row>
    <row r="42" spans="1:3">
      <c t="s" r="A42" s="4">
        <v>520</v>
      </c>
    </row>
    <row r="43" spans="1:3">
      <c t="s" r="A43" s="3">
        <v>460</v>
      </c>
    </row>
    <row r="44" spans="1:3">
      <c t="s" r="A44" s="4">
        <v>507</v>
      </c>
      <c t="n" r="B44" s="5">
        <v>2425</v>
      </c>
    </row>
    <row r="45" spans="1:3">
      <c t="s" r="A45" s="4">
        <v>521</v>
      </c>
    </row>
    <row r="46" spans="1:3">
      <c t="s" r="A46" s="3">
        <v>460</v>
      </c>
    </row>
    <row r="47" spans="1:3">
      <c t="s" r="A47" s="4">
        <v>507</v>
      </c>
      <c t="n" r="B47" s="5">
        <v>1841</v>
      </c>
    </row>
    <row r="48" spans="1:3">
      <c t="s" r="A48" s="4">
        <v>522</v>
      </c>
    </row>
    <row r="49" spans="1:3">
      <c t="s" r="A49" s="3">
        <v>460</v>
      </c>
    </row>
    <row r="50" spans="1:3">
      <c t="s" r="A50" s="4">
        <v>507</v>
      </c>
      <c t="n" r="B50" s="7">
        <v>5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23</v>
      </c>
      <c t="s" r="B1" s="2">
        <v>2</v>
      </c>
      <c t="s" r="C1" s="2">
        <v>205</v>
      </c>
      <c t="s" r="D1" s="2">
        <v>25</v>
      </c>
      <c t="s" r="E1" s="2">
        <v>73</v>
      </c>
      <c t="s" r="F1" s="2">
        <v>458</v>
      </c>
      <c t="s" r="G1" s="2">
        <v>459</v>
      </c>
    </row>
    <row r="2" spans="1:7">
      <c t="s" r="A2" s="3">
        <v>460</v>
      </c>
    </row>
    <row r="3" spans="1:7">
      <c t="s" r="A3" s="4">
        <v>465</v>
      </c>
      <c t="n" r="B3" s="7">
        <v>16168</v>
      </c>
      <c t="n" r="C3" s="7">
        <v>16421</v>
      </c>
      <c t="n" r="D3" s="7">
        <v>16501</v>
      </c>
      <c t="n" r="E3" s="7">
        <v>16160</v>
      </c>
      <c t="n" r="F3" s="7">
        <v>15660</v>
      </c>
      <c t="n" r="G3" s="7">
        <v>15992</v>
      </c>
    </row>
    <row r="4" spans="1:7">
      <c t="s" r="A4" s="4">
        <v>280</v>
      </c>
    </row>
    <row r="5" spans="1:7">
      <c t="s" r="A5" s="3">
        <v>460</v>
      </c>
    </row>
    <row r="6" spans="1:7">
      <c t="s" r="A6" s="4">
        <v>465</v>
      </c>
      <c t="n" r="B6" s="7">
        <v>272</v>
      </c>
      <c t="n" r="D6" s="7">
        <v>35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24</v>
      </c>
      <c t="s" r="B1" s="2">
        <v>1</v>
      </c>
    </row>
    <row r="2" spans="1:3">
      <c t="s" r="B2" s="2">
        <v>2</v>
      </c>
      <c t="s" r="C2" s="2">
        <v>73</v>
      </c>
    </row>
    <row r="3" spans="1:3">
      <c t="s" r="A3" s="3">
        <v>460</v>
      </c>
    </row>
    <row r="4" spans="1:3">
      <c t="s" r="A4" s="4">
        <v>525</v>
      </c>
      <c t="n" r="B4" s="7">
        <v>3668</v>
      </c>
      <c t="n" r="C4" s="7">
        <v>3185</v>
      </c>
    </row>
    <row r="5" spans="1:3">
      <c t="s" r="A5" s="4">
        <v>526</v>
      </c>
      <c t="n" r="B5" s="5">
        <v>647</v>
      </c>
      <c t="n" r="C5" s="5">
        <v>1758</v>
      </c>
    </row>
    <row r="6" spans="1:3">
      <c t="s" r="A6" s="4">
        <v>527</v>
      </c>
      <c t="n" r="B6" s="5">
        <v>-526</v>
      </c>
      <c t="n" r="C6" s="5">
        <v>-288</v>
      </c>
    </row>
    <row r="7" spans="1:3">
      <c t="s" r="A7" s="4">
        <v>528</v>
      </c>
      <c t="n" r="B7" s="5">
        <v>0</v>
      </c>
      <c t="n" r="C7" s="5">
        <v>0</v>
      </c>
    </row>
    <row r="8" spans="1:3">
      <c t="s" r="A8" s="4">
        <v>529</v>
      </c>
      <c t="n" r="B8" s="5">
        <v>-1447</v>
      </c>
      <c t="n" r="C8" s="5">
        <v>-95</v>
      </c>
    </row>
    <row r="9" spans="1:3">
      <c t="s" r="A9" s="4">
        <v>530</v>
      </c>
      <c t="n" r="B9" s="5">
        <v>2342</v>
      </c>
      <c t="n" r="C9" s="5">
        <v>4560</v>
      </c>
    </row>
    <row r="10" spans="1:3">
      <c t="s" r="A10" s="4">
        <v>531</v>
      </c>
    </row>
    <row r="11" spans="1:3">
      <c t="s" r="A11" s="3">
        <v>460</v>
      </c>
    </row>
    <row r="12" spans="1:3">
      <c t="s" r="A12" s="4">
        <v>525</v>
      </c>
      <c t="n" r="B12" s="5">
        <v>2400</v>
      </c>
      <c t="n" r="C12" s="5">
        <v>3185</v>
      </c>
    </row>
    <row r="13" spans="1:3">
      <c t="s" r="A13" s="4">
        <v>527</v>
      </c>
      <c t="n" r="B13" s="5">
        <v>-272</v>
      </c>
      <c t="n" r="C13" s="5">
        <v>-288</v>
      </c>
    </row>
    <row r="14" spans="1:3">
      <c t="s" r="A14" s="4">
        <v>528</v>
      </c>
      <c t="n" r="B14" s="5">
        <v>0</v>
      </c>
      <c t="n" r="C14" s="5">
        <v>0</v>
      </c>
    </row>
    <row r="15" spans="1:3">
      <c t="s" r="A15" s="4">
        <v>529</v>
      </c>
      <c t="n" r="B15" s="5">
        <v>-1210</v>
      </c>
      <c t="n" r="C15" s="5">
        <v>-95</v>
      </c>
    </row>
    <row r="16" spans="1:3">
      <c t="s" r="A16" s="4">
        <v>530</v>
      </c>
      <c t="n" r="B16" s="5">
        <v>918</v>
      </c>
      <c t="n" r="C16" s="5">
        <v>2802</v>
      </c>
    </row>
    <row r="17" spans="1:3">
      <c t="s" r="A17" s="4">
        <v>201</v>
      </c>
    </row>
    <row r="18" spans="1:3">
      <c t="s" r="A18" s="3">
        <v>460</v>
      </c>
    </row>
    <row r="19" spans="1:3">
      <c t="s" r="A19" s="4">
        <v>525</v>
      </c>
      <c t="n" r="B19" s="5">
        <v>1268</v>
      </c>
    </row>
    <row r="20" spans="1:3">
      <c t="s" r="A20" s="4">
        <v>526</v>
      </c>
      <c t="n" r="C20" s="5">
        <v>1758</v>
      </c>
    </row>
    <row r="21" spans="1:3">
      <c t="s" r="A21" s="4">
        <v>527</v>
      </c>
      <c t="n" r="B21" s="5">
        <v>-254</v>
      </c>
    </row>
    <row r="22" spans="1:3">
      <c t="s" r="A22" s="4">
        <v>528</v>
      </c>
      <c t="n" r="B22" s="5">
        <v>0</v>
      </c>
      <c t="n" r="C22" s="5">
        <v>0</v>
      </c>
    </row>
    <row r="23" spans="1:3">
      <c t="s" r="A23" s="4">
        <v>529</v>
      </c>
      <c t="n" r="B23" s="5">
        <v>-237</v>
      </c>
    </row>
    <row r="24" spans="1:3">
      <c t="s" r="A24" s="4">
        <v>530</v>
      </c>
      <c t="n" r="B24" s="5">
        <v>777</v>
      </c>
      <c t="n" r="C24" s="5">
        <v>1758</v>
      </c>
    </row>
    <row r="25" spans="1:3">
      <c t="s" r="A25" s="4">
        <v>203</v>
      </c>
    </row>
    <row r="26" spans="1:3">
      <c t="s" r="A26" s="3">
        <v>460</v>
      </c>
    </row>
    <row r="27" spans="1:3">
      <c t="s" r="A27" s="4">
        <v>526</v>
      </c>
      <c t="n" r="B27" s="5">
        <v>647</v>
      </c>
    </row>
    <row r="28" spans="1:3">
      <c t="s" r="A28" s="4">
        <v>528</v>
      </c>
      <c t="n" r="B28" s="5">
        <v>0</v>
      </c>
      <c t="n" r="C28" s="7">
        <v>0</v>
      </c>
    </row>
    <row r="29" spans="1:3">
      <c t="s" r="A29" s="4">
        <v>530</v>
      </c>
      <c t="n" r="B29" s="7">
        <v>6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32</v>
      </c>
      <c t="s" r="B1" s="2">
        <v>1</v>
      </c>
    </row>
    <row r="2" spans="1:3">
      <c t="s" r="B2" s="2">
        <v>2</v>
      </c>
      <c t="s" r="C2" s="2">
        <v>73</v>
      </c>
    </row>
    <row r="3" spans="1:3">
      <c t="s" r="A3" s="4">
        <v>280</v>
      </c>
    </row>
    <row r="4" spans="1:3">
      <c t="s" r="A4" s="3">
        <v>342</v>
      </c>
    </row>
    <row r="5" spans="1:3">
      <c t="s" r="A5" s="4">
        <v>62</v>
      </c>
      <c t="n" r="B5" s="7">
        <v>87000</v>
      </c>
      <c t="n" r="C5" s="7">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t="s" r="A1" s="1">
        <v>533</v>
      </c>
      <c t="s" r="B1" s="2">
        <v>1</v>
      </c>
    </row>
    <row r="2" spans="1:2">
      <c t="s" r="B2" s="2">
        <v>2</v>
      </c>
    </row>
    <row r="3" spans="1:2">
      <c t="s" r="A3" s="4">
        <v>534</v>
      </c>
    </row>
    <row r="4" spans="1:2">
      <c t="s" r="A4" s="3">
        <v>535</v>
      </c>
    </row>
    <row r="5" spans="1:2">
      <c t="s" r="A5" s="4">
        <v>536</v>
      </c>
      <c t="s" r="B5" s="4">
        <v>537</v>
      </c>
    </row>
    <row r="6" spans="1:2">
      <c t="s" r="A6" s="4">
        <v>538</v>
      </c>
    </row>
    <row r="7" spans="1:2">
      <c t="s" r="A7" s="3">
        <v>535</v>
      </c>
    </row>
    <row r="8" spans="1:2">
      <c t="s" r="A8" s="4">
        <v>536</v>
      </c>
      <c t="s" r="B8" s="4">
        <v>539</v>
      </c>
    </row>
    <row r="9" spans="1:2">
      <c t="s" r="A9" s="4">
        <v>540</v>
      </c>
    </row>
    <row r="10" spans="1:2">
      <c t="s" r="A10" s="3">
        <v>535</v>
      </c>
    </row>
    <row r="11" spans="1:2">
      <c t="s" r="A11" s="4">
        <v>536</v>
      </c>
      <c t="s" r="B11" s="4">
        <v>537</v>
      </c>
    </row>
    <row r="12" spans="1:2">
      <c t="s" r="A12" s="4">
        <v>541</v>
      </c>
      <c t="s" r="B12" s="4">
        <v>542</v>
      </c>
    </row>
    <row r="13" spans="1:2">
      <c t="s" r="A13" s="4">
        <v>543</v>
      </c>
      <c t="s" r="B13" s="4">
        <v>483</v>
      </c>
    </row>
    <row r="14" spans="1:2">
      <c t="s" r="A14" s="4">
        <v>544</v>
      </c>
      <c t="s" r="B14" s="4">
        <v>4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5</v>
      </c>
      <c t="s" r="B1" s="2">
        <v>72</v>
      </c>
      <c t="s" r="D1" s="2">
        <v>1</v>
      </c>
    </row>
    <row r="2" spans="1:5">
      <c t="s" r="B2" s="2">
        <v>2</v>
      </c>
      <c t="s" r="C2" s="2">
        <v>73</v>
      </c>
      <c t="s" r="D2" s="2">
        <v>2</v>
      </c>
      <c t="s" r="E2" s="2">
        <v>73</v>
      </c>
    </row>
    <row r="3" spans="1:5">
      <c t="s" r="A3" s="3">
        <v>535</v>
      </c>
    </row>
    <row r="4" spans="1:5">
      <c t="s" r="A4" s="4">
        <v>546</v>
      </c>
      <c t="n" r="B4" s="7">
        <v>16421</v>
      </c>
      <c t="n" r="C4" s="7">
        <v>15660</v>
      </c>
      <c t="n" r="D4" s="7">
        <v>16501</v>
      </c>
      <c t="n" r="E4" s="7">
        <v>15992</v>
      </c>
    </row>
    <row r="5" spans="1:5">
      <c t="s" r="A5" s="4">
        <v>547</v>
      </c>
      <c t="n" r="B5" s="5">
        <v>726</v>
      </c>
      <c t="n" r="C5" s="5">
        <v>1541</v>
      </c>
      <c t="n" r="D5" s="5">
        <v>3827</v>
      </c>
      <c t="n" r="E5" s="5">
        <v>3133</v>
      </c>
    </row>
    <row r="6" spans="1:5">
      <c t="s" r="A6" s="4">
        <v>548</v>
      </c>
      <c t="n" r="B6" s="5">
        <v>173</v>
      </c>
      <c t="n" r="C6" s="5">
        <v>300</v>
      </c>
      <c t="n" r="D6" s="5">
        <v>674</v>
      </c>
      <c t="n" r="E6" s="5">
        <v>1221</v>
      </c>
    </row>
    <row r="7" spans="1:5">
      <c t="s" r="A7" s="4">
        <v>549</v>
      </c>
      <c t="n" r="B7" s="5">
        <v>553</v>
      </c>
      <c t="n" r="C7" s="5">
        <v>1241</v>
      </c>
      <c t="n" r="D7" s="5">
        <v>3153</v>
      </c>
      <c t="n" r="E7" s="5">
        <v>1912</v>
      </c>
    </row>
    <row r="8" spans="1:5">
      <c t="s" r="A8" s="4">
        <v>550</v>
      </c>
      <c t="n" r="B8" s="5">
        <v>300</v>
      </c>
      <c t="n" r="C8" s="5">
        <v>1741</v>
      </c>
      <c t="n" r="D8" s="5">
        <v>2820</v>
      </c>
      <c t="n" r="E8" s="5">
        <v>2080</v>
      </c>
    </row>
    <row r="9" spans="1:5">
      <c t="s" r="A9" s="4">
        <v>551</v>
      </c>
      <c t="n" r="B9" s="5">
        <v>16168</v>
      </c>
      <c t="n" r="C9" s="5">
        <v>16160</v>
      </c>
      <c t="n" r="D9" s="5">
        <v>16168</v>
      </c>
      <c t="n" r="E9" s="5">
        <v>16160</v>
      </c>
    </row>
    <row r="10" spans="1:5">
      <c t="s" r="A10" s="4">
        <v>491</v>
      </c>
    </row>
    <row r="11" spans="1:5">
      <c t="s" r="A11" s="3">
        <v>535</v>
      </c>
    </row>
    <row r="12" spans="1:5">
      <c t="s" r="A12" s="4">
        <v>547</v>
      </c>
      <c t="n" r="B12" s="5">
        <v>94</v>
      </c>
      <c t="n" r="C12" s="5">
        <v>1093</v>
      </c>
      <c t="n" r="D12" s="5">
        <v>1785</v>
      </c>
      <c t="n" r="E12" s="5">
        <v>1415</v>
      </c>
    </row>
    <row r="13" spans="1:5">
      <c t="s" r="A13" s="4">
        <v>548</v>
      </c>
      <c t="n" r="B13" s="5">
        <v>17</v>
      </c>
      <c t="n" r="C13" s="5">
        <v>87</v>
      </c>
      <c t="n" r="D13" s="5">
        <v>136</v>
      </c>
      <c t="n" r="E13" s="5">
        <v>585</v>
      </c>
    </row>
    <row r="14" spans="1:5">
      <c t="s" r="A14" s="4">
        <v>550</v>
      </c>
      <c t="n" r="B14" s="5">
        <v>532</v>
      </c>
      <c t="n" r="C14" s="5">
        <v>1563</v>
      </c>
      <c t="n" r="D14" s="5">
        <v>2580</v>
      </c>
      <c t="n" r="E14" s="5">
        <v>1682</v>
      </c>
    </row>
    <row r="15" spans="1:5">
      <c t="s" r="A15" s="4">
        <v>492</v>
      </c>
    </row>
    <row r="16" spans="1:5">
      <c t="s" r="A16" s="3">
        <v>535</v>
      </c>
    </row>
    <row r="17" spans="1:5">
      <c t="s" r="A17" s="4">
        <v>547</v>
      </c>
      <c t="n" r="B17" s="5">
        <v>38</v>
      </c>
      <c t="n" r="C17" s="5">
        <v>1093</v>
      </c>
      <c t="n" r="D17" s="5">
        <v>291</v>
      </c>
      <c t="n" r="E17" s="5">
        <v>1220</v>
      </c>
    </row>
    <row r="18" spans="1:5">
      <c t="s" r="A18" s="4">
        <v>548</v>
      </c>
      <c t="n" r="B18" s="5">
        <v>8</v>
      </c>
      <c t="n" r="C18" s="5">
        <v>18</v>
      </c>
      <c t="n" r="D18" s="5">
        <v>41</v>
      </c>
      <c t="n" r="E18" s="5">
        <v>435</v>
      </c>
    </row>
    <row r="19" spans="1:5">
      <c t="s" r="A19" s="4">
        <v>552</v>
      </c>
    </row>
    <row r="20" spans="1:5">
      <c t="s" r="A20" s="3">
        <v>535</v>
      </c>
    </row>
    <row r="21" spans="1:5">
      <c t="s" r="A21" s="4">
        <v>547</v>
      </c>
      <c t="n" r="B21" s="5">
        <v>56</v>
      </c>
      <c t="n" r="D21" s="5">
        <v>1478</v>
      </c>
    </row>
    <row r="22" spans="1:5">
      <c t="s" r="A22" s="4">
        <v>548</v>
      </c>
      <c t="n" r="B22" s="5">
        <v>8</v>
      </c>
      <c t="n" r="C22" s="5">
        <v>4</v>
      </c>
      <c t="n" r="D22" s="5">
        <v>94</v>
      </c>
      <c t="n" r="E22" s="5">
        <v>10</v>
      </c>
    </row>
    <row r="23" spans="1:5">
      <c t="s" r="A23" s="4">
        <v>553</v>
      </c>
    </row>
    <row r="24" spans="1:5">
      <c t="s" r="A24" s="3">
        <v>535</v>
      </c>
    </row>
    <row r="25" spans="1:5">
      <c t="s" r="A25" s="4">
        <v>547</v>
      </c>
      <c t="n" r="D25" s="5">
        <v>16</v>
      </c>
      <c t="n" r="E25" s="5">
        <v>22</v>
      </c>
    </row>
    <row r="26" spans="1:5">
      <c t="s" r="A26" s="4">
        <v>548</v>
      </c>
      <c t="n" r="B26" s="5">
        <v>1</v>
      </c>
      <c t="n" r="C26" s="5">
        <v>10</v>
      </c>
      <c t="n" r="D26" s="5">
        <v>1</v>
      </c>
      <c t="n" r="E26" s="5">
        <v>85</v>
      </c>
    </row>
    <row r="27" spans="1:5">
      <c t="s" r="A27" s="4">
        <v>554</v>
      </c>
    </row>
    <row r="28" spans="1:5">
      <c t="s" r="A28" s="3">
        <v>535</v>
      </c>
    </row>
    <row r="29" spans="1:5">
      <c t="s" r="A29" s="4">
        <v>547</v>
      </c>
      <c t="n" r="E29" s="5">
        <v>173</v>
      </c>
    </row>
    <row r="30" spans="1:5">
      <c t="s" r="A30" s="4">
        <v>548</v>
      </c>
      <c t="n" r="C30" s="5">
        <v>55</v>
      </c>
      <c t="n" r="E30" s="5">
        <v>55</v>
      </c>
    </row>
    <row r="31" spans="1:5">
      <c t="s" r="A31" s="4">
        <v>493</v>
      </c>
    </row>
    <row r="32" spans="1:5">
      <c t="s" r="A32" s="3">
        <v>535</v>
      </c>
    </row>
    <row r="33" spans="1:5">
      <c t="s" r="A33" s="4">
        <v>547</v>
      </c>
      <c t="n" r="B33" s="5">
        <v>101</v>
      </c>
      <c t="n" r="C33" s="5">
        <v>31</v>
      </c>
      <c t="n" r="D33" s="5">
        <v>287</v>
      </c>
      <c t="n" r="E33" s="5">
        <v>225</v>
      </c>
    </row>
    <row r="34" spans="1:5">
      <c t="s" r="A34" s="4">
        <v>548</v>
      </c>
      <c t="n" r="B34" s="5">
        <v>5</v>
      </c>
      <c t="n" r="C34" s="5">
        <v>12</v>
      </c>
      <c t="n" r="D34" s="5">
        <v>10</v>
      </c>
      <c t="n" r="E34" s="5">
        <v>19</v>
      </c>
    </row>
    <row r="35" spans="1:5">
      <c t="s" r="A35" s="4">
        <v>550</v>
      </c>
      <c t="n" r="B35" s="5">
        <v>-955</v>
      </c>
      <c t="n" r="C35" s="5">
        <v>697</v>
      </c>
      <c t="n" r="D35" s="5">
        <v>-51</v>
      </c>
      <c t="n" r="E35" s="5">
        <v>-290</v>
      </c>
    </row>
    <row r="36" spans="1:5">
      <c t="s" r="A36" s="4">
        <v>555</v>
      </c>
    </row>
    <row r="37" spans="1:5">
      <c t="s" r="A37" s="3">
        <v>535</v>
      </c>
    </row>
    <row r="38" spans="1:5">
      <c t="s" r="A38" s="4">
        <v>547</v>
      </c>
      <c t="n" r="B38" s="5">
        <v>101</v>
      </c>
      <c t="n" r="C38" s="5">
        <v>31</v>
      </c>
      <c t="n" r="D38" s="5">
        <v>287</v>
      </c>
      <c t="n" r="E38" s="5">
        <v>225</v>
      </c>
    </row>
    <row r="39" spans="1:5">
      <c t="s" r="A39" s="4">
        <v>548</v>
      </c>
      <c t="n" r="B39" s="5">
        <v>5</v>
      </c>
      <c t="n" r="C39" s="5">
        <v>12</v>
      </c>
      <c t="n" r="D39" s="5">
        <v>10</v>
      </c>
      <c t="n" r="E39" s="5">
        <v>19</v>
      </c>
    </row>
    <row r="40" spans="1:5">
      <c t="s" r="A40" s="4">
        <v>494</v>
      </c>
    </row>
    <row r="41" spans="1:5">
      <c t="s" r="A41" s="3">
        <v>535</v>
      </c>
    </row>
    <row r="42" spans="1:5">
      <c t="s" r="A42" s="4">
        <v>547</v>
      </c>
      <c t="n" r="B42" s="5">
        <v>531</v>
      </c>
      <c t="n" r="C42" s="5">
        <v>417</v>
      </c>
      <c t="n" r="D42" s="5">
        <v>1755</v>
      </c>
      <c t="n" r="E42" s="5">
        <v>1493</v>
      </c>
    </row>
    <row r="43" spans="1:5">
      <c t="s" r="A43" s="4">
        <v>548</v>
      </c>
      <c t="n" r="B43" s="5">
        <v>151</v>
      </c>
      <c t="n" r="C43" s="5">
        <v>201</v>
      </c>
      <c t="n" r="D43" s="5">
        <v>528</v>
      </c>
      <c t="n" r="E43" s="5">
        <v>617</v>
      </c>
    </row>
    <row r="44" spans="1:5">
      <c t="s" r="A44" s="4">
        <v>550</v>
      </c>
      <c t="n" r="B44" s="5">
        <v>723</v>
      </c>
      <c t="n" r="C44" s="5">
        <v>-519</v>
      </c>
      <c t="n" r="D44" s="5">
        <v>291</v>
      </c>
      <c t="n" r="E44" s="5">
        <v>688</v>
      </c>
    </row>
    <row r="45" spans="1:5">
      <c t="s" r="A45" s="4">
        <v>556</v>
      </c>
    </row>
    <row r="46" spans="1:5">
      <c t="s" r="A46" s="3">
        <v>535</v>
      </c>
    </row>
    <row r="47" spans="1:5">
      <c t="s" r="A47" s="4">
        <v>547</v>
      </c>
      <c t="n" r="B47" s="5">
        <v>51</v>
      </c>
      <c t="n" r="C47" s="5">
        <v>74</v>
      </c>
      <c t="n" r="D47" s="5">
        <v>206</v>
      </c>
      <c t="n" r="E47" s="5">
        <v>151</v>
      </c>
    </row>
    <row r="48" spans="1:5">
      <c t="s" r="A48" s="4">
        <v>548</v>
      </c>
      <c t="n" r="B48" s="5">
        <v>15</v>
      </c>
      <c t="n" r="C48" s="5">
        <v>10</v>
      </c>
      <c t="n" r="D48" s="5">
        <v>91</v>
      </c>
      <c t="n" r="E48" s="5">
        <v>49</v>
      </c>
    </row>
    <row r="49" spans="1:5">
      <c t="s" r="A49" s="4">
        <v>557</v>
      </c>
    </row>
    <row r="50" spans="1:5">
      <c t="s" r="A50" s="3">
        <v>535</v>
      </c>
    </row>
    <row r="51" spans="1:5">
      <c t="s" r="A51" s="4">
        <v>547</v>
      </c>
      <c t="n" r="B51" s="5">
        <v>218</v>
      </c>
      <c t="n" r="C51" s="5">
        <v>306</v>
      </c>
      <c t="n" r="D51" s="5">
        <v>783</v>
      </c>
      <c t="n" r="E51" s="5">
        <v>874</v>
      </c>
    </row>
    <row r="52" spans="1:5">
      <c t="s" r="A52" s="4">
        <v>548</v>
      </c>
      <c t="n" r="B52" s="5">
        <v>112</v>
      </c>
      <c t="n" r="C52" s="5">
        <v>165</v>
      </c>
      <c t="n" r="D52" s="5">
        <v>347</v>
      </c>
      <c t="n" r="E52" s="5">
        <v>431</v>
      </c>
    </row>
    <row r="53" spans="1:5">
      <c t="s" r="A53" s="4">
        <v>558</v>
      </c>
    </row>
    <row r="54" spans="1:5">
      <c t="s" r="A54" s="3">
        <v>535</v>
      </c>
    </row>
    <row r="55" spans="1:5">
      <c t="s" r="A55" s="4">
        <v>547</v>
      </c>
      <c t="n" r="B55" s="5">
        <v>262</v>
      </c>
      <c t="n" r="C55" s="5">
        <v>37</v>
      </c>
      <c t="n" r="D55" s="5">
        <v>766</v>
      </c>
      <c t="n" r="E55" s="5">
        <v>468</v>
      </c>
    </row>
    <row r="56" spans="1:5">
      <c t="s" r="A56" s="4">
        <v>548</v>
      </c>
      <c t="n" r="B56" s="7">
        <v>24</v>
      </c>
      <c t="n" r="C56" s="7">
        <v>26</v>
      </c>
      <c t="n" r="D56" s="7">
        <v>90</v>
      </c>
      <c t="n" r="E56" s="7">
        <v>1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1</v>
      </c>
      <c t="s" r="B1" s="2">
        <v>72</v>
      </c>
      <c t="s" r="D1" s="2">
        <v>1</v>
      </c>
    </row>
    <row r="2" spans="1:5">
      <c t="s" r="B2" s="2">
        <v>2</v>
      </c>
      <c t="s" r="C2" s="2">
        <v>73</v>
      </c>
      <c t="s" r="D2" s="2">
        <v>2</v>
      </c>
      <c t="s" r="E2" s="2">
        <v>73</v>
      </c>
    </row>
    <row r="3" spans="1:5">
      <c t="s" r="A3" s="3">
        <v>122</v>
      </c>
    </row>
    <row r="4" spans="1:5">
      <c t="s" r="A4" s="4">
        <v>123</v>
      </c>
      <c t="n" r="B4" s="7">
        <v>4288</v>
      </c>
      <c t="n" r="C4" s="7">
        <v>4958</v>
      </c>
      <c t="n" r="D4" s="7">
        <v>14374</v>
      </c>
      <c t="n" r="E4" s="7">
        <v>13153</v>
      </c>
    </row>
    <row r="5" spans="1:5">
      <c t="s" r="A5" s="3">
        <v>124</v>
      </c>
    </row>
    <row r="6" spans="1:5">
      <c t="s" r="A6" s="4">
        <v>125</v>
      </c>
      <c t="n" r="B6" s="5">
        <v>-516</v>
      </c>
      <c t="n" r="C6" s="5">
        <v>373</v>
      </c>
      <c t="n" r="D6" s="5">
        <v>-334</v>
      </c>
      <c t="n" r="E6" s="5">
        <v>-169</v>
      </c>
    </row>
    <row r="7" spans="1:5">
      <c t="s" r="A7" s="4">
        <v>126</v>
      </c>
      <c t="n" r="B7" s="5">
        <v>181</v>
      </c>
      <c t="n" r="C7" s="5">
        <v>-131</v>
      </c>
      <c t="n" r="D7" s="5">
        <v>117</v>
      </c>
      <c t="n" r="E7" s="5">
        <v>59</v>
      </c>
    </row>
    <row r="8" spans="1:5">
      <c t="s" r="A8" s="4">
        <v>127</v>
      </c>
      <c t="n" r="B8" s="5">
        <v>-335</v>
      </c>
      <c t="n" r="C8" s="5">
        <v>242</v>
      </c>
      <c t="n" r="D8" s="5">
        <v>-217</v>
      </c>
      <c t="n" r="E8" s="5">
        <v>-110</v>
      </c>
    </row>
    <row r="9" spans="1:5">
      <c t="s" r="A9" s="3">
        <v>128</v>
      </c>
    </row>
    <row r="10" spans="1:5">
      <c t="s" r="A10" s="4">
        <v>129</v>
      </c>
      <c t="n" r="B10" s="5">
        <v>1781</v>
      </c>
      <c t="n" r="C10" s="5">
        <v>-6039</v>
      </c>
      <c t="n" r="D10" s="5">
        <v>1131</v>
      </c>
      <c t="n" r="E10" s="5">
        <v>723</v>
      </c>
    </row>
    <row r="11" spans="1:5">
      <c t="s" r="A11" s="4">
        <v>130</v>
      </c>
      <c t="n" r="B11" s="5">
        <v>-203</v>
      </c>
      <c t="n" r="C11" s="5">
        <v>2283</v>
      </c>
      <c t="n" r="D11" s="5">
        <v>-475</v>
      </c>
      <c t="n" r="E11" s="5">
        <v>2175</v>
      </c>
    </row>
    <row r="12" spans="1:5">
      <c t="s" r="A12" s="4">
        <v>131</v>
      </c>
      <c t="n" r="B12" s="5">
        <v>0</v>
      </c>
      <c t="n" r="C12" s="5">
        <v>988</v>
      </c>
      <c t="n" r="D12" s="5">
        <v>124</v>
      </c>
      <c t="n" r="E12" s="5">
        <v>988</v>
      </c>
    </row>
    <row r="13" spans="1:5">
      <c t="s" r="A13" s="4">
        <v>126</v>
      </c>
      <c t="n" r="B13" s="5">
        <v>-552</v>
      </c>
      <c t="n" r="C13" s="5">
        <v>969</v>
      </c>
      <c t="n" r="D13" s="5">
        <v>-273</v>
      </c>
      <c t="n" r="E13" s="5">
        <v>-1360</v>
      </c>
    </row>
    <row r="14" spans="1:5">
      <c t="s" r="A14" s="4">
        <v>132</v>
      </c>
      <c t="n" r="B14" s="5">
        <v>1026</v>
      </c>
      <c t="n" r="C14" s="5">
        <v>-1799</v>
      </c>
      <c t="n" r="D14" s="5">
        <v>507</v>
      </c>
      <c t="n" r="E14" s="5">
        <v>2526</v>
      </c>
    </row>
    <row r="15" spans="1:5">
      <c t="s" r="A15" s="4">
        <v>133</v>
      </c>
      <c t="n" r="B15" s="5">
        <v>691</v>
      </c>
      <c t="n" r="C15" s="5">
        <v>-1557</v>
      </c>
      <c t="n" r="D15" s="5">
        <v>290</v>
      </c>
      <c t="n" r="E15" s="5">
        <v>2416</v>
      </c>
    </row>
    <row r="16" spans="1:5">
      <c t="s" r="A16" s="4">
        <v>134</v>
      </c>
      <c t="n" r="B16" s="7">
        <v>4979</v>
      </c>
      <c t="n" r="C16" s="7">
        <v>3401</v>
      </c>
      <c t="n" r="D16" s="7">
        <v>14664</v>
      </c>
      <c t="n" r="E16" s="7">
        <v>1556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59</v>
      </c>
      <c t="s" r="B1" s="2">
        <v>2</v>
      </c>
      <c t="s" r="C1" s="2">
        <v>205</v>
      </c>
      <c t="s" r="D1" s="2">
        <v>25</v>
      </c>
      <c t="s" r="E1" s="2">
        <v>73</v>
      </c>
      <c t="s" r="F1" s="2">
        <v>458</v>
      </c>
      <c t="s" r="G1" s="2">
        <v>459</v>
      </c>
    </row>
    <row r="2" spans="1:7">
      <c t="s" r="A2" s="3">
        <v>535</v>
      </c>
    </row>
    <row r="3" spans="1:7">
      <c t="s" r="A3" s="4">
        <v>560</v>
      </c>
      <c t="n" r="B3" s="7">
        <v>16168</v>
      </c>
      <c t="n" r="C3" s="7">
        <v>16421</v>
      </c>
      <c t="n" r="D3" s="7">
        <v>16501</v>
      </c>
      <c t="n" r="E3" s="7">
        <v>16160</v>
      </c>
      <c t="n" r="F3" s="7">
        <v>15660</v>
      </c>
      <c t="n" r="G3" s="7">
        <v>15992</v>
      </c>
    </row>
    <row r="4" spans="1:7">
      <c t="s" r="A4" s="4">
        <v>561</v>
      </c>
      <c t="n" r="B4" s="5">
        <v>10848</v>
      </c>
      <c t="n" r="E4" s="5">
        <v>8497</v>
      </c>
    </row>
    <row r="5" spans="1:7">
      <c t="s" r="A5" s="4">
        <v>562</v>
      </c>
    </row>
    <row r="6" spans="1:7">
      <c t="s" r="A6" s="3">
        <v>535</v>
      </c>
    </row>
    <row r="7" spans="1:7">
      <c t="s" r="A7" s="4">
        <v>563</v>
      </c>
      <c t="n" r="B7" s="5">
        <v>1599</v>
      </c>
      <c t="n" r="E7" s="5">
        <v>1589</v>
      </c>
    </row>
    <row r="8" spans="1:7">
      <c t="s" r="A8" s="4">
        <v>564</v>
      </c>
      <c t="n" r="B8" s="5">
        <v>14315</v>
      </c>
      <c t="n" r="E8" s="5">
        <v>14418</v>
      </c>
    </row>
    <row r="9" spans="1:7">
      <c t="s" r="A9" s="4">
        <v>560</v>
      </c>
      <c t="n" r="B9" s="5">
        <v>16168</v>
      </c>
      <c t="n" r="E9" s="5">
        <v>16501</v>
      </c>
    </row>
    <row r="10" spans="1:7">
      <c t="s" r="A10" s="4">
        <v>565</v>
      </c>
    </row>
    <row r="11" spans="1:7">
      <c t="s" r="A11" s="3">
        <v>535</v>
      </c>
    </row>
    <row r="12" spans="1:7">
      <c t="s" r="A12" s="4">
        <v>566</v>
      </c>
      <c t="n" r="B12" s="5">
        <v>254</v>
      </c>
      <c t="n" r="E12" s="5">
        <v>494</v>
      </c>
    </row>
    <row r="13" spans="1:7">
      <c t="s" r="A13" s="4">
        <v>567</v>
      </c>
    </row>
    <row r="14" spans="1:7">
      <c t="s" r="A14" s="3">
        <v>535</v>
      </c>
    </row>
    <row r="15" spans="1:7">
      <c t="s" r="A15" s="4">
        <v>563</v>
      </c>
      <c t="n" r="B15" s="5">
        <v>1599</v>
      </c>
      <c t="n" r="E15" s="5">
        <v>1589</v>
      </c>
    </row>
    <row r="16" spans="1:7">
      <c t="s" r="A16" s="4">
        <v>564</v>
      </c>
      <c t="n" r="B16" s="5">
        <v>6989</v>
      </c>
      <c t="n" r="E16" s="5">
        <v>5827</v>
      </c>
    </row>
    <row r="17" spans="1:7">
      <c t="s" r="A17" s="4">
        <v>560</v>
      </c>
      <c t="n" r="B17" s="5">
        <v>8842</v>
      </c>
      <c t="n" r="E17" s="5">
        <v>7910</v>
      </c>
    </row>
    <row r="18" spans="1:7">
      <c t="s" r="A18" s="4">
        <v>568</v>
      </c>
    </row>
    <row r="19" spans="1:7">
      <c t="s" r="A19" s="3">
        <v>535</v>
      </c>
    </row>
    <row r="20" spans="1:7">
      <c t="s" r="A20" s="4">
        <v>566</v>
      </c>
      <c t="n" r="B20" s="5">
        <v>254</v>
      </c>
      <c t="n" r="E20" s="5">
        <v>494</v>
      </c>
    </row>
    <row r="21" spans="1:7">
      <c t="s" r="A21" s="4">
        <v>569</v>
      </c>
    </row>
    <row r="22" spans="1:7">
      <c t="s" r="A22" s="3">
        <v>535</v>
      </c>
    </row>
    <row r="23" spans="1:7">
      <c t="s" r="A23" s="4">
        <v>564</v>
      </c>
      <c t="n" r="B23" s="5">
        <v>2297</v>
      </c>
      <c t="n" r="E23" s="5">
        <v>2508</v>
      </c>
    </row>
    <row r="24" spans="1:7">
      <c t="s" r="A24" s="4">
        <v>560</v>
      </c>
      <c t="n" r="B24" s="5">
        <v>2297</v>
      </c>
      <c t="n" r="E24" s="5">
        <v>2508</v>
      </c>
    </row>
    <row r="25" spans="1:7">
      <c t="s" r="A25" s="4">
        <v>570</v>
      </c>
    </row>
    <row r="26" spans="1:7">
      <c t="s" r="A26" s="3">
        <v>535</v>
      </c>
    </row>
    <row r="27" spans="1:7">
      <c t="s" r="A27" s="4">
        <v>564</v>
      </c>
      <c t="n" r="B27" s="5">
        <v>4014</v>
      </c>
      <c t="n" r="E27" s="5">
        <v>4951</v>
      </c>
    </row>
    <row r="28" spans="1:7">
      <c t="s" r="A28" s="4">
        <v>560</v>
      </c>
      <c t="n" r="B28" s="5">
        <v>4014</v>
      </c>
      <c t="n" r="E28" s="5">
        <v>4951</v>
      </c>
    </row>
    <row r="29" spans="1:7">
      <c t="s" r="A29" s="4">
        <v>571</v>
      </c>
    </row>
    <row r="30" spans="1:7">
      <c t="s" r="A30" s="3">
        <v>535</v>
      </c>
    </row>
    <row r="31" spans="1:7">
      <c t="s" r="A31" s="4">
        <v>572</v>
      </c>
      <c t="n" r="B31" s="5">
        <v>10848</v>
      </c>
      <c t="n" r="E31" s="5">
        <v>11055</v>
      </c>
    </row>
    <row r="32" spans="1:7">
      <c t="s" r="A32" s="4">
        <v>573</v>
      </c>
      <c t="n" r="B32" s="5">
        <v>1721370</v>
      </c>
      <c t="n" r="E32" s="5">
        <v>1370740</v>
      </c>
    </row>
    <row r="33" spans="1:7">
      <c t="s" r="A33" s="4">
        <v>561</v>
      </c>
      <c t="n" r="B33" s="5">
        <v>1733947</v>
      </c>
      <c t="n" r="E33" s="5">
        <v>1382386</v>
      </c>
    </row>
    <row r="34" spans="1:7">
      <c t="s" r="A34" s="4">
        <v>574</v>
      </c>
    </row>
    <row r="35" spans="1:7">
      <c t="s" r="A35" s="3">
        <v>535</v>
      </c>
    </row>
    <row r="36" spans="1:7">
      <c t="s" r="A36" s="4">
        <v>575</v>
      </c>
      <c t="n" r="B36" s="5">
        <v>1729</v>
      </c>
      <c t="n" r="E36" s="5">
        <v>591</v>
      </c>
    </row>
    <row r="37" spans="1:7">
      <c t="s" r="A37" s="4">
        <v>576</v>
      </c>
    </row>
    <row r="38" spans="1:7">
      <c t="s" r="A38" s="3">
        <v>535</v>
      </c>
    </row>
    <row r="39" spans="1:7">
      <c t="s" r="A39" s="4">
        <v>572</v>
      </c>
      <c t="n" r="B39" s="5">
        <v>10848</v>
      </c>
      <c t="n" r="E39" s="5">
        <v>11055</v>
      </c>
    </row>
    <row r="40" spans="1:7">
      <c t="s" r="A40" s="4">
        <v>573</v>
      </c>
      <c t="n" r="B40" s="5">
        <v>787245</v>
      </c>
      <c t="n" r="E40" s="5">
        <v>664251</v>
      </c>
    </row>
    <row r="41" spans="1:7">
      <c t="s" r="A41" s="4">
        <v>561</v>
      </c>
      <c t="n" r="B41" s="5">
        <v>799822</v>
      </c>
      <c t="n" r="E41" s="5">
        <v>675897</v>
      </c>
    </row>
    <row r="42" spans="1:7">
      <c t="s" r="A42" s="4">
        <v>577</v>
      </c>
    </row>
    <row r="43" spans="1:7">
      <c t="s" r="A43" s="3">
        <v>535</v>
      </c>
    </row>
    <row r="44" spans="1:7">
      <c t="s" r="A44" s="4">
        <v>575</v>
      </c>
      <c t="n" r="B44" s="5">
        <v>1729</v>
      </c>
      <c t="n" r="E44" s="5">
        <v>591</v>
      </c>
    </row>
    <row r="45" spans="1:7">
      <c t="s" r="A45" s="4">
        <v>578</v>
      </c>
    </row>
    <row r="46" spans="1:7">
      <c t="s" r="A46" s="3">
        <v>535</v>
      </c>
    </row>
    <row r="47" spans="1:7">
      <c t="s" r="A47" s="4">
        <v>573</v>
      </c>
      <c t="n" r="B47" s="5">
        <v>432283</v>
      </c>
      <c t="n" r="E47" s="5">
        <v>255383</v>
      </c>
    </row>
    <row r="48" spans="1:7">
      <c t="s" r="A48" s="4">
        <v>561</v>
      </c>
      <c t="n" r="B48" s="5">
        <v>432283</v>
      </c>
      <c t="n" r="E48" s="5">
        <v>255383</v>
      </c>
    </row>
    <row r="49" spans="1:7">
      <c t="s" r="A49" s="4">
        <v>579</v>
      </c>
    </row>
    <row r="50" spans="1:7">
      <c t="s" r="A50" s="3">
        <v>535</v>
      </c>
    </row>
    <row r="51" spans="1:7">
      <c t="s" r="A51" s="4">
        <v>573</v>
      </c>
      <c t="n" r="B51" s="5">
        <v>362388</v>
      </c>
      <c t="n" r="E51" s="5">
        <v>321470</v>
      </c>
    </row>
    <row r="52" spans="1:7">
      <c t="s" r="A52" s="4">
        <v>561</v>
      </c>
      <c t="n" r="B52" s="5">
        <v>362388</v>
      </c>
      <c t="n" r="E52" s="5">
        <v>321470</v>
      </c>
    </row>
    <row r="53" spans="1:7">
      <c t="s" r="A53" s="4">
        <v>580</v>
      </c>
    </row>
    <row r="54" spans="1:7">
      <c t="s" r="A54" s="3">
        <v>535</v>
      </c>
    </row>
    <row r="55" spans="1:7">
      <c t="s" r="A55" s="4">
        <v>564</v>
      </c>
      <c t="n" r="B55" s="5">
        <v>1015</v>
      </c>
      <c t="n" r="E55" s="5">
        <v>1132</v>
      </c>
    </row>
    <row r="56" spans="1:7">
      <c t="s" r="A56" s="4">
        <v>560</v>
      </c>
      <c t="n" r="B56" s="5">
        <v>1015</v>
      </c>
      <c t="n" r="E56" s="5">
        <v>1132</v>
      </c>
    </row>
    <row r="57" spans="1:7">
      <c t="s" r="A57" s="4">
        <v>581</v>
      </c>
    </row>
    <row r="58" spans="1:7">
      <c t="s" r="A58" s="3">
        <v>535</v>
      </c>
    </row>
    <row r="59" spans="1:7">
      <c t="s" r="A59" s="4">
        <v>573</v>
      </c>
      <c t="n" r="B59" s="5">
        <v>139454</v>
      </c>
      <c t="n" r="E59" s="5">
        <v>129636</v>
      </c>
    </row>
    <row r="60" spans="1:7">
      <c t="s" r="A60" s="4">
        <v>561</v>
      </c>
      <c t="n" r="B60" s="7">
        <v>139454</v>
      </c>
      <c t="n" r="E60" s="7">
        <v>12963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2</v>
      </c>
      <c t="s" r="B1" s="2">
        <v>2</v>
      </c>
      <c t="s" r="C1" s="2">
        <v>25</v>
      </c>
    </row>
    <row r="2" spans="1:3">
      <c t="s" r="A2" s="3">
        <v>583</v>
      </c>
    </row>
    <row r="3" spans="1:3">
      <c t="s" r="A3" s="4">
        <v>584</v>
      </c>
      <c t="n" r="B3" s="7">
        <v>13956</v>
      </c>
      <c t="n" r="C3" s="7">
        <v>15312</v>
      </c>
    </row>
    <row r="4" spans="1:3">
      <c t="s" r="A4" s="4">
        <v>585</v>
      </c>
      <c t="n" r="B4" s="5">
        <v>100</v>
      </c>
      <c t="n" r="C4" s="5">
        <v>115</v>
      </c>
    </row>
    <row r="5" spans="1:3">
      <c t="s" r="A5" s="4">
        <v>586</v>
      </c>
      <c t="n" r="B5" s="5">
        <v>3994</v>
      </c>
      <c t="n" r="C5" s="5">
        <v>2643</v>
      </c>
    </row>
    <row r="6" spans="1:3">
      <c t="s" r="A6" s="4">
        <v>587</v>
      </c>
      <c t="n" r="B6" s="5">
        <v>2948</v>
      </c>
      <c t="n" r="C6" s="5">
        <v>4372</v>
      </c>
    </row>
    <row r="7" spans="1:3">
      <c t="s" r="A7" s="4">
        <v>588</v>
      </c>
      <c t="n" r="B7" s="5">
        <v>20998</v>
      </c>
      <c t="n" r="C7" s="5">
        <v>22442</v>
      </c>
    </row>
    <row r="8" spans="1:3">
      <c t="s" r="A8" s="4">
        <v>491</v>
      </c>
    </row>
    <row r="9" spans="1:3">
      <c t="s" r="A9" s="3">
        <v>583</v>
      </c>
    </row>
    <row r="10" spans="1:3">
      <c t="s" r="A10" s="4">
        <v>584</v>
      </c>
      <c t="n" r="B10" s="5">
        <v>7832</v>
      </c>
      <c t="n" r="C10" s="5">
        <v>10024</v>
      </c>
    </row>
    <row r="11" spans="1:3">
      <c t="s" r="A11" s="4">
        <v>586</v>
      </c>
      <c t="n" r="B11" s="5">
        <v>2893</v>
      </c>
      <c t="n" r="C11" s="5">
        <v>1221</v>
      </c>
    </row>
    <row r="12" spans="1:3">
      <c t="s" r="A12" s="4">
        <v>587</v>
      </c>
      <c t="n" r="B12" s="5">
        <v>107</v>
      </c>
      <c t="n" r="C12" s="5">
        <v>610</v>
      </c>
    </row>
    <row r="13" spans="1:3">
      <c t="s" r="A13" s="4">
        <v>588</v>
      </c>
      <c t="n" r="B13" s="5">
        <v>10832</v>
      </c>
      <c t="n" r="C13" s="5">
        <v>11855</v>
      </c>
    </row>
    <row r="14" spans="1:3">
      <c t="s" r="A14" s="4">
        <v>492</v>
      </c>
    </row>
    <row r="15" spans="1:3">
      <c t="s" r="A15" s="3">
        <v>583</v>
      </c>
    </row>
    <row r="16" spans="1:3">
      <c t="s" r="A16" s="4">
        <v>584</v>
      </c>
      <c t="n" r="B16" s="5">
        <v>456</v>
      </c>
      <c t="n" r="C16" s="5">
        <v>812</v>
      </c>
    </row>
    <row r="17" spans="1:3">
      <c t="s" r="A17" s="4">
        <v>586</v>
      </c>
      <c t="n" r="B17" s="5">
        <v>559</v>
      </c>
      <c t="n" r="C17" s="5">
        <v>1004</v>
      </c>
    </row>
    <row r="18" spans="1:3">
      <c t="s" r="A18" s="4">
        <v>588</v>
      </c>
      <c t="n" r="B18" s="5">
        <v>1015</v>
      </c>
      <c t="n" r="C18" s="5">
        <v>1816</v>
      </c>
    </row>
    <row r="19" spans="1:3">
      <c t="s" r="A19" s="4">
        <v>552</v>
      </c>
    </row>
    <row r="20" spans="1:3">
      <c t="s" r="A20" s="3">
        <v>583</v>
      </c>
    </row>
    <row r="21" spans="1:3">
      <c t="s" r="A21" s="4">
        <v>584</v>
      </c>
      <c t="n" r="B21" s="5">
        <v>4165</v>
      </c>
      <c t="n" r="C21" s="5">
        <v>1773</v>
      </c>
    </row>
    <row r="22" spans="1:3">
      <c t="s" r="A22" s="4">
        <v>587</v>
      </c>
      <c t="n" r="B22" s="5">
        <v>38</v>
      </c>
      <c t="n" r="C22" s="5">
        <v>44</v>
      </c>
    </row>
    <row r="23" spans="1:3">
      <c t="s" r="A23" s="4">
        <v>588</v>
      </c>
      <c t="n" r="B23" s="5">
        <v>4203</v>
      </c>
      <c t="n" r="C23" s="5">
        <v>1817</v>
      </c>
    </row>
    <row r="24" spans="1:3">
      <c t="s" r="A24" s="4">
        <v>553</v>
      </c>
    </row>
    <row r="25" spans="1:3">
      <c t="s" r="A25" s="3">
        <v>583</v>
      </c>
    </row>
    <row r="26" spans="1:3">
      <c t="s" r="A26" s="4">
        <v>584</v>
      </c>
      <c t="n" r="B26" s="5">
        <v>3211</v>
      </c>
      <c t="n" r="C26" s="5">
        <v>7439</v>
      </c>
    </row>
    <row r="27" spans="1:3">
      <c t="s" r="A27" s="4">
        <v>586</v>
      </c>
      <c t="n" r="B27" s="5">
        <v>2334</v>
      </c>
      <c t="n" r="C27" s="5">
        <v>217</v>
      </c>
    </row>
    <row r="28" spans="1:3">
      <c t="s" r="A28" s="4">
        <v>587</v>
      </c>
      <c t="n" r="B28" s="5">
        <v>69</v>
      </c>
      <c t="n" r="C28" s="5">
        <v>566</v>
      </c>
    </row>
    <row r="29" spans="1:3">
      <c t="s" r="A29" s="4">
        <v>588</v>
      </c>
      <c t="n" r="B29" s="5">
        <v>5614</v>
      </c>
      <c t="n" r="C29" s="5">
        <v>8222</v>
      </c>
    </row>
    <row r="30" spans="1:3">
      <c t="s" r="A30" s="4">
        <v>493</v>
      </c>
    </row>
    <row r="31" spans="1:3">
      <c t="s" r="A31" s="3">
        <v>583</v>
      </c>
    </row>
    <row r="32" spans="1:3">
      <c t="s" r="A32" s="4">
        <v>584</v>
      </c>
      <c t="n" r="B32" s="5">
        <v>3123</v>
      </c>
      <c t="n" r="C32" s="5">
        <v>2297</v>
      </c>
    </row>
    <row r="33" spans="1:3">
      <c t="s" r="A33" s="4">
        <v>585</v>
      </c>
      <c t="n" r="B33" s="5">
        <v>36</v>
      </c>
      <c t="n" r="C33" s="5">
        <v>40</v>
      </c>
    </row>
    <row r="34" spans="1:3">
      <c t="s" r="A34" s="4">
        <v>586</v>
      </c>
      <c t="n" r="B34" s="5">
        <v>881</v>
      </c>
      <c t="n" r="C34" s="5">
        <v>1031</v>
      </c>
    </row>
    <row r="35" spans="1:3">
      <c t="s" r="A35" s="4">
        <v>587</v>
      </c>
      <c t="n" r="B35" s="5">
        <v>2275</v>
      </c>
      <c t="n" r="C35" s="5">
        <v>2526</v>
      </c>
    </row>
    <row r="36" spans="1:3">
      <c t="s" r="A36" s="4">
        <v>588</v>
      </c>
      <c t="n" r="B36" s="5">
        <v>6315</v>
      </c>
      <c t="n" r="C36" s="5">
        <v>5894</v>
      </c>
    </row>
    <row r="37" spans="1:3">
      <c t="s" r="A37" s="4">
        <v>555</v>
      </c>
    </row>
    <row r="38" spans="1:3">
      <c t="s" r="A38" s="3">
        <v>583</v>
      </c>
    </row>
    <row r="39" spans="1:3">
      <c t="s" r="A39" s="4">
        <v>584</v>
      </c>
      <c t="n" r="B39" s="5">
        <v>3123</v>
      </c>
      <c t="n" r="C39" s="5">
        <v>2297</v>
      </c>
    </row>
    <row r="40" spans="1:3">
      <c t="s" r="A40" s="4">
        <v>585</v>
      </c>
      <c t="n" r="B40" s="5">
        <v>36</v>
      </c>
      <c t="n" r="C40" s="5">
        <v>40</v>
      </c>
    </row>
    <row r="41" spans="1:3">
      <c t="s" r="A41" s="4">
        <v>586</v>
      </c>
      <c t="n" r="B41" s="5">
        <v>627</v>
      </c>
      <c t="n" r="C41" s="5">
        <v>765</v>
      </c>
    </row>
    <row r="42" spans="1:3">
      <c t="s" r="A42" s="4">
        <v>587</v>
      </c>
      <c t="n" r="B42" s="5">
        <v>2275</v>
      </c>
      <c t="n" r="C42" s="5">
        <v>2526</v>
      </c>
    </row>
    <row r="43" spans="1:3">
      <c t="s" r="A43" s="4">
        <v>588</v>
      </c>
      <c t="n" r="B43" s="5">
        <v>6061</v>
      </c>
      <c t="n" r="C43" s="5">
        <v>5628</v>
      </c>
    </row>
    <row r="44" spans="1:3">
      <c t="s" r="A44" s="4">
        <v>589</v>
      </c>
    </row>
    <row r="45" spans="1:3">
      <c t="s" r="A45" s="3">
        <v>583</v>
      </c>
    </row>
    <row r="46" spans="1:3">
      <c t="s" r="A46" s="4">
        <v>586</v>
      </c>
      <c t="n" r="B46" s="5">
        <v>254</v>
      </c>
      <c t="n" r="C46" s="5">
        <v>266</v>
      </c>
    </row>
    <row r="47" spans="1:3">
      <c t="s" r="A47" s="4">
        <v>588</v>
      </c>
      <c t="n" r="B47" s="5">
        <v>254</v>
      </c>
      <c t="n" r="C47" s="5">
        <v>266</v>
      </c>
    </row>
    <row r="48" spans="1:3">
      <c t="s" r="A48" s="4">
        <v>494</v>
      </c>
    </row>
    <row r="49" spans="1:3">
      <c t="s" r="A49" s="3">
        <v>583</v>
      </c>
    </row>
    <row r="50" spans="1:3">
      <c t="s" r="A50" s="4">
        <v>584</v>
      </c>
      <c t="n" r="B50" s="5">
        <v>3001</v>
      </c>
      <c t="n" r="C50" s="5">
        <v>2991</v>
      </c>
    </row>
    <row r="51" spans="1:3">
      <c t="s" r="A51" s="4">
        <v>585</v>
      </c>
      <c t="n" r="B51" s="5">
        <v>64</v>
      </c>
      <c t="n" r="C51" s="5">
        <v>75</v>
      </c>
    </row>
    <row r="52" spans="1:3">
      <c t="s" r="A52" s="4">
        <v>586</v>
      </c>
      <c t="n" r="B52" s="5">
        <v>220</v>
      </c>
      <c t="n" r="C52" s="5">
        <v>391</v>
      </c>
    </row>
    <row r="53" spans="1:3">
      <c t="s" r="A53" s="4">
        <v>587</v>
      </c>
      <c t="n" r="B53" s="5">
        <v>566</v>
      </c>
      <c t="n" r="C53" s="5">
        <v>1236</v>
      </c>
    </row>
    <row r="54" spans="1:3">
      <c t="s" r="A54" s="4">
        <v>588</v>
      </c>
      <c t="n" r="B54" s="5">
        <v>3851</v>
      </c>
      <c t="n" r="C54" s="5">
        <v>4693</v>
      </c>
    </row>
    <row r="55" spans="1:3">
      <c t="s" r="A55" s="4">
        <v>556</v>
      </c>
    </row>
    <row r="56" spans="1:3">
      <c t="s" r="A56" s="3">
        <v>583</v>
      </c>
    </row>
    <row r="57" spans="1:3">
      <c t="s" r="A57" s="4">
        <v>584</v>
      </c>
      <c t="n" r="B57" s="5">
        <v>571</v>
      </c>
      <c t="n" r="C57" s="5">
        <v>227</v>
      </c>
    </row>
    <row r="58" spans="1:3">
      <c t="s" r="A58" s="4">
        <v>585</v>
      </c>
      <c t="n" r="B58" s="5">
        <v>37</v>
      </c>
      <c t="n" r="C58" s="5">
        <v>10</v>
      </c>
    </row>
    <row r="59" spans="1:3">
      <c t="s" r="A59" s="4">
        <v>588</v>
      </c>
      <c t="n" r="B59" s="5">
        <v>608</v>
      </c>
      <c t="n" r="C59" s="5">
        <v>237</v>
      </c>
    </row>
    <row r="60" spans="1:3">
      <c t="s" r="A60" s="4">
        <v>557</v>
      </c>
    </row>
    <row r="61" spans="1:3">
      <c t="s" r="A61" s="3">
        <v>583</v>
      </c>
    </row>
    <row r="62" spans="1:3">
      <c t="s" r="A62" s="4">
        <v>584</v>
      </c>
      <c t="n" r="B62" s="5">
        <v>631</v>
      </c>
      <c t="n" r="C62" s="5">
        <v>557</v>
      </c>
    </row>
    <row r="63" spans="1:3">
      <c t="s" r="A63" s="4">
        <v>585</v>
      </c>
      <c t="n" r="B63" s="5">
        <v>27</v>
      </c>
      <c t="n" r="C63" s="5">
        <v>47</v>
      </c>
    </row>
    <row r="64" spans="1:3">
      <c t="s" r="A64" s="4">
        <v>588</v>
      </c>
      <c t="n" r="B64" s="5">
        <v>658</v>
      </c>
      <c t="n" r="C64" s="5">
        <v>604</v>
      </c>
    </row>
    <row r="65" spans="1:3">
      <c t="s" r="A65" s="4">
        <v>558</v>
      </c>
    </row>
    <row r="66" spans="1:3">
      <c t="s" r="A66" s="3">
        <v>583</v>
      </c>
    </row>
    <row r="67" spans="1:3">
      <c t="s" r="A67" s="4">
        <v>584</v>
      </c>
      <c t="n" r="B67" s="5">
        <v>1799</v>
      </c>
      <c t="n" r="C67" s="5">
        <v>2207</v>
      </c>
    </row>
    <row r="68" spans="1:3">
      <c t="s" r="A68" s="4">
        <v>585</v>
      </c>
      <c t="n" r="C68" s="5">
        <v>18</v>
      </c>
    </row>
    <row r="69" spans="1:3">
      <c t="s" r="A69" s="4">
        <v>586</v>
      </c>
      <c t="n" r="B69" s="5">
        <v>220</v>
      </c>
      <c t="n" r="C69" s="5">
        <v>391</v>
      </c>
    </row>
    <row r="70" spans="1:3">
      <c t="s" r="A70" s="4">
        <v>587</v>
      </c>
      <c t="n" r="B70" s="5">
        <v>566</v>
      </c>
      <c t="n" r="C70" s="5">
        <v>1236</v>
      </c>
    </row>
    <row r="71" spans="1:3">
      <c t="s" r="A71" s="4">
        <v>588</v>
      </c>
      <c t="n" r="B71" s="7">
        <v>2585</v>
      </c>
      <c t="n" r="C71" s="7">
        <v>385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47"/>
    <col customWidth="1" max="3" min="3" width="21"/>
  </cols>
  <sheetData>
    <row r="1" spans="1:3">
      <c t="s" r="A1" s="1">
        <v>590</v>
      </c>
      <c t="s" r="B1" s="2">
        <v>1</v>
      </c>
    </row>
    <row r="2" spans="1:3">
      <c t="s" r="B2" s="2">
        <v>591</v>
      </c>
      <c t="s" r="C2" s="2">
        <v>592</v>
      </c>
    </row>
    <row r="3" spans="1:3">
      <c t="s" r="A3" s="3">
        <v>593</v>
      </c>
    </row>
    <row r="4" spans="1:3">
      <c t="s" r="A4" s="4">
        <v>594</v>
      </c>
      <c t="n" r="B4" s="7">
        <v>13956000</v>
      </c>
      <c t="n" r="C4" s="7">
        <v>15312000</v>
      </c>
    </row>
    <row r="5" spans="1:3">
      <c t="s" r="A5" s="4">
        <v>595</v>
      </c>
      <c t="n" r="B5" s="5">
        <v>4000000</v>
      </c>
    </row>
    <row r="6" spans="1:3">
      <c t="s" r="A6" s="4">
        <v>596</v>
      </c>
      <c t="n" r="B6" s="5">
        <v>1900000</v>
      </c>
    </row>
    <row r="7" spans="1:3">
      <c t="s" r="A7" s="4">
        <v>597</v>
      </c>
      <c t="n" r="B7" s="7">
        <v>98000</v>
      </c>
    </row>
    <row r="8" spans="1:3">
      <c t="s" r="A8" s="4">
        <v>598</v>
      </c>
      <c t="s" r="B8" s="4">
        <v>483</v>
      </c>
    </row>
    <row r="9" spans="1:3">
      <c t="s" r="A9" s="4">
        <v>599</v>
      </c>
      <c t="s" r="B9" s="4">
        <v>600</v>
      </c>
    </row>
    <row r="10" spans="1:3">
      <c t="s" r="A10" s="4">
        <v>601</v>
      </c>
      <c t="n" r="B10" s="7">
        <v>0</v>
      </c>
    </row>
    <row r="11" spans="1:3">
      <c t="s" r="A11" s="4">
        <v>602</v>
      </c>
      <c t="n" r="B11" s="5">
        <v>9</v>
      </c>
    </row>
    <row r="12" spans="1:3">
      <c t="s" r="A12" s="4">
        <v>603</v>
      </c>
      <c t="n" r="B12" s="7">
        <v>6900000</v>
      </c>
    </row>
    <row r="13" spans="1:3">
      <c t="s" r="A13" s="4">
        <v>604</v>
      </c>
      <c t="n" r="B13" s="7">
        <v>631000</v>
      </c>
    </row>
    <row r="14" spans="1:3">
      <c t="s" r="A14" s="4">
        <v>605</v>
      </c>
      <c t="n" r="B14" s="5">
        <v>4</v>
      </c>
    </row>
    <row r="15" spans="1:3">
      <c t="s" r="A15" s="4">
        <v>606</v>
      </c>
      <c t="s" r="B15" s="4">
        <v>483</v>
      </c>
    </row>
    <row r="16" spans="1:3">
      <c t="s" r="A16" s="4">
        <v>607</v>
      </c>
    </row>
    <row r="17" spans="1:3">
      <c t="s" r="A17" s="3">
        <v>593</v>
      </c>
    </row>
    <row r="18" spans="1:3">
      <c t="s" r="A18" s="4">
        <v>608</v>
      </c>
      <c t="n" r="B18" s="7">
        <v>2900000</v>
      </c>
    </row>
    <row r="19" spans="1:3">
      <c t="s" r="A19" s="4">
        <v>609</v>
      </c>
    </row>
    <row r="20" spans="1:3">
      <c t="s" r="A20" s="3">
        <v>593</v>
      </c>
    </row>
    <row r="21" spans="1:3">
      <c t="s" r="A21" s="4">
        <v>610</v>
      </c>
      <c t="s" r="B21" s="4">
        <v>537</v>
      </c>
    </row>
    <row r="22" spans="1:3">
      <c t="s" r="A22" s="4">
        <v>611</v>
      </c>
      <c t="s" r="B22" s="4">
        <v>537</v>
      </c>
    </row>
    <row r="23" spans="1:3">
      <c t="s" r="A23" s="4">
        <v>538</v>
      </c>
    </row>
    <row r="24" spans="1:3">
      <c t="s" r="A24" s="3">
        <v>593</v>
      </c>
    </row>
    <row r="25" spans="1:3">
      <c t="s" r="A25" s="4">
        <v>598</v>
      </c>
      <c t="s" r="B25" s="4">
        <v>483</v>
      </c>
    </row>
    <row r="26" spans="1:3">
      <c t="s" r="A26" s="4">
        <v>612</v>
      </c>
      <c t="s" r="B26" s="4">
        <v>481</v>
      </c>
    </row>
    <row r="27" spans="1:3">
      <c t="s" r="A27" s="4">
        <v>613</v>
      </c>
      <c t="n" r="B27" s="7">
        <v>1000000</v>
      </c>
    </row>
    <row r="28" spans="1:3">
      <c t="s" r="A28" s="4">
        <v>614</v>
      </c>
    </row>
    <row r="29" spans="1:3">
      <c t="s" r="A29" s="3">
        <v>593</v>
      </c>
    </row>
    <row r="30" spans="1:3">
      <c t="s" r="A30" s="4">
        <v>615</v>
      </c>
      <c t="s" r="B30" s="4">
        <v>616</v>
      </c>
    </row>
    <row r="31" spans="1:3">
      <c t="s" r="A31" s="4">
        <v>617</v>
      </c>
    </row>
    <row r="32" spans="1:3">
      <c t="s" r="A32" s="3">
        <v>593</v>
      </c>
    </row>
    <row r="33" spans="1:3">
      <c t="s" r="A33" s="4">
        <v>618</v>
      </c>
      <c t="s" r="B33" s="4">
        <v>619</v>
      </c>
    </row>
    <row r="34" spans="1:3">
      <c t="s" r="A34" s="4">
        <v>540</v>
      </c>
    </row>
    <row r="35" spans="1:3">
      <c t="s" r="A35" s="3">
        <v>593</v>
      </c>
    </row>
    <row r="36" spans="1:3">
      <c t="s" r="A36" s="4">
        <v>613</v>
      </c>
      <c t="n" r="B36" s="7">
        <v>25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0</v>
      </c>
      <c t="s" r="B1" s="2">
        <v>72</v>
      </c>
      <c t="s" r="D1" s="2">
        <v>1</v>
      </c>
    </row>
    <row r="2" spans="1:5">
      <c t="s" r="B2" s="2">
        <v>2</v>
      </c>
      <c t="s" r="C2" s="2">
        <v>73</v>
      </c>
      <c t="s" r="D2" s="2">
        <v>2</v>
      </c>
      <c t="s" r="E2" s="2">
        <v>73</v>
      </c>
    </row>
    <row r="3" spans="1:5">
      <c t="s" r="A3" s="3">
        <v>621</v>
      </c>
    </row>
    <row r="4" spans="1:5">
      <c t="s" r="A4" s="4">
        <v>622</v>
      </c>
      <c t="n" r="B4" s="7">
        <v>10832</v>
      </c>
      <c t="n" r="C4" s="7">
        <v>8491</v>
      </c>
      <c t="n" r="D4" s="7">
        <v>10832</v>
      </c>
      <c t="n" r="E4" s="7">
        <v>8491</v>
      </c>
    </row>
    <row r="5" spans="1:5">
      <c t="s" r="A5" s="4">
        <v>561</v>
      </c>
      <c t="n" r="B5" s="5">
        <v>10848</v>
      </c>
      <c t="n" r="C5" s="5">
        <v>8497</v>
      </c>
      <c t="n" r="D5" s="5">
        <v>10848</v>
      </c>
      <c t="n" r="E5" s="5">
        <v>8497</v>
      </c>
    </row>
    <row r="6" spans="1:5">
      <c t="s" r="A6" s="4">
        <v>623</v>
      </c>
      <c t="n" r="B6" s="5">
        <v>1599</v>
      </c>
      <c t="n" r="C6" s="5">
        <v>1175</v>
      </c>
      <c t="n" r="D6" s="5">
        <v>1599</v>
      </c>
      <c t="n" r="E6" s="5">
        <v>1175</v>
      </c>
    </row>
    <row r="7" spans="1:5">
      <c t="s" r="A7" s="4">
        <v>624</v>
      </c>
      <c t="n" r="B7" s="5">
        <v>11262</v>
      </c>
      <c t="n" r="C7" s="5">
        <v>8051</v>
      </c>
      <c t="n" r="D7" s="5">
        <v>10271</v>
      </c>
      <c t="n" r="E7" s="5">
        <v>7416</v>
      </c>
    </row>
    <row r="8" spans="1:5">
      <c t="s" r="A8" s="4">
        <v>625</v>
      </c>
      <c t="n" r="B8" s="5">
        <v>6</v>
      </c>
      <c t="n" r="C8" s="5">
        <v>128</v>
      </c>
      <c t="n" r="D8" s="5">
        <v>73</v>
      </c>
      <c t="n" r="E8" s="5">
        <v>278</v>
      </c>
    </row>
    <row r="9" spans="1:5">
      <c t="s" r="A9" s="4">
        <v>491</v>
      </c>
    </row>
    <row r="10" spans="1:5">
      <c t="s" r="A10" s="3">
        <v>621</v>
      </c>
    </row>
    <row r="11" spans="1:5">
      <c t="s" r="A11" s="4">
        <v>626</v>
      </c>
      <c t="n" r="B11" s="5">
        <v>4272</v>
      </c>
      <c t="n" r="C11" s="5">
        <v>6364</v>
      </c>
      <c t="n" r="D11" s="5">
        <v>4272</v>
      </c>
      <c t="n" r="E11" s="5">
        <v>6364</v>
      </c>
    </row>
    <row r="12" spans="1:5">
      <c t="s" r="A12" s="4">
        <v>627</v>
      </c>
      <c t="n" r="B12" s="5">
        <v>4278</v>
      </c>
      <c t="n" r="C12" s="5">
        <v>6370</v>
      </c>
      <c t="n" r="D12" s="5">
        <v>4278</v>
      </c>
      <c t="n" r="E12" s="5">
        <v>6370</v>
      </c>
    </row>
    <row r="13" spans="1:5">
      <c t="s" r="A13" s="4">
        <v>628</v>
      </c>
      <c t="n" r="B13" s="5">
        <v>0</v>
      </c>
      <c t="n" r="C13" s="5">
        <v>0</v>
      </c>
      <c t="n" r="D13" s="5">
        <v>0</v>
      </c>
      <c t="n" r="E13" s="5">
        <v>0</v>
      </c>
    </row>
    <row r="14" spans="1:5">
      <c t="s" r="A14" s="4">
        <v>629</v>
      </c>
      <c t="n" r="B14" s="5">
        <v>4660</v>
      </c>
      <c t="n" r="C14" s="5">
        <v>5750</v>
      </c>
      <c t="n" r="D14" s="5">
        <v>4302</v>
      </c>
      <c t="n" r="E14" s="5">
        <v>5232</v>
      </c>
    </row>
    <row r="15" spans="1:5">
      <c t="s" r="A15" s="4">
        <v>630</v>
      </c>
      <c t="n" r="B15" s="5">
        <v>6</v>
      </c>
      <c t="n" r="C15" s="5">
        <v>128</v>
      </c>
      <c t="n" r="D15" s="5">
        <v>18</v>
      </c>
      <c t="n" r="E15" s="5">
        <v>270</v>
      </c>
    </row>
    <row r="16" spans="1:5">
      <c t="s" r="A16" s="4">
        <v>631</v>
      </c>
      <c t="n" r="B16" s="5">
        <v>6560</v>
      </c>
      <c t="n" r="C16" s="5">
        <v>2127</v>
      </c>
      <c t="n" r="D16" s="5">
        <v>6560</v>
      </c>
      <c t="n" r="E16" s="5">
        <v>2127</v>
      </c>
    </row>
    <row r="17" spans="1:5">
      <c t="s" r="A17" s="4">
        <v>632</v>
      </c>
      <c t="n" r="B17" s="5">
        <v>6570</v>
      </c>
      <c t="n" r="C17" s="5">
        <v>2127</v>
      </c>
      <c t="n" r="D17" s="5">
        <v>6570</v>
      </c>
      <c t="n" r="E17" s="5">
        <v>2127</v>
      </c>
    </row>
    <row r="18" spans="1:5">
      <c t="s" r="A18" s="4">
        <v>623</v>
      </c>
      <c t="n" r="B18" s="5">
        <v>1599</v>
      </c>
      <c t="n" r="C18" s="5">
        <v>1175</v>
      </c>
      <c t="n" r="D18" s="5">
        <v>1599</v>
      </c>
      <c t="n" r="E18" s="5">
        <v>1175</v>
      </c>
    </row>
    <row r="19" spans="1:5">
      <c t="s" r="A19" s="4">
        <v>633</v>
      </c>
      <c t="n" r="B19" s="5">
        <v>6602</v>
      </c>
      <c t="n" r="C19" s="5">
        <v>2301</v>
      </c>
      <c t="n" r="D19" s="5">
        <v>5969</v>
      </c>
      <c t="n" r="E19" s="5">
        <v>2184</v>
      </c>
    </row>
    <row r="20" spans="1:5">
      <c t="s" r="A20" s="4">
        <v>634</v>
      </c>
      <c t="n" r="D20" s="5">
        <v>55</v>
      </c>
      <c t="n" r="E20" s="5">
        <v>8</v>
      </c>
    </row>
    <row r="21" spans="1:5">
      <c t="s" r="A21" s="4">
        <v>552</v>
      </c>
    </row>
    <row r="22" spans="1:5">
      <c t="s" r="A22" s="3">
        <v>621</v>
      </c>
    </row>
    <row r="23" spans="1:5">
      <c t="s" r="A23" s="4">
        <v>626</v>
      </c>
      <c t="n" r="B23" s="5">
        <v>1235</v>
      </c>
      <c t="n" r="C23" s="5">
        <v>2851</v>
      </c>
      <c t="n" r="D23" s="5">
        <v>1235</v>
      </c>
      <c t="n" r="E23" s="5">
        <v>2851</v>
      </c>
    </row>
    <row r="24" spans="1:5">
      <c t="s" r="A24" s="4">
        <v>627</v>
      </c>
      <c t="n" r="B24" s="5">
        <v>1238</v>
      </c>
      <c t="n" r="C24" s="5">
        <v>2854</v>
      </c>
      <c t="n" r="D24" s="5">
        <v>1238</v>
      </c>
      <c t="n" r="E24" s="5">
        <v>2854</v>
      </c>
    </row>
    <row r="25" spans="1:5">
      <c t="s" r="A25" s="4">
        <v>628</v>
      </c>
      <c t="n" r="B25" s="5">
        <v>0</v>
      </c>
      <c t="n" r="C25" s="5">
        <v>0</v>
      </c>
      <c t="n" r="D25" s="5">
        <v>0</v>
      </c>
      <c t="n" r="E25" s="5">
        <v>0</v>
      </c>
    </row>
    <row r="26" spans="1:5">
      <c t="s" r="A26" s="4">
        <v>629</v>
      </c>
      <c t="n" r="B26" s="5">
        <v>1262</v>
      </c>
      <c t="n" r="C26" s="5">
        <v>2126</v>
      </c>
      <c t="n" r="D26" s="5">
        <v>1041</v>
      </c>
      <c t="n" r="E26" s="5">
        <v>1525</v>
      </c>
    </row>
    <row r="27" spans="1:5">
      <c t="s" r="A27" s="4">
        <v>630</v>
      </c>
      <c t="n" r="B27" s="5">
        <v>1</v>
      </c>
      <c t="n" r="C27" s="5">
        <v>85</v>
      </c>
      <c t="n" r="D27" s="5">
        <v>10</v>
      </c>
      <c t="n" r="E27" s="5">
        <v>129</v>
      </c>
    </row>
    <row r="28" spans="1:5">
      <c t="s" r="A28" s="4">
        <v>631</v>
      </c>
      <c t="n" r="B28" s="5">
        <v>2967</v>
      </c>
      <c t="n" r="C28" s="5">
        <v>403</v>
      </c>
      <c t="n" r="D28" s="5">
        <v>2967</v>
      </c>
      <c t="n" r="E28" s="5">
        <v>403</v>
      </c>
    </row>
    <row r="29" spans="1:5">
      <c t="s" r="A29" s="4">
        <v>632</v>
      </c>
      <c t="n" r="B29" s="5">
        <v>2966</v>
      </c>
      <c t="n" r="C29" s="5">
        <v>403</v>
      </c>
      <c t="n" r="D29" s="5">
        <v>2966</v>
      </c>
      <c t="n" r="E29" s="5">
        <v>403</v>
      </c>
    </row>
    <row r="30" spans="1:5">
      <c t="s" r="A30" s="4">
        <v>623</v>
      </c>
      <c t="n" r="B30" s="5">
        <v>598</v>
      </c>
      <c t="n" r="C30" s="5">
        <v>13</v>
      </c>
      <c t="n" r="D30" s="5">
        <v>598</v>
      </c>
      <c t="n" r="E30" s="5">
        <v>13</v>
      </c>
    </row>
    <row r="31" spans="1:5">
      <c t="s" r="A31" s="4">
        <v>633</v>
      </c>
      <c t="n" r="B31" s="5">
        <v>2968</v>
      </c>
      <c t="n" r="C31" s="5">
        <v>406</v>
      </c>
      <c t="n" r="D31" s="5">
        <v>2191</v>
      </c>
      <c t="n" r="E31" s="5">
        <v>274</v>
      </c>
    </row>
    <row r="32" spans="1:5">
      <c t="s" r="A32" s="4">
        <v>634</v>
      </c>
      <c t="n" r="D32" s="5">
        <v>55</v>
      </c>
      <c t="n" r="E32" s="5">
        <v>6</v>
      </c>
    </row>
    <row r="33" spans="1:5">
      <c t="s" r="A33" s="4">
        <v>553</v>
      </c>
    </row>
    <row r="34" spans="1:5">
      <c t="s" r="A34" s="3">
        <v>621</v>
      </c>
    </row>
    <row r="35" spans="1:5">
      <c t="s" r="A35" s="4">
        <v>626</v>
      </c>
      <c t="n" r="B35" s="5">
        <v>2798</v>
      </c>
      <c t="n" r="C35" s="5">
        <v>3232</v>
      </c>
      <c t="n" r="D35" s="5">
        <v>2798</v>
      </c>
      <c t="n" r="E35" s="5">
        <v>3232</v>
      </c>
    </row>
    <row r="36" spans="1:5">
      <c t="s" r="A36" s="4">
        <v>627</v>
      </c>
      <c t="n" r="B36" s="5">
        <v>2801</v>
      </c>
      <c t="n" r="C36" s="5">
        <v>3235</v>
      </c>
      <c t="n" r="D36" s="5">
        <v>2801</v>
      </c>
      <c t="n" r="E36" s="5">
        <v>3235</v>
      </c>
    </row>
    <row r="37" spans="1:5">
      <c t="s" r="A37" s="4">
        <v>628</v>
      </c>
      <c t="n" r="B37" s="5">
        <v>0</v>
      </c>
      <c t="n" r="C37" s="5">
        <v>0</v>
      </c>
      <c t="n" r="D37" s="5">
        <v>0</v>
      </c>
      <c t="n" r="E37" s="5">
        <v>0</v>
      </c>
    </row>
    <row r="38" spans="1:5">
      <c t="s" r="A38" s="4">
        <v>629</v>
      </c>
      <c t="n" r="B38" s="5">
        <v>2815</v>
      </c>
      <c t="n" r="C38" s="5">
        <v>3257</v>
      </c>
      <c t="n" r="D38" s="5">
        <v>2846</v>
      </c>
      <c t="n" r="E38" s="5">
        <v>3274</v>
      </c>
    </row>
    <row r="39" spans="1:5">
      <c t="s" r="A39" s="4">
        <v>630</v>
      </c>
      <c t="n" r="B39" s="5">
        <v>1</v>
      </c>
      <c t="n" r="C39" s="5">
        <v>43</v>
      </c>
      <c t="n" r="D39" s="5">
        <v>4</v>
      </c>
      <c t="n" r="E39" s="5">
        <v>141</v>
      </c>
    </row>
    <row r="40" spans="1:5">
      <c t="s" r="A40" s="4">
        <v>631</v>
      </c>
      <c t="n" r="B40" s="5">
        <v>2817</v>
      </c>
      <c t="n" r="C40" s="5">
        <v>333</v>
      </c>
      <c t="n" r="D40" s="5">
        <v>2817</v>
      </c>
      <c t="n" r="E40" s="5">
        <v>333</v>
      </c>
    </row>
    <row r="41" spans="1:5">
      <c t="s" r="A41" s="4">
        <v>632</v>
      </c>
      <c t="n" r="B41" s="5">
        <v>2828</v>
      </c>
      <c t="n" r="C41" s="5">
        <v>333</v>
      </c>
      <c t="n" r="D41" s="5">
        <v>2828</v>
      </c>
      <c t="n" r="E41" s="5">
        <v>333</v>
      </c>
    </row>
    <row r="42" spans="1:5">
      <c t="s" r="A42" s="4">
        <v>623</v>
      </c>
      <c t="n" r="B42" s="5">
        <v>550</v>
      </c>
      <c t="n" r="C42" s="5">
        <v>150</v>
      </c>
      <c t="n" r="D42" s="5">
        <v>550</v>
      </c>
      <c t="n" r="E42" s="5">
        <v>150</v>
      </c>
    </row>
    <row r="43" spans="1:5">
      <c t="s" r="A43" s="4">
        <v>633</v>
      </c>
      <c t="n" r="B43" s="5">
        <v>2858</v>
      </c>
      <c t="n" r="C43" s="5">
        <v>335</v>
      </c>
      <c t="n" r="D43" s="5">
        <v>2942</v>
      </c>
      <c t="n" r="E43" s="5">
        <v>343</v>
      </c>
    </row>
    <row r="44" spans="1:5">
      <c t="s" r="A44" s="4">
        <v>635</v>
      </c>
    </row>
    <row r="45" spans="1:5">
      <c t="s" r="A45" s="3">
        <v>621</v>
      </c>
    </row>
    <row r="46" spans="1:5">
      <c t="s" r="A46" s="4">
        <v>628</v>
      </c>
      <c t="n" r="B46" s="5">
        <v>0</v>
      </c>
      <c t="n" r="C46" s="5">
        <v>0</v>
      </c>
      <c t="n" r="D46" s="5">
        <v>0</v>
      </c>
      <c t="n" r="E46" s="5">
        <v>0</v>
      </c>
    </row>
    <row r="47" spans="1:5">
      <c t="s" r="A47" s="4">
        <v>554</v>
      </c>
    </row>
    <row r="48" spans="1:5">
      <c t="s" r="A48" s="3">
        <v>621</v>
      </c>
    </row>
    <row r="49" spans="1:5">
      <c t="s" r="A49" s="4">
        <v>628</v>
      </c>
      <c t="n" r="B49" s="5">
        <v>0</v>
      </c>
      <c t="n" r="C49" s="5">
        <v>0</v>
      </c>
      <c t="n" r="D49" s="5">
        <v>0</v>
      </c>
      <c t="n" r="E49" s="5">
        <v>0</v>
      </c>
    </row>
    <row r="50" spans="1:5">
      <c t="s" r="A50" s="4">
        <v>492</v>
      </c>
    </row>
    <row r="51" spans="1:5">
      <c t="s" r="A51" s="3">
        <v>621</v>
      </c>
    </row>
    <row r="52" spans="1:5">
      <c t="s" r="A52" s="4">
        <v>626</v>
      </c>
      <c t="n" r="B52" s="5">
        <v>239</v>
      </c>
      <c t="n" r="C52" s="5">
        <v>281</v>
      </c>
      <c t="n" r="D52" s="5">
        <v>239</v>
      </c>
      <c t="n" r="E52" s="5">
        <v>281</v>
      </c>
    </row>
    <row r="53" spans="1:5">
      <c t="s" r="A53" s="4">
        <v>627</v>
      </c>
      <c t="n" r="B53" s="5">
        <v>239</v>
      </c>
      <c t="n" r="C53" s="5">
        <v>281</v>
      </c>
      <c t="n" r="D53" s="5">
        <v>239</v>
      </c>
      <c t="n" r="E53" s="5">
        <v>281</v>
      </c>
    </row>
    <row r="54" spans="1:5">
      <c t="s" r="A54" s="4">
        <v>628</v>
      </c>
      <c t="n" r="B54" s="5">
        <v>0</v>
      </c>
      <c t="n" r="C54" s="5">
        <v>0</v>
      </c>
      <c t="n" r="D54" s="5">
        <v>0</v>
      </c>
      <c t="n" r="E54" s="5">
        <v>0</v>
      </c>
    </row>
    <row r="55" spans="1:5">
      <c t="s" r="A55" s="4">
        <v>629</v>
      </c>
      <c t="n" r="B55" s="5">
        <v>583</v>
      </c>
      <c t="n" r="C55" s="5">
        <v>367</v>
      </c>
      <c t="n" r="D55" s="5">
        <v>415</v>
      </c>
      <c t="n" r="E55" s="5">
        <v>433</v>
      </c>
    </row>
    <row r="56" spans="1:5">
      <c t="s" r="A56" s="4">
        <v>630</v>
      </c>
      <c t="n" r="B56" s="5">
        <v>4</v>
      </c>
      <c t="n" r="D56" s="5">
        <v>4</v>
      </c>
    </row>
    <row r="57" spans="1:5">
      <c t="s" r="A57" s="4">
        <v>631</v>
      </c>
      <c t="n" r="B57" s="5">
        <v>776</v>
      </c>
      <c t="n" r="C57" s="5">
        <v>1391</v>
      </c>
      <c t="n" r="D57" s="5">
        <v>776</v>
      </c>
      <c t="n" r="E57" s="5">
        <v>1391</v>
      </c>
    </row>
    <row r="58" spans="1:5">
      <c t="s" r="A58" s="4">
        <v>632</v>
      </c>
      <c t="n" r="B58" s="5">
        <v>776</v>
      </c>
      <c t="n" r="C58" s="5">
        <v>1391</v>
      </c>
      <c t="n" r="D58" s="5">
        <v>776</v>
      </c>
      <c t="n" r="E58" s="5">
        <v>1391</v>
      </c>
    </row>
    <row r="59" spans="1:5">
      <c t="s" r="A59" s="4">
        <v>623</v>
      </c>
      <c t="n" r="B59" s="5">
        <v>451</v>
      </c>
      <c t="n" r="C59" s="5">
        <v>1012</v>
      </c>
      <c t="n" r="D59" s="5">
        <v>451</v>
      </c>
      <c t="n" r="E59" s="5">
        <v>1012</v>
      </c>
    </row>
    <row r="60" spans="1:5">
      <c t="s" r="A60" s="4">
        <v>633</v>
      </c>
      <c t="n" r="B60" s="7">
        <v>776</v>
      </c>
      <c t="n" r="C60" s="7">
        <v>1560</v>
      </c>
      <c t="n" r="D60" s="7">
        <v>836</v>
      </c>
      <c t="n" r="E60" s="5">
        <v>1567</v>
      </c>
    </row>
    <row r="61" spans="1:5">
      <c t="s" r="A61" s="4">
        <v>634</v>
      </c>
      <c t="n" r="E61" s="7">
        <v>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36</v>
      </c>
      <c t="s" r="B1" s="2">
        <v>1</v>
      </c>
      <c t="s" r="C1" s="2">
        <v>396</v>
      </c>
    </row>
    <row r="2" spans="1:3">
      <c t="s" r="B2" s="2">
        <v>2</v>
      </c>
      <c t="s" r="C2" s="2">
        <v>25</v>
      </c>
    </row>
    <row r="3" spans="1:3">
      <c t="s" r="A3" s="3">
        <v>583</v>
      </c>
    </row>
    <row r="4" spans="1:3">
      <c t="s" r="A4" s="4">
        <v>637</v>
      </c>
      <c t="n" r="B4" s="7">
        <v>4968</v>
      </c>
      <c t="n" r="C4" s="7">
        <v>5197</v>
      </c>
    </row>
    <row r="5" spans="1:3">
      <c t="s" r="A5" s="4">
        <v>638</v>
      </c>
      <c t="n" r="B5" s="5">
        <v>1717510</v>
      </c>
      <c t="n" r="C5" s="5">
        <v>1372275</v>
      </c>
    </row>
    <row r="6" spans="1:3">
      <c t="s" r="A6" s="4">
        <v>136</v>
      </c>
      <c t="n" r="B6" s="7">
        <v>1722478</v>
      </c>
      <c t="n" r="C6" s="7">
        <v>1377472</v>
      </c>
    </row>
    <row r="7" spans="1:3">
      <c t="s" r="A7" s="4">
        <v>639</v>
      </c>
      <c t="s" r="B7" s="4">
        <v>640</v>
      </c>
      <c t="s" r="C7" s="4">
        <v>641</v>
      </c>
    </row>
    <row r="8" spans="1:3">
      <c t="s" r="A8" s="4">
        <v>642</v>
      </c>
      <c t="s" r="B8" s="4">
        <v>643</v>
      </c>
      <c t="s" r="C8" s="4">
        <v>644</v>
      </c>
    </row>
    <row r="9" spans="1:3">
      <c t="s" r="A9" s="4">
        <v>645</v>
      </c>
    </row>
    <row r="10" spans="1:3">
      <c t="s" r="A10" s="3">
        <v>583</v>
      </c>
    </row>
    <row r="11" spans="1:3">
      <c t="s" r="A11" s="4">
        <v>637</v>
      </c>
      <c t="n" r="B11" s="7">
        <v>4177</v>
      </c>
      <c t="n" r="C11" s="7">
        <v>3807</v>
      </c>
    </row>
    <row r="12" spans="1:3">
      <c t="s" r="A12" s="4">
        <v>639</v>
      </c>
      <c t="s" r="B12" s="4">
        <v>646</v>
      </c>
      <c t="s" r="C12" s="4">
        <v>647</v>
      </c>
    </row>
    <row r="13" spans="1:3">
      <c t="s" r="A13" s="4">
        <v>648</v>
      </c>
    </row>
    <row r="14" spans="1:3">
      <c t="s" r="A14" s="3">
        <v>583</v>
      </c>
    </row>
    <row r="15" spans="1:3">
      <c t="s" r="A15" s="4">
        <v>637</v>
      </c>
      <c t="n" r="B15" s="7">
        <v>691</v>
      </c>
      <c t="n" r="C15" s="7">
        <v>1275</v>
      </c>
    </row>
    <row r="16" spans="1:3">
      <c t="s" r="A16" s="4">
        <v>639</v>
      </c>
      <c t="s" r="B16" s="4">
        <v>649</v>
      </c>
      <c t="s" r="C16" s="4">
        <v>650</v>
      </c>
    </row>
    <row r="17" spans="1:3">
      <c t="s" r="A17" s="4">
        <v>651</v>
      </c>
    </row>
    <row r="18" spans="1:3">
      <c t="s" r="A18" s="3">
        <v>583</v>
      </c>
    </row>
    <row r="19" spans="1:3">
      <c t="s" r="A19" s="4">
        <v>637</v>
      </c>
      <c t="n" r="B19" s="7">
        <v>100</v>
      </c>
      <c t="n" r="C19" s="7">
        <v>115</v>
      </c>
    </row>
    <row r="20" spans="1:3">
      <c t="s" r="A20" s="4">
        <v>639</v>
      </c>
      <c t="s" r="B20" s="4">
        <v>652</v>
      </c>
      <c t="s" r="C20" s="4">
        <v>652</v>
      </c>
    </row>
    <row r="21" spans="1:3">
      <c t="s" r="A21" s="4">
        <v>491</v>
      </c>
    </row>
    <row r="22" spans="1:3">
      <c t="s" r="A22" s="3">
        <v>583</v>
      </c>
    </row>
    <row r="23" spans="1:3">
      <c t="s" r="A23" s="4">
        <v>637</v>
      </c>
      <c t="n" r="B23" s="7">
        <v>402</v>
      </c>
      <c t="n" r="C23" s="7">
        <v>1181</v>
      </c>
    </row>
    <row r="24" spans="1:3">
      <c t="s" r="A24" s="4">
        <v>638</v>
      </c>
      <c t="n" r="B24" s="5">
        <v>792601</v>
      </c>
      <c t="n" r="C24" s="5">
        <v>671878</v>
      </c>
    </row>
    <row r="25" spans="1:3">
      <c t="s" r="A25" s="4">
        <v>136</v>
      </c>
      <c t="n" r="B25" s="5">
        <v>793003</v>
      </c>
      <c t="n" r="C25" s="5">
        <v>673059</v>
      </c>
    </row>
    <row r="26" spans="1:3">
      <c t="s" r="A26" s="4">
        <v>552</v>
      </c>
    </row>
    <row r="27" spans="1:3">
      <c t="s" r="A27" s="3">
        <v>583</v>
      </c>
    </row>
    <row r="28" spans="1:3">
      <c t="s" r="A28" s="4">
        <v>637</v>
      </c>
      <c t="n" r="B28" s="5">
        <v>344</v>
      </c>
      <c t="n" r="C28" s="5">
        <v>748</v>
      </c>
    </row>
    <row r="29" spans="1:3">
      <c t="s" r="A29" s="4">
        <v>638</v>
      </c>
      <c t="n" r="B29" s="5">
        <v>273476</v>
      </c>
      <c t="n" r="C29" s="5">
        <v>227632</v>
      </c>
    </row>
    <row r="30" spans="1:3">
      <c t="s" r="A30" s="4">
        <v>136</v>
      </c>
      <c t="n" r="B30" s="5">
        <v>273820</v>
      </c>
      <c t="n" r="C30" s="5">
        <v>228380</v>
      </c>
    </row>
    <row r="31" spans="1:3">
      <c t="s" r="A31" s="4">
        <v>553</v>
      </c>
    </row>
    <row r="32" spans="1:3">
      <c t="s" r="A32" s="3">
        <v>583</v>
      </c>
    </row>
    <row r="33" spans="1:3">
      <c t="s" r="A33" s="4">
        <v>637</v>
      </c>
      <c t="n" r="C33" s="5">
        <v>413</v>
      </c>
    </row>
    <row r="34" spans="1:3">
      <c t="s" r="A34" s="4">
        <v>638</v>
      </c>
      <c t="n" r="B34" s="5">
        <v>314680</v>
      </c>
      <c t="n" r="C34" s="5">
        <v>296886</v>
      </c>
    </row>
    <row r="35" spans="1:3">
      <c t="s" r="A35" s="4">
        <v>136</v>
      </c>
      <c t="n" r="B35" s="5">
        <v>314680</v>
      </c>
      <c t="n" r="C35" s="5">
        <v>297299</v>
      </c>
    </row>
    <row r="36" spans="1:3">
      <c t="s" r="A36" s="4">
        <v>635</v>
      </c>
    </row>
    <row r="37" spans="1:3">
      <c t="s" r="A37" s="3">
        <v>583</v>
      </c>
    </row>
    <row r="38" spans="1:3">
      <c t="s" r="A38" s="4">
        <v>638</v>
      </c>
      <c t="n" r="B38" s="5">
        <v>3049</v>
      </c>
      <c t="n" r="C38" s="5">
        <v>2027</v>
      </c>
    </row>
    <row r="39" spans="1:3">
      <c t="s" r="A39" s="4">
        <v>136</v>
      </c>
      <c t="n" r="B39" s="5">
        <v>3049</v>
      </c>
      <c t="n" r="C39" s="5">
        <v>2027</v>
      </c>
    </row>
    <row r="40" spans="1:3">
      <c t="s" r="A40" s="4">
        <v>554</v>
      </c>
    </row>
    <row r="41" spans="1:3">
      <c t="s" r="A41" s="3">
        <v>583</v>
      </c>
    </row>
    <row r="42" spans="1:3">
      <c t="s" r="A42" s="4">
        <v>638</v>
      </c>
      <c t="n" r="B42" s="5">
        <v>18394</v>
      </c>
      <c t="n" r="C42" s="5">
        <v>12097</v>
      </c>
    </row>
    <row r="43" spans="1:3">
      <c t="s" r="A43" s="4">
        <v>136</v>
      </c>
      <c t="n" r="B43" s="5">
        <v>18394</v>
      </c>
      <c t="n" r="C43" s="5">
        <v>12097</v>
      </c>
    </row>
    <row r="44" spans="1:3">
      <c t="s" r="A44" s="4">
        <v>492</v>
      </c>
    </row>
    <row r="45" spans="1:3">
      <c t="s" r="A45" s="3">
        <v>583</v>
      </c>
    </row>
    <row r="46" spans="1:3">
      <c t="s" r="A46" s="4">
        <v>637</v>
      </c>
      <c t="n" r="B46" s="5">
        <v>58</v>
      </c>
      <c t="n" r="C46" s="5">
        <v>20</v>
      </c>
    </row>
    <row r="47" spans="1:3">
      <c t="s" r="A47" s="4">
        <v>638</v>
      </c>
      <c t="n" r="B47" s="5">
        <v>183002</v>
      </c>
      <c t="n" r="C47" s="5">
        <v>133236</v>
      </c>
    </row>
    <row r="48" spans="1:3">
      <c t="s" r="A48" s="4">
        <v>136</v>
      </c>
      <c t="n" r="B48" s="5">
        <v>183060</v>
      </c>
      <c t="n" r="C48" s="5">
        <v>133256</v>
      </c>
    </row>
    <row r="49" spans="1:3">
      <c t="s" r="A49" s="4">
        <v>653</v>
      </c>
    </row>
    <row r="50" spans="1:3">
      <c t="s" r="A50" s="3">
        <v>583</v>
      </c>
    </row>
    <row r="51" spans="1:3">
      <c t="s" r="A51" s="4">
        <v>637</v>
      </c>
      <c t="n" r="B51" s="5">
        <v>369</v>
      </c>
      <c t="n" r="C51" s="5">
        <v>535</v>
      </c>
    </row>
    <row r="52" spans="1:3">
      <c t="s" r="A52" s="4">
        <v>654</v>
      </c>
    </row>
    <row r="53" spans="1:3">
      <c t="s" r="A53" s="3">
        <v>583</v>
      </c>
    </row>
    <row r="54" spans="1:3">
      <c t="s" r="A54" s="4">
        <v>637</v>
      </c>
      <c t="n" r="B54" s="5">
        <v>329</v>
      </c>
      <c t="n" r="C54" s="5">
        <v>103</v>
      </c>
    </row>
    <row r="55" spans="1:3">
      <c t="s" r="A55" s="4">
        <v>655</v>
      </c>
    </row>
    <row r="56" spans="1:3">
      <c t="s" r="A56" s="3">
        <v>583</v>
      </c>
    </row>
    <row r="57" spans="1:3">
      <c t="s" r="A57" s="4">
        <v>637</v>
      </c>
      <c t="n" r="C57" s="5">
        <v>413</v>
      </c>
    </row>
    <row r="58" spans="1:3">
      <c t="s" r="A58" s="4">
        <v>656</v>
      </c>
    </row>
    <row r="59" spans="1:3">
      <c t="s" r="A59" s="3">
        <v>583</v>
      </c>
    </row>
    <row r="60" spans="1:3">
      <c t="s" r="A60" s="4">
        <v>637</v>
      </c>
      <c t="n" r="B60" s="5">
        <v>40</v>
      </c>
      <c t="n" r="C60" s="5">
        <v>19</v>
      </c>
    </row>
    <row r="61" spans="1:3">
      <c t="s" r="A61" s="4">
        <v>657</v>
      </c>
    </row>
    <row r="62" spans="1:3">
      <c t="s" r="A62" s="3">
        <v>583</v>
      </c>
    </row>
    <row r="63" spans="1:3">
      <c t="s" r="A63" s="4">
        <v>637</v>
      </c>
      <c t="n" r="B63" s="5">
        <v>33</v>
      </c>
      <c t="n" r="C63" s="5">
        <v>646</v>
      </c>
    </row>
    <row r="64" spans="1:3">
      <c t="s" r="A64" s="4">
        <v>658</v>
      </c>
    </row>
    <row r="65" spans="1:3">
      <c t="s" r="A65" s="3">
        <v>583</v>
      </c>
    </row>
    <row r="66" spans="1:3">
      <c t="s" r="A66" s="4">
        <v>637</v>
      </c>
      <c t="n" r="B66" s="5">
        <v>15</v>
      </c>
      <c t="n" r="C66" s="5">
        <v>645</v>
      </c>
    </row>
    <row r="67" spans="1:3">
      <c t="s" r="A67" s="4">
        <v>659</v>
      </c>
    </row>
    <row r="68" spans="1:3">
      <c t="s" r="A68" s="3">
        <v>583</v>
      </c>
    </row>
    <row r="69" spans="1:3">
      <c t="s" r="A69" s="4">
        <v>637</v>
      </c>
      <c t="n" r="B69" s="5">
        <v>18</v>
      </c>
      <c t="n" r="C69" s="5">
        <v>1</v>
      </c>
    </row>
    <row r="70" spans="1:3">
      <c t="s" r="A70" s="4">
        <v>493</v>
      </c>
    </row>
    <row r="71" spans="1:3">
      <c t="s" r="A71" s="3">
        <v>583</v>
      </c>
    </row>
    <row r="72" spans="1:3">
      <c t="s" r="A72" s="4">
        <v>637</v>
      </c>
      <c t="n" r="B72" s="5">
        <v>2120</v>
      </c>
      <c t="n" r="C72" s="5">
        <v>1266</v>
      </c>
    </row>
    <row r="73" spans="1:3">
      <c t="s" r="A73" s="4">
        <v>638</v>
      </c>
      <c t="n" r="B73" s="5">
        <v>565283</v>
      </c>
      <c t="n" r="C73" s="5">
        <v>381916</v>
      </c>
    </row>
    <row r="74" spans="1:3">
      <c t="s" r="A74" s="4">
        <v>136</v>
      </c>
      <c t="n" r="B74" s="5">
        <v>567403</v>
      </c>
      <c t="n" r="C74" s="5">
        <v>383182</v>
      </c>
    </row>
    <row r="75" spans="1:3">
      <c t="s" r="A75" s="4">
        <v>555</v>
      </c>
    </row>
    <row r="76" spans="1:3">
      <c t="s" r="A76" s="3">
        <v>583</v>
      </c>
    </row>
    <row r="77" spans="1:3">
      <c t="s" r="A77" s="4">
        <v>637</v>
      </c>
      <c t="n" r="B77" s="5">
        <v>2120</v>
      </c>
      <c t="n" r="C77" s="5">
        <v>1266</v>
      </c>
    </row>
    <row r="78" spans="1:3">
      <c t="s" r="A78" s="4">
        <v>638</v>
      </c>
      <c t="n" r="B78" s="5">
        <v>406240</v>
      </c>
      <c t="n" r="C78" s="5">
        <v>241255</v>
      </c>
    </row>
    <row r="79" spans="1:3">
      <c t="s" r="A79" s="4">
        <v>136</v>
      </c>
      <c t="n" r="B79" s="5">
        <v>408360</v>
      </c>
      <c t="n" r="C79" s="5">
        <v>242521</v>
      </c>
    </row>
    <row r="80" spans="1:3">
      <c t="s" r="A80" s="4">
        <v>589</v>
      </c>
    </row>
    <row r="81" spans="1:3">
      <c t="s" r="A81" s="3">
        <v>583</v>
      </c>
    </row>
    <row r="82" spans="1:3">
      <c t="s" r="A82" s="4">
        <v>638</v>
      </c>
      <c t="n" r="B82" s="5">
        <v>20069</v>
      </c>
      <c t="n" r="C82" s="5">
        <v>11505</v>
      </c>
    </row>
    <row r="83" spans="1:3">
      <c t="s" r="A83" s="4">
        <v>136</v>
      </c>
      <c t="n" r="B83" s="5">
        <v>20069</v>
      </c>
      <c t="n" r="C83" s="5">
        <v>11505</v>
      </c>
    </row>
    <row r="84" spans="1:3">
      <c t="s" r="A84" s="4">
        <v>660</v>
      </c>
    </row>
    <row r="85" spans="1:3">
      <c t="s" r="A85" s="3">
        <v>583</v>
      </c>
    </row>
    <row r="86" spans="1:3">
      <c t="s" r="A86" s="4">
        <v>638</v>
      </c>
      <c t="n" r="B86" s="5">
        <v>138974</v>
      </c>
      <c t="n" r="C86" s="5">
        <v>129156</v>
      </c>
    </row>
    <row r="87" spans="1:3">
      <c t="s" r="A87" s="4">
        <v>136</v>
      </c>
      <c t="n" r="B87" s="5">
        <v>138974</v>
      </c>
      <c t="n" r="C87" s="5">
        <v>129156</v>
      </c>
    </row>
    <row r="88" spans="1:3">
      <c t="s" r="A88" s="4">
        <v>661</v>
      </c>
    </row>
    <row r="89" spans="1:3">
      <c t="s" r="A89" s="3">
        <v>583</v>
      </c>
    </row>
    <row r="90" spans="1:3">
      <c t="s" r="A90" s="4">
        <v>637</v>
      </c>
      <c t="n" r="B90" s="5">
        <v>1879</v>
      </c>
      <c t="n" r="C90" s="5">
        <v>1033</v>
      </c>
    </row>
    <row r="91" spans="1:3">
      <c t="s" r="A91" s="4">
        <v>662</v>
      </c>
    </row>
    <row r="92" spans="1:3">
      <c t="s" r="A92" s="3">
        <v>583</v>
      </c>
    </row>
    <row r="93" spans="1:3">
      <c t="s" r="A93" s="4">
        <v>637</v>
      </c>
      <c t="n" r="B93" s="5">
        <v>1879</v>
      </c>
      <c t="n" r="C93" s="5">
        <v>1033</v>
      </c>
    </row>
    <row r="94" spans="1:3">
      <c t="s" r="A94" s="4">
        <v>663</v>
      </c>
    </row>
    <row r="95" spans="1:3">
      <c t="s" r="A95" s="3">
        <v>583</v>
      </c>
    </row>
    <row r="96" spans="1:3">
      <c t="s" r="A96" s="4">
        <v>637</v>
      </c>
      <c t="n" r="B96" s="5">
        <v>205</v>
      </c>
      <c t="n" r="C96" s="5">
        <v>193</v>
      </c>
    </row>
    <row r="97" spans="1:3">
      <c t="s" r="A97" s="4">
        <v>664</v>
      </c>
    </row>
    <row r="98" spans="1:3">
      <c t="s" r="A98" s="3">
        <v>583</v>
      </c>
    </row>
    <row r="99" spans="1:3">
      <c t="s" r="A99" s="4">
        <v>637</v>
      </c>
      <c t="n" r="B99" s="5">
        <v>205</v>
      </c>
      <c t="n" r="C99" s="5">
        <v>193</v>
      </c>
    </row>
    <row r="100" spans="1:3">
      <c t="s" r="A100" s="4">
        <v>665</v>
      </c>
    </row>
    <row r="101" spans="1:3">
      <c t="s" r="A101" s="3">
        <v>583</v>
      </c>
    </row>
    <row r="102" spans="1:3">
      <c t="s" r="A102" s="4">
        <v>637</v>
      </c>
      <c t="n" r="B102" s="5">
        <v>36</v>
      </c>
      <c t="n" r="C102" s="5">
        <v>40</v>
      </c>
    </row>
    <row r="103" spans="1:3">
      <c t="s" r="A103" s="4">
        <v>666</v>
      </c>
    </row>
    <row r="104" spans="1:3">
      <c t="s" r="A104" s="3">
        <v>583</v>
      </c>
    </row>
    <row r="105" spans="1:3">
      <c t="s" r="A105" s="4">
        <v>637</v>
      </c>
      <c t="n" r="B105" s="5">
        <v>36</v>
      </c>
      <c t="n" r="C105" s="5">
        <v>40</v>
      </c>
    </row>
    <row r="106" spans="1:3">
      <c t="s" r="A106" s="4">
        <v>494</v>
      </c>
    </row>
    <row r="107" spans="1:3">
      <c t="s" r="A107" s="3">
        <v>583</v>
      </c>
    </row>
    <row r="108" spans="1:3">
      <c t="s" r="A108" s="4">
        <v>637</v>
      </c>
      <c t="n" r="B108" s="5">
        <v>2446</v>
      </c>
      <c t="n" r="C108" s="5">
        <v>2750</v>
      </c>
    </row>
    <row r="109" spans="1:3">
      <c t="s" r="A109" s="4">
        <v>638</v>
      </c>
      <c t="n" r="B109" s="5">
        <v>359626</v>
      </c>
      <c t="n" r="C109" s="5">
        <v>318481</v>
      </c>
    </row>
    <row r="110" spans="1:3">
      <c t="s" r="A110" s="4">
        <v>136</v>
      </c>
      <c t="n" r="B110" s="5">
        <v>362072</v>
      </c>
      <c t="n" r="C110" s="5">
        <v>321231</v>
      </c>
    </row>
    <row r="111" spans="1:3">
      <c t="s" r="A111" s="4">
        <v>556</v>
      </c>
    </row>
    <row r="112" spans="1:3">
      <c t="s" r="A112" s="3">
        <v>583</v>
      </c>
    </row>
    <row r="113" spans="1:3">
      <c t="s" r="A113" s="4">
        <v>637</v>
      </c>
      <c t="n" r="B113" s="5">
        <v>201</v>
      </c>
      <c t="n" r="C113" s="5">
        <v>127</v>
      </c>
    </row>
    <row r="114" spans="1:3">
      <c t="s" r="A114" s="4">
        <v>638</v>
      </c>
      <c t="n" r="B114" s="5">
        <v>50209</v>
      </c>
      <c t="n" r="C114" s="5">
        <v>40010</v>
      </c>
    </row>
    <row r="115" spans="1:3">
      <c t="s" r="A115" s="4">
        <v>136</v>
      </c>
      <c t="n" r="B115" s="5">
        <v>50410</v>
      </c>
      <c t="n" r="C115" s="5">
        <v>40137</v>
      </c>
    </row>
    <row r="116" spans="1:3">
      <c t="s" r="A116" s="4">
        <v>667</v>
      </c>
    </row>
    <row r="117" spans="1:3">
      <c t="s" r="A117" s="3">
        <v>583</v>
      </c>
    </row>
    <row r="118" spans="1:3">
      <c t="s" r="A118" s="4">
        <v>638</v>
      </c>
      <c t="n" r="B118" s="5">
        <v>171</v>
      </c>
      <c t="n" r="C118" s="5">
        <v>219</v>
      </c>
    </row>
    <row r="119" spans="1:3">
      <c t="s" r="A119" s="4">
        <v>136</v>
      </c>
      <c t="n" r="B119" s="5">
        <v>171</v>
      </c>
      <c t="n" r="C119" s="5">
        <v>219</v>
      </c>
    </row>
    <row r="120" spans="1:3">
      <c t="s" r="A120" s="4">
        <v>557</v>
      </c>
    </row>
    <row r="121" spans="1:3">
      <c t="s" r="A121" s="3">
        <v>583</v>
      </c>
    </row>
    <row r="122" spans="1:3">
      <c t="s" r="A122" s="4">
        <v>637</v>
      </c>
      <c t="n" r="B122" s="5">
        <v>1064</v>
      </c>
      <c t="n" r="C122" s="5">
        <v>1332</v>
      </c>
    </row>
    <row r="123" spans="1:3">
      <c t="s" r="A123" s="4">
        <v>638</v>
      </c>
      <c t="n" r="B123" s="5">
        <v>152722</v>
      </c>
      <c t="n" r="C123" s="5">
        <v>140536</v>
      </c>
    </row>
    <row r="124" spans="1:3">
      <c t="s" r="A124" s="4">
        <v>136</v>
      </c>
      <c t="n" r="B124" s="5">
        <v>153786</v>
      </c>
      <c t="n" r="C124" s="5">
        <v>141868</v>
      </c>
    </row>
    <row r="125" spans="1:3">
      <c t="s" r="A125" s="4">
        <v>558</v>
      </c>
    </row>
    <row r="126" spans="1:3">
      <c t="s" r="A126" s="3">
        <v>583</v>
      </c>
    </row>
    <row r="127" spans="1:3">
      <c t="s" r="A127" s="4">
        <v>637</v>
      </c>
      <c t="n" r="B127" s="5">
        <v>1181</v>
      </c>
      <c t="n" r="C127" s="5">
        <v>1291</v>
      </c>
    </row>
    <row r="128" spans="1:3">
      <c t="s" r="A128" s="4">
        <v>638</v>
      </c>
      <c t="n" r="B128" s="5">
        <v>156524</v>
      </c>
      <c t="n" r="C128" s="5">
        <v>137716</v>
      </c>
    </row>
    <row r="129" spans="1:3">
      <c t="s" r="A129" s="4">
        <v>136</v>
      </c>
      <c t="n" r="B129" s="5">
        <v>157705</v>
      </c>
      <c t="n" r="C129" s="5">
        <v>139007</v>
      </c>
    </row>
    <row r="130" spans="1:3">
      <c t="s" r="A130" s="4">
        <v>668</v>
      </c>
    </row>
    <row r="131" spans="1:3">
      <c t="s" r="A131" s="3">
        <v>583</v>
      </c>
    </row>
    <row r="132" spans="1:3">
      <c t="s" r="A132" s="4">
        <v>637</v>
      </c>
      <c t="n" r="B132" s="5">
        <v>1929</v>
      </c>
      <c t="n" r="C132" s="5">
        <v>2239</v>
      </c>
    </row>
    <row r="133" spans="1:3">
      <c t="s" r="A133" s="4">
        <v>669</v>
      </c>
    </row>
    <row r="134" spans="1:3">
      <c t="s" r="A134" s="3">
        <v>583</v>
      </c>
    </row>
    <row r="135" spans="1:3">
      <c t="s" r="A135" s="4">
        <v>637</v>
      </c>
      <c t="n" r="B135" s="5">
        <v>133</v>
      </c>
      <c t="n" r="C135" s="5">
        <v>113</v>
      </c>
    </row>
    <row r="136" spans="1:3">
      <c t="s" r="A136" s="4">
        <v>670</v>
      </c>
    </row>
    <row r="137" spans="1:3">
      <c t="s" r="A137" s="3">
        <v>583</v>
      </c>
    </row>
    <row r="138" spans="1:3">
      <c t="s" r="A138" s="4">
        <v>637</v>
      </c>
      <c t="n" r="B138" s="5">
        <v>908</v>
      </c>
      <c t="n" r="C138" s="5">
        <v>1042</v>
      </c>
    </row>
    <row r="139" spans="1:3">
      <c t="s" r="A139" s="4">
        <v>671</v>
      </c>
    </row>
    <row r="140" spans="1:3">
      <c t="s" r="A140" s="3">
        <v>583</v>
      </c>
    </row>
    <row r="141" spans="1:3">
      <c t="s" r="A141" s="4">
        <v>637</v>
      </c>
      <c t="n" r="B141" s="5">
        <v>888</v>
      </c>
      <c t="n" r="C141" s="5">
        <v>1084</v>
      </c>
    </row>
    <row r="142" spans="1:3">
      <c t="s" r="A142" s="4">
        <v>672</v>
      </c>
    </row>
    <row r="143" spans="1:3">
      <c t="s" r="A143" s="3">
        <v>583</v>
      </c>
    </row>
    <row r="144" spans="1:3">
      <c t="s" r="A144" s="4">
        <v>637</v>
      </c>
      <c t="n" r="B144" s="5">
        <v>453</v>
      </c>
      <c t="n" r="C144" s="5">
        <v>436</v>
      </c>
    </row>
    <row r="145" spans="1:3">
      <c t="s" r="A145" s="4">
        <v>673</v>
      </c>
    </row>
    <row r="146" spans="1:3">
      <c t="s" r="A146" s="3">
        <v>583</v>
      </c>
    </row>
    <row r="147" spans="1:3">
      <c t="s" r="A147" s="4">
        <v>637</v>
      </c>
      <c t="n" r="B147" s="5">
        <v>31</v>
      </c>
      <c t="n" r="C147" s="5">
        <v>4</v>
      </c>
    </row>
    <row r="148" spans="1:3">
      <c t="s" r="A148" s="4">
        <v>674</v>
      </c>
    </row>
    <row r="149" spans="1:3">
      <c t="s" r="A149" s="3">
        <v>583</v>
      </c>
    </row>
    <row r="150" spans="1:3">
      <c t="s" r="A150" s="4">
        <v>637</v>
      </c>
      <c t="n" r="B150" s="5">
        <v>129</v>
      </c>
      <c t="n" r="C150" s="5">
        <v>243</v>
      </c>
    </row>
    <row r="151" spans="1:3">
      <c t="s" r="A151" s="4">
        <v>675</v>
      </c>
    </row>
    <row r="152" spans="1:3">
      <c t="s" r="A152" s="3">
        <v>583</v>
      </c>
    </row>
    <row r="153" spans="1:3">
      <c t="s" r="A153" s="4">
        <v>637</v>
      </c>
      <c t="n" r="B153" s="5">
        <v>293</v>
      </c>
      <c t="n" r="C153" s="5">
        <v>189</v>
      </c>
    </row>
    <row r="154" spans="1:3">
      <c t="s" r="A154" s="4">
        <v>676</v>
      </c>
    </row>
    <row r="155" spans="1:3">
      <c t="s" r="A155" s="3">
        <v>583</v>
      </c>
    </row>
    <row r="156" spans="1:3">
      <c t="s" r="A156" s="4">
        <v>637</v>
      </c>
      <c t="n" r="B156" s="5">
        <v>64</v>
      </c>
      <c t="n" r="C156" s="5">
        <v>75</v>
      </c>
    </row>
    <row r="157" spans="1:3">
      <c t="s" r="A157" s="4">
        <v>677</v>
      </c>
    </row>
    <row r="158" spans="1:3">
      <c t="s" r="A158" s="3">
        <v>583</v>
      </c>
    </row>
    <row r="159" spans="1:3">
      <c t="s" r="A159" s="4">
        <v>637</v>
      </c>
      <c t="n" r="B159" s="5">
        <v>37</v>
      </c>
      <c t="n" r="C159" s="5">
        <v>10</v>
      </c>
    </row>
    <row r="160" spans="1:3">
      <c t="s" r="A160" s="4">
        <v>678</v>
      </c>
    </row>
    <row r="161" spans="1:3">
      <c t="s" r="A161" s="3">
        <v>583</v>
      </c>
    </row>
    <row r="162" spans="1:3">
      <c t="s" r="A162" s="4">
        <v>637</v>
      </c>
      <c t="n" r="B162" s="7">
        <v>27</v>
      </c>
      <c t="n" r="C162" s="5">
        <v>47</v>
      </c>
    </row>
    <row r="163" spans="1:3">
      <c t="s" r="A163" s="4">
        <v>679</v>
      </c>
    </row>
    <row r="164" spans="1:3">
      <c t="s" r="A164" s="3">
        <v>583</v>
      </c>
    </row>
    <row r="165" spans="1:3">
      <c t="s" r="A165" s="4">
        <v>637</v>
      </c>
      <c t="n" r="C165" s="7">
        <v>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0</v>
      </c>
      <c t="s" r="B1" s="2">
        <v>2</v>
      </c>
      <c t="s" r="C1" s="2">
        <v>25</v>
      </c>
    </row>
    <row r="2" spans="1:3">
      <c t="s" r="A2" s="3">
        <v>681</v>
      </c>
    </row>
    <row r="3" spans="1:3">
      <c t="s" r="A3" s="4">
        <v>136</v>
      </c>
      <c t="n" r="B3" s="7">
        <v>1722478</v>
      </c>
      <c t="n" r="C3" s="7">
        <v>1377472</v>
      </c>
    </row>
    <row r="4" spans="1:3">
      <c t="s" r="A4" s="4">
        <v>491</v>
      </c>
    </row>
    <row r="5" spans="1:3">
      <c t="s" r="A5" s="3">
        <v>681</v>
      </c>
    </row>
    <row r="6" spans="1:3">
      <c t="s" r="A6" s="4">
        <v>136</v>
      </c>
      <c t="n" r="B6" s="5">
        <v>793003</v>
      </c>
      <c t="n" r="C6" s="5">
        <v>673059</v>
      </c>
    </row>
    <row r="7" spans="1:3">
      <c t="s" r="A7" s="4">
        <v>552</v>
      </c>
    </row>
    <row r="8" spans="1:3">
      <c t="s" r="A8" s="3">
        <v>681</v>
      </c>
    </row>
    <row r="9" spans="1:3">
      <c t="s" r="A9" s="4">
        <v>136</v>
      </c>
      <c t="n" r="B9" s="5">
        <v>273820</v>
      </c>
      <c t="n" r="C9" s="5">
        <v>228380</v>
      </c>
    </row>
    <row r="10" spans="1:3">
      <c t="s" r="A10" s="4">
        <v>553</v>
      </c>
    </row>
    <row r="11" spans="1:3">
      <c t="s" r="A11" s="3">
        <v>681</v>
      </c>
    </row>
    <row r="12" spans="1:3">
      <c t="s" r="A12" s="4">
        <v>136</v>
      </c>
      <c t="n" r="B12" s="5">
        <v>314680</v>
      </c>
      <c t="n" r="C12" s="5">
        <v>297299</v>
      </c>
    </row>
    <row r="13" spans="1:3">
      <c t="s" r="A13" s="4">
        <v>635</v>
      </c>
    </row>
    <row r="14" spans="1:3">
      <c t="s" r="A14" s="3">
        <v>681</v>
      </c>
    </row>
    <row r="15" spans="1:3">
      <c t="s" r="A15" s="4">
        <v>136</v>
      </c>
      <c t="n" r="B15" s="5">
        <v>3049</v>
      </c>
      <c t="n" r="C15" s="5">
        <v>2027</v>
      </c>
    </row>
    <row r="16" spans="1:3">
      <c t="s" r="A16" s="4">
        <v>554</v>
      </c>
    </row>
    <row r="17" spans="1:3">
      <c t="s" r="A17" s="3">
        <v>681</v>
      </c>
    </row>
    <row r="18" spans="1:3">
      <c t="s" r="A18" s="4">
        <v>136</v>
      </c>
      <c t="n" r="B18" s="5">
        <v>18394</v>
      </c>
      <c t="n" r="C18" s="5">
        <v>12097</v>
      </c>
    </row>
    <row r="19" spans="1:3">
      <c t="s" r="A19" s="4">
        <v>492</v>
      </c>
    </row>
    <row r="20" spans="1:3">
      <c t="s" r="A20" s="3">
        <v>681</v>
      </c>
    </row>
    <row r="21" spans="1:3">
      <c t="s" r="A21" s="4">
        <v>136</v>
      </c>
      <c t="n" r="B21" s="5">
        <v>183060</v>
      </c>
      <c t="n" r="C21" s="5">
        <v>133256</v>
      </c>
    </row>
    <row r="22" spans="1:3">
      <c t="s" r="A22" s="4">
        <v>493</v>
      </c>
    </row>
    <row r="23" spans="1:3">
      <c t="s" r="A23" s="3">
        <v>681</v>
      </c>
    </row>
    <row r="24" spans="1:3">
      <c t="s" r="A24" s="4">
        <v>136</v>
      </c>
      <c t="n" r="B24" s="5">
        <v>567403</v>
      </c>
      <c t="n" r="C24" s="5">
        <v>383182</v>
      </c>
    </row>
    <row r="25" spans="1:3">
      <c t="s" r="A25" s="4">
        <v>555</v>
      </c>
    </row>
    <row r="26" spans="1:3">
      <c t="s" r="A26" s="3">
        <v>681</v>
      </c>
    </row>
    <row r="27" spans="1:3">
      <c t="s" r="A27" s="4">
        <v>136</v>
      </c>
      <c t="n" r="B27" s="5">
        <v>408360</v>
      </c>
      <c t="n" r="C27" s="5">
        <v>242521</v>
      </c>
    </row>
    <row r="28" spans="1:3">
      <c t="s" r="A28" s="4">
        <v>589</v>
      </c>
    </row>
    <row r="29" spans="1:3">
      <c t="s" r="A29" s="3">
        <v>681</v>
      </c>
    </row>
    <row r="30" spans="1:3">
      <c t="s" r="A30" s="4">
        <v>136</v>
      </c>
      <c t="n" r="B30" s="5">
        <v>20069</v>
      </c>
      <c t="n" r="C30" s="5">
        <v>11505</v>
      </c>
    </row>
    <row r="31" spans="1:3">
      <c t="s" r="A31" s="4">
        <v>660</v>
      </c>
    </row>
    <row r="32" spans="1:3">
      <c t="s" r="A32" s="3">
        <v>681</v>
      </c>
    </row>
    <row r="33" spans="1:3">
      <c t="s" r="A33" s="4">
        <v>136</v>
      </c>
      <c t="n" r="B33" s="5">
        <v>138974</v>
      </c>
      <c t="n" r="C33" s="5">
        <v>129156</v>
      </c>
    </row>
    <row r="34" spans="1:3">
      <c t="s" r="A34" s="4">
        <v>494</v>
      </c>
    </row>
    <row r="35" spans="1:3">
      <c t="s" r="A35" s="3">
        <v>681</v>
      </c>
    </row>
    <row r="36" spans="1:3">
      <c t="s" r="A36" s="4">
        <v>136</v>
      </c>
      <c t="n" r="B36" s="5">
        <v>362072</v>
      </c>
      <c t="n" r="C36" s="5">
        <v>321231</v>
      </c>
    </row>
    <row r="37" spans="1:3">
      <c t="s" r="A37" s="4">
        <v>556</v>
      </c>
    </row>
    <row r="38" spans="1:3">
      <c t="s" r="A38" s="3">
        <v>681</v>
      </c>
    </row>
    <row r="39" spans="1:3">
      <c t="s" r="A39" s="4">
        <v>136</v>
      </c>
      <c t="n" r="B39" s="5">
        <v>50410</v>
      </c>
      <c t="n" r="C39" s="5">
        <v>40137</v>
      </c>
    </row>
    <row r="40" spans="1:3">
      <c t="s" r="A40" s="4">
        <v>667</v>
      </c>
    </row>
    <row r="41" spans="1:3">
      <c t="s" r="A41" s="3">
        <v>681</v>
      </c>
    </row>
    <row r="42" spans="1:3">
      <c t="s" r="A42" s="4">
        <v>136</v>
      </c>
      <c t="n" r="B42" s="5">
        <v>171</v>
      </c>
      <c t="n" r="C42" s="5">
        <v>219</v>
      </c>
    </row>
    <row r="43" spans="1:3">
      <c t="s" r="A43" s="4">
        <v>557</v>
      </c>
    </row>
    <row r="44" spans="1:3">
      <c t="s" r="A44" s="3">
        <v>681</v>
      </c>
    </row>
    <row r="45" spans="1:3">
      <c t="s" r="A45" s="4">
        <v>136</v>
      </c>
      <c t="n" r="B45" s="5">
        <v>153786</v>
      </c>
      <c t="n" r="C45" s="5">
        <v>141868</v>
      </c>
    </row>
    <row r="46" spans="1:3">
      <c t="s" r="A46" s="4">
        <v>558</v>
      </c>
    </row>
    <row r="47" spans="1:3">
      <c t="s" r="A47" s="3">
        <v>681</v>
      </c>
    </row>
    <row r="48" spans="1:3">
      <c t="s" r="A48" s="4">
        <v>136</v>
      </c>
      <c t="n" r="B48" s="5">
        <v>157705</v>
      </c>
      <c t="n" r="C48" s="5">
        <v>139007</v>
      </c>
    </row>
    <row r="49" spans="1:3">
      <c t="s" r="A49" s="4">
        <v>682</v>
      </c>
    </row>
    <row r="50" spans="1:3">
      <c t="s" r="A50" s="3">
        <v>681</v>
      </c>
    </row>
    <row r="51" spans="1:3">
      <c t="s" r="A51" s="4">
        <v>136</v>
      </c>
      <c t="n" r="B51" s="7">
        <v>1689069</v>
      </c>
      <c t="n" r="C51" s="7">
        <v>1335853</v>
      </c>
    </row>
    <row r="52" spans="1:3">
      <c t="s" r="A52" s="4">
        <v>683</v>
      </c>
      <c t="s" r="B52" s="4">
        <v>684</v>
      </c>
      <c t="s" r="C52" s="4">
        <v>685</v>
      </c>
    </row>
    <row r="53" spans="1:3">
      <c t="s" r="A53" s="4">
        <v>686</v>
      </c>
    </row>
    <row r="54" spans="1:3">
      <c t="s" r="A54" s="3">
        <v>681</v>
      </c>
    </row>
    <row r="55" spans="1:3">
      <c t="s" r="A55" s="4">
        <v>136</v>
      </c>
      <c t="n" r="B55" s="7">
        <v>769760</v>
      </c>
      <c t="n" r="C55" s="7">
        <v>642026</v>
      </c>
    </row>
    <row r="56" spans="1:3">
      <c t="s" r="A56" s="4">
        <v>687</v>
      </c>
    </row>
    <row r="57" spans="1:3">
      <c t="s" r="A57" s="3">
        <v>681</v>
      </c>
    </row>
    <row r="58" spans="1:3">
      <c t="s" r="A58" s="4">
        <v>136</v>
      </c>
      <c t="n" r="B58" s="5">
        <v>262753</v>
      </c>
      <c t="n" r="C58" s="5">
        <v>215874</v>
      </c>
    </row>
    <row r="59" spans="1:3">
      <c t="s" r="A59" s="4">
        <v>688</v>
      </c>
    </row>
    <row r="60" spans="1:3">
      <c t="s" r="A60" s="3">
        <v>681</v>
      </c>
    </row>
    <row r="61" spans="1:3">
      <c t="s" r="A61" s="4">
        <v>136</v>
      </c>
      <c t="n" r="B61" s="5">
        <v>306709</v>
      </c>
      <c t="n" r="C61" s="5">
        <v>283518</v>
      </c>
    </row>
    <row r="62" spans="1:3">
      <c t="s" r="A62" s="4">
        <v>689</v>
      </c>
    </row>
    <row r="63" spans="1:3">
      <c t="s" r="A63" s="3">
        <v>681</v>
      </c>
    </row>
    <row r="64" spans="1:3">
      <c t="s" r="A64" s="4">
        <v>136</v>
      </c>
      <c t="n" r="B64" s="5">
        <v>3049</v>
      </c>
      <c t="n" r="C64" s="5">
        <v>2027</v>
      </c>
    </row>
    <row r="65" spans="1:3">
      <c t="s" r="A65" s="4">
        <v>690</v>
      </c>
    </row>
    <row r="66" spans="1:3">
      <c t="s" r="A66" s="3">
        <v>681</v>
      </c>
    </row>
    <row r="67" spans="1:3">
      <c t="s" r="A67" s="4">
        <v>136</v>
      </c>
      <c t="n" r="B67" s="5">
        <v>18323</v>
      </c>
      <c t="n" r="C67" s="5">
        <v>12018</v>
      </c>
    </row>
    <row r="68" spans="1:3">
      <c t="s" r="A68" s="4">
        <v>691</v>
      </c>
    </row>
    <row r="69" spans="1:3">
      <c t="s" r="A69" s="3">
        <v>681</v>
      </c>
    </row>
    <row r="70" spans="1:3">
      <c t="s" r="A70" s="4">
        <v>136</v>
      </c>
      <c t="n" r="B70" s="5">
        <v>178926</v>
      </c>
      <c t="n" r="C70" s="5">
        <v>128589</v>
      </c>
    </row>
    <row r="71" spans="1:3">
      <c t="s" r="A71" s="4">
        <v>692</v>
      </c>
    </row>
    <row r="72" spans="1:3">
      <c t="s" r="A72" s="3">
        <v>681</v>
      </c>
    </row>
    <row r="73" spans="1:3">
      <c t="s" r="A73" s="4">
        <v>136</v>
      </c>
      <c t="n" r="B73" s="5">
        <v>561088</v>
      </c>
      <c t="n" r="C73" s="5">
        <v>377288</v>
      </c>
    </row>
    <row r="74" spans="1:3">
      <c t="s" r="A74" s="4">
        <v>693</v>
      </c>
    </row>
    <row r="75" spans="1:3">
      <c t="s" r="A75" s="3">
        <v>681</v>
      </c>
    </row>
    <row r="76" spans="1:3">
      <c t="s" r="A76" s="4">
        <v>136</v>
      </c>
      <c t="n" r="B76" s="5">
        <v>402299</v>
      </c>
      <c t="n" r="C76" s="5">
        <v>236893</v>
      </c>
    </row>
    <row r="77" spans="1:3">
      <c t="s" r="A77" s="4">
        <v>694</v>
      </c>
    </row>
    <row r="78" spans="1:3">
      <c t="s" r="A78" s="3">
        <v>681</v>
      </c>
    </row>
    <row r="79" spans="1:3">
      <c t="s" r="A79" s="4">
        <v>136</v>
      </c>
      <c t="n" r="B79" s="5">
        <v>19815</v>
      </c>
      <c t="n" r="C79" s="5">
        <v>11239</v>
      </c>
    </row>
    <row r="80" spans="1:3">
      <c t="s" r="A80" s="4">
        <v>695</v>
      </c>
    </row>
    <row r="81" spans="1:3">
      <c t="s" r="A81" s="3">
        <v>681</v>
      </c>
    </row>
    <row r="82" spans="1:3">
      <c t="s" r="A82" s="4">
        <v>136</v>
      </c>
      <c t="n" r="B82" s="5">
        <v>138974</v>
      </c>
      <c t="n" r="C82" s="5">
        <v>129156</v>
      </c>
    </row>
    <row r="83" spans="1:3">
      <c t="s" r="A83" s="4">
        <v>696</v>
      </c>
    </row>
    <row r="84" spans="1:3">
      <c t="s" r="A84" s="3">
        <v>681</v>
      </c>
    </row>
    <row r="85" spans="1:3">
      <c t="s" r="A85" s="4">
        <v>136</v>
      </c>
      <c t="n" r="B85" s="5">
        <v>358221</v>
      </c>
      <c t="n" r="C85" s="5">
        <v>316538</v>
      </c>
    </row>
    <row r="86" spans="1:3">
      <c t="s" r="A86" s="4">
        <v>697</v>
      </c>
    </row>
    <row r="87" spans="1:3">
      <c t="s" r="A87" s="3">
        <v>681</v>
      </c>
    </row>
    <row r="88" spans="1:3">
      <c t="s" r="A88" s="4">
        <v>136</v>
      </c>
      <c t="n" r="B88" s="5">
        <v>49802</v>
      </c>
      <c t="n" r="C88" s="5">
        <v>39900</v>
      </c>
    </row>
    <row r="89" spans="1:3">
      <c t="s" r="A89" s="4">
        <v>698</v>
      </c>
    </row>
    <row r="90" spans="1:3">
      <c t="s" r="A90" s="3">
        <v>681</v>
      </c>
    </row>
    <row r="91" spans="1:3">
      <c t="s" r="A91" s="4">
        <v>136</v>
      </c>
      <c t="n" r="B91" s="5">
        <v>171</v>
      </c>
      <c t="n" r="C91" s="5">
        <v>219</v>
      </c>
    </row>
    <row r="92" spans="1:3">
      <c t="s" r="A92" s="4">
        <v>699</v>
      </c>
    </row>
    <row r="93" spans="1:3">
      <c t="s" r="A93" s="3">
        <v>681</v>
      </c>
    </row>
    <row r="94" spans="1:3">
      <c t="s" r="A94" s="4">
        <v>136</v>
      </c>
      <c t="n" r="B94" s="5">
        <v>153128</v>
      </c>
      <c t="n" r="C94" s="5">
        <v>141264</v>
      </c>
    </row>
    <row r="95" spans="1:3">
      <c t="s" r="A95" s="4">
        <v>700</v>
      </c>
    </row>
    <row r="96" spans="1:3">
      <c t="s" r="A96" s="3">
        <v>681</v>
      </c>
    </row>
    <row r="97" spans="1:3">
      <c t="s" r="A97" s="4">
        <v>136</v>
      </c>
      <c t="n" r="B97" s="5">
        <v>155120</v>
      </c>
      <c t="n" r="C97" s="5">
        <v>135155</v>
      </c>
    </row>
    <row r="98" spans="1:3">
      <c t="s" r="A98" s="4">
        <v>701</v>
      </c>
    </row>
    <row r="99" spans="1:3">
      <c t="s" r="A99" s="3">
        <v>681</v>
      </c>
    </row>
    <row r="100" spans="1:3">
      <c t="s" r="A100" s="4">
        <v>136</v>
      </c>
      <c t="n" r="B100" s="7">
        <v>7336</v>
      </c>
      <c t="n" r="C100" s="7">
        <v>13959</v>
      </c>
    </row>
    <row r="101" spans="1:3">
      <c t="s" r="A101" s="4">
        <v>683</v>
      </c>
      <c t="s" r="B101" s="4">
        <v>702</v>
      </c>
      <c t="s" r="C101" s="4">
        <v>703</v>
      </c>
    </row>
    <row r="102" spans="1:3">
      <c t="s" r="A102" s="4">
        <v>704</v>
      </c>
    </row>
    <row r="103" spans="1:3">
      <c t="s" r="A103" s="3">
        <v>681</v>
      </c>
    </row>
    <row r="104" spans="1:3">
      <c t="s" r="A104" s="4">
        <v>136</v>
      </c>
      <c t="n" r="B104" s="7">
        <v>7336</v>
      </c>
      <c t="n" r="C104" s="7">
        <v>13959</v>
      </c>
    </row>
    <row r="105" spans="1:3">
      <c t="s" r="A105" s="4">
        <v>705</v>
      </c>
    </row>
    <row r="106" spans="1:3">
      <c t="s" r="A106" s="3">
        <v>681</v>
      </c>
    </row>
    <row r="107" spans="1:3">
      <c t="s" r="A107" s="4">
        <v>136</v>
      </c>
      <c t="n" r="B107" s="5">
        <v>4080</v>
      </c>
      <c t="n" r="C107" s="5">
        <v>7623</v>
      </c>
    </row>
    <row r="108" spans="1:3">
      <c t="s" r="A108" s="4">
        <v>706</v>
      </c>
    </row>
    <row r="109" spans="1:3">
      <c t="s" r="A109" s="3">
        <v>681</v>
      </c>
    </row>
    <row r="110" spans="1:3">
      <c t="s" r="A110" s="4">
        <v>136</v>
      </c>
      <c t="n" r="B110" s="5">
        <v>1657</v>
      </c>
      <c t="n" r="C110" s="5">
        <v>4458</v>
      </c>
    </row>
    <row r="111" spans="1:3">
      <c t="s" r="A111" s="4">
        <v>707</v>
      </c>
    </row>
    <row r="112" spans="1:3">
      <c t="s" r="A112" s="3">
        <v>681</v>
      </c>
    </row>
    <row r="113" spans="1:3">
      <c t="s" r="A113" s="4">
        <v>136</v>
      </c>
      <c t="n" r="B113" s="5">
        <v>71</v>
      </c>
      <c t="n" r="C113" s="5">
        <v>79</v>
      </c>
    </row>
    <row r="114" spans="1:3">
      <c t="s" r="A114" s="4">
        <v>708</v>
      </c>
    </row>
    <row r="115" spans="1:3">
      <c t="s" r="A115" s="3">
        <v>681</v>
      </c>
    </row>
    <row r="116" spans="1:3">
      <c t="s" r="A116" s="4">
        <v>136</v>
      </c>
      <c t="n" r="B116" s="5">
        <v>1528</v>
      </c>
      <c t="n" r="C116" s="5">
        <v>1799</v>
      </c>
    </row>
    <row r="117" spans="1:3">
      <c t="s" r="A117" s="4">
        <v>709</v>
      </c>
    </row>
    <row r="118" spans="1:3">
      <c t="s" r="A118" s="3">
        <v>681</v>
      </c>
    </row>
    <row r="119" spans="1:3">
      <c t="s" r="A119" s="4">
        <v>136</v>
      </c>
      <c t="n" r="B119" s="7">
        <v>26073</v>
      </c>
      <c t="n" r="C119" s="7">
        <v>27661</v>
      </c>
    </row>
    <row r="120" spans="1:3">
      <c t="s" r="A120" s="4">
        <v>683</v>
      </c>
      <c t="s" r="B120" s="4">
        <v>710</v>
      </c>
      <c t="s" r="C120" s="4">
        <v>711</v>
      </c>
    </row>
    <row r="121" spans="1:3">
      <c t="s" r="A121" s="4">
        <v>712</v>
      </c>
    </row>
    <row r="122" spans="1:3">
      <c t="s" r="A122" s="3">
        <v>681</v>
      </c>
    </row>
    <row r="123" spans="1:3">
      <c t="s" r="A123" s="4">
        <v>136</v>
      </c>
      <c t="n" r="B123" s="7">
        <v>15907</v>
      </c>
      <c t="n" r="C123" s="7">
        <v>17074</v>
      </c>
    </row>
    <row r="124" spans="1:3">
      <c t="s" r="A124" s="4">
        <v>713</v>
      </c>
    </row>
    <row r="125" spans="1:3">
      <c t="s" r="A125" s="3">
        <v>681</v>
      </c>
    </row>
    <row r="126" spans="1:3">
      <c t="s" r="A126" s="4">
        <v>136</v>
      </c>
      <c t="n" r="B126" s="5">
        <v>6987</v>
      </c>
      <c t="n" r="C126" s="5">
        <v>4883</v>
      </c>
    </row>
    <row r="127" spans="1:3">
      <c t="s" r="A127" s="4">
        <v>714</v>
      </c>
    </row>
    <row r="128" spans="1:3">
      <c t="s" r="A128" s="3">
        <v>681</v>
      </c>
    </row>
    <row r="129" spans="1:3">
      <c t="s" r="A129" s="4">
        <v>136</v>
      </c>
      <c t="n" r="B129" s="5">
        <v>6314</v>
      </c>
      <c t="n" r="C129" s="5">
        <v>9323</v>
      </c>
    </row>
    <row r="130" spans="1:3">
      <c t="s" r="A130" s="4">
        <v>715</v>
      </c>
    </row>
    <row r="131" spans="1:3">
      <c t="s" r="A131" s="3">
        <v>681</v>
      </c>
    </row>
    <row r="132" spans="1:3">
      <c t="s" r="A132" s="4">
        <v>136</v>
      </c>
      <c t="n" r="B132" s="5">
        <v>2606</v>
      </c>
      <c t="n" r="C132" s="5">
        <v>2868</v>
      </c>
    </row>
    <row r="133" spans="1:3">
      <c t="s" r="A133" s="4">
        <v>716</v>
      </c>
    </row>
    <row r="134" spans="1:3">
      <c t="s" r="A134" s="3">
        <v>681</v>
      </c>
    </row>
    <row r="135" spans="1:3">
      <c t="s" r="A135" s="4">
        <v>136</v>
      </c>
      <c t="n" r="B135" s="5">
        <v>6315</v>
      </c>
      <c t="n" r="C135" s="5">
        <v>5894</v>
      </c>
    </row>
    <row r="136" spans="1:3">
      <c t="s" r="A136" s="4">
        <v>717</v>
      </c>
    </row>
    <row r="137" spans="1:3">
      <c t="s" r="A137" s="3">
        <v>681</v>
      </c>
    </row>
    <row r="138" spans="1:3">
      <c t="s" r="A138" s="4">
        <v>136</v>
      </c>
      <c t="n" r="B138" s="5">
        <v>6061</v>
      </c>
      <c t="n" r="C138" s="5">
        <v>5628</v>
      </c>
    </row>
    <row r="139" spans="1:3">
      <c t="s" r="A139" s="4">
        <v>718</v>
      </c>
    </row>
    <row r="140" spans="1:3">
      <c t="s" r="A140" s="3">
        <v>681</v>
      </c>
    </row>
    <row r="141" spans="1:3">
      <c t="s" r="A141" s="4">
        <v>136</v>
      </c>
      <c t="n" r="B141" s="5">
        <v>254</v>
      </c>
      <c t="n" r="C141" s="5">
        <v>266</v>
      </c>
    </row>
    <row r="142" spans="1:3">
      <c t="s" r="A142" s="4">
        <v>719</v>
      </c>
    </row>
    <row r="143" spans="1:3">
      <c t="s" r="A143" s="3">
        <v>681</v>
      </c>
    </row>
    <row r="144" spans="1:3">
      <c t="s" r="A144" s="4">
        <v>136</v>
      </c>
      <c t="n" r="B144" s="5">
        <v>3851</v>
      </c>
      <c t="n" r="C144" s="5">
        <v>4693</v>
      </c>
    </row>
    <row r="145" spans="1:3">
      <c t="s" r="A145" s="4">
        <v>720</v>
      </c>
    </row>
    <row r="146" spans="1:3">
      <c t="s" r="A146" s="3">
        <v>681</v>
      </c>
    </row>
    <row r="147" spans="1:3">
      <c t="s" r="A147" s="4">
        <v>136</v>
      </c>
      <c t="n" r="B147" s="5">
        <v>608</v>
      </c>
      <c t="n" r="C147" s="5">
        <v>237</v>
      </c>
    </row>
    <row r="148" spans="1:3">
      <c t="s" r="A148" s="4">
        <v>721</v>
      </c>
    </row>
    <row r="149" spans="1:3">
      <c t="s" r="A149" s="3">
        <v>681</v>
      </c>
    </row>
    <row r="150" spans="1:3">
      <c t="s" r="A150" s="4">
        <v>136</v>
      </c>
      <c t="n" r="B150" s="5">
        <v>658</v>
      </c>
      <c t="n" r="C150" s="5">
        <v>604</v>
      </c>
    </row>
    <row r="151" spans="1:3">
      <c t="s" r="A151" s="4">
        <v>722</v>
      </c>
    </row>
    <row r="152" spans="1:3">
      <c t="s" r="A152" s="3">
        <v>681</v>
      </c>
    </row>
    <row r="153" spans="1:3">
      <c t="s" r="A153" s="4">
        <v>136</v>
      </c>
      <c t="n" r="B153" s="7">
        <v>2585</v>
      </c>
      <c t="n" r="C153" s="7">
        <v>3852</v>
      </c>
    </row>
    <row r="154" spans="1:3">
      <c t="s" r="A154" s="4">
        <v>723</v>
      </c>
    </row>
    <row r="155" spans="1:3">
      <c t="s" r="A155" s="3">
        <v>681</v>
      </c>
    </row>
    <row r="156" spans="1:3">
      <c t="s" r="A156" s="4">
        <v>683</v>
      </c>
      <c t="s" r="B156" s="4">
        <v>724</v>
      </c>
      <c t="s" r="C156" s="4">
        <v>72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80"/>
    <col customWidth="1" max="2" min="2" width="21"/>
  </cols>
  <sheetData>
    <row r="1" spans="1:2">
      <c t="s" r="A1" s="1">
        <v>725</v>
      </c>
      <c t="s" r="B1" s="2">
        <v>420</v>
      </c>
    </row>
    <row r="2" spans="1:2">
      <c t="s" r="A2" s="3">
        <v>726</v>
      </c>
    </row>
    <row r="3" spans="1:2">
      <c t="s" r="A3" s="4">
        <v>228</v>
      </c>
      <c t="n" r="B3" s="7">
        <v>151418</v>
      </c>
    </row>
    <row r="4" spans="1:2">
      <c t="s" r="A4" s="4">
        <v>727</v>
      </c>
      <c t="n" r="B4" s="5">
        <v>171639</v>
      </c>
    </row>
    <row r="5" spans="1:2">
      <c t="s" r="A5" s="4">
        <v>728</v>
      </c>
      <c t="n" r="B5" s="5">
        <v>-20221</v>
      </c>
    </row>
    <row r="6" spans="1:2">
      <c t="s" r="A6" s="4">
        <v>729</v>
      </c>
      <c t="n" r="B6" s="5">
        <v>151418</v>
      </c>
    </row>
    <row r="7" spans="1:2">
      <c t="s" r="A7" s="4">
        <v>412</v>
      </c>
    </row>
    <row r="8" spans="1:2">
      <c t="s" r="A8" s="3">
        <v>726</v>
      </c>
    </row>
    <row r="9" spans="1:2">
      <c t="s" r="A9" s="4">
        <v>727</v>
      </c>
      <c t="n" r="B9" s="5">
        <v>6950</v>
      </c>
    </row>
    <row r="10" spans="1:2">
      <c t="s" r="A10" s="4">
        <v>414</v>
      </c>
    </row>
    <row r="11" spans="1:2">
      <c t="s" r="A11" s="3">
        <v>726</v>
      </c>
    </row>
    <row r="12" spans="1:2">
      <c t="s" r="A12" s="4">
        <v>727</v>
      </c>
      <c t="n" r="B12" s="5">
        <v>97545</v>
      </c>
    </row>
    <row r="13" spans="1:2">
      <c t="s" r="A13" s="4">
        <v>730</v>
      </c>
    </row>
    <row r="14" spans="1:2">
      <c t="s" r="A14" s="3">
        <v>726</v>
      </c>
    </row>
    <row r="15" spans="1:2">
      <c t="s" r="A15" s="4">
        <v>727</v>
      </c>
      <c t="n" r="B15" s="5">
        <v>67144</v>
      </c>
    </row>
    <row r="16" spans="1:2">
      <c t="s" r="A16" s="4">
        <v>731</v>
      </c>
    </row>
    <row r="17" spans="1:2">
      <c t="s" r="A17" s="3">
        <v>726</v>
      </c>
    </row>
    <row r="18" spans="1:2">
      <c t="s" r="A18" s="4">
        <v>228</v>
      </c>
      <c t="n" r="B18" s="5">
        <v>56418</v>
      </c>
    </row>
    <row r="19" spans="1:2">
      <c t="s" r="A19" s="4">
        <v>727</v>
      </c>
      <c t="n" r="B19" s="5">
        <v>66752</v>
      </c>
    </row>
    <row r="20" spans="1:2">
      <c t="s" r="A20" s="4">
        <v>728</v>
      </c>
      <c t="n" r="B20" s="5">
        <v>-10334</v>
      </c>
    </row>
    <row r="21" spans="1:2">
      <c t="s" r="A21" s="4">
        <v>732</v>
      </c>
    </row>
    <row r="22" spans="1:2">
      <c t="s" r="A22" s="3">
        <v>726</v>
      </c>
    </row>
    <row r="23" spans="1:2">
      <c t="s" r="A23" s="4">
        <v>727</v>
      </c>
      <c t="n" r="B23" s="5">
        <v>6950</v>
      </c>
    </row>
    <row r="24" spans="1:2">
      <c t="s" r="A24" s="4">
        <v>733</v>
      </c>
    </row>
    <row r="25" spans="1:2">
      <c t="s" r="A25" s="3">
        <v>726</v>
      </c>
    </row>
    <row r="26" spans="1:2">
      <c t="s" r="A26" s="4">
        <v>727</v>
      </c>
      <c t="n" r="B26" s="5">
        <v>45279</v>
      </c>
    </row>
    <row r="27" spans="1:2">
      <c t="s" r="A27" s="4">
        <v>734</v>
      </c>
    </row>
    <row r="28" spans="1:2">
      <c t="s" r="A28" s="3">
        <v>726</v>
      </c>
    </row>
    <row r="29" spans="1:2">
      <c t="s" r="A29" s="4">
        <v>727</v>
      </c>
      <c t="n" r="B29" s="5">
        <v>14523</v>
      </c>
    </row>
    <row r="30" spans="1:2">
      <c t="s" r="A30" s="4">
        <v>735</v>
      </c>
    </row>
    <row r="31" spans="1:2">
      <c t="s" r="A31" s="3">
        <v>726</v>
      </c>
    </row>
    <row r="32" spans="1:2">
      <c t="s" r="A32" s="4">
        <v>228</v>
      </c>
      <c t="n" r="B32" s="5">
        <v>35000</v>
      </c>
    </row>
    <row r="33" spans="1:2">
      <c t="s" r="A33" s="4">
        <v>727</v>
      </c>
      <c t="n" r="B33" s="5">
        <v>155</v>
      </c>
    </row>
    <row r="34" spans="1:2">
      <c t="s" r="A34" s="4">
        <v>728</v>
      </c>
      <c t="n" r="B34" s="5">
        <v>34845</v>
      </c>
    </row>
    <row r="35" spans="1:2">
      <c t="s" r="A35" s="4">
        <v>736</v>
      </c>
    </row>
    <row r="36" spans="1:2">
      <c t="s" r="A36" s="3">
        <v>726</v>
      </c>
    </row>
    <row r="37" spans="1:2">
      <c t="s" r="A37" s="4">
        <v>727</v>
      </c>
      <c t="n" r="B37" s="5">
        <v>76</v>
      </c>
    </row>
    <row r="38" spans="1:2">
      <c t="s" r="A38" s="4">
        <v>737</v>
      </c>
    </row>
    <row r="39" spans="1:2">
      <c t="s" r="A39" s="3">
        <v>726</v>
      </c>
    </row>
    <row r="40" spans="1:2">
      <c t="s" r="A40" s="4">
        <v>727</v>
      </c>
      <c t="n" r="B40" s="5">
        <v>79</v>
      </c>
    </row>
    <row r="41" spans="1:2">
      <c t="s" r="A41" s="4">
        <v>738</v>
      </c>
    </row>
    <row r="42" spans="1:2">
      <c t="s" r="A42" s="3">
        <v>726</v>
      </c>
    </row>
    <row r="43" spans="1:2">
      <c t="s" r="A43" s="4">
        <v>228</v>
      </c>
      <c t="n" r="B43" s="5">
        <v>60000</v>
      </c>
    </row>
    <row r="44" spans="1:2">
      <c t="s" r="A44" s="4">
        <v>727</v>
      </c>
      <c t="n" r="B44" s="5">
        <v>1287</v>
      </c>
    </row>
    <row r="45" spans="1:2">
      <c t="s" r="A45" s="4">
        <v>728</v>
      </c>
      <c t="n" r="B45" s="5">
        <v>58713</v>
      </c>
    </row>
    <row r="46" spans="1:2">
      <c t="s" r="A46" s="4">
        <v>739</v>
      </c>
    </row>
    <row r="47" spans="1:2">
      <c t="s" r="A47" s="3">
        <v>726</v>
      </c>
    </row>
    <row r="48" spans="1:2">
      <c t="s" r="A48" s="4">
        <v>727</v>
      </c>
      <c t="n" r="B48" s="5">
        <v>886</v>
      </c>
    </row>
    <row r="49" spans="1:2">
      <c t="s" r="A49" s="4">
        <v>740</v>
      </c>
    </row>
    <row r="50" spans="1:2">
      <c t="s" r="A50" s="3">
        <v>726</v>
      </c>
    </row>
    <row r="51" spans="1:2">
      <c t="s" r="A51" s="4">
        <v>727</v>
      </c>
      <c t="n" r="B51" s="5">
        <v>401</v>
      </c>
    </row>
    <row r="52" spans="1:2">
      <c t="s" r="A52" s="4">
        <v>741</v>
      </c>
    </row>
    <row r="53" spans="1:2">
      <c t="s" r="A53" s="3">
        <v>726</v>
      </c>
    </row>
    <row r="54" spans="1:2">
      <c t="s" r="A54" s="4">
        <v>727</v>
      </c>
      <c t="n" r="B54" s="5">
        <v>18300</v>
      </c>
    </row>
    <row r="55" spans="1:2">
      <c t="s" r="A55" s="4">
        <v>728</v>
      </c>
      <c t="n" r="B55" s="5">
        <v>-18300</v>
      </c>
    </row>
    <row r="56" spans="1:2">
      <c t="s" r="A56" s="4">
        <v>742</v>
      </c>
    </row>
    <row r="57" spans="1:2">
      <c t="s" r="A57" s="3">
        <v>726</v>
      </c>
    </row>
    <row r="58" spans="1:2">
      <c t="s" r="A58" s="4">
        <v>727</v>
      </c>
      <c t="n" r="B58" s="5">
        <v>6904</v>
      </c>
    </row>
    <row r="59" spans="1:2">
      <c t="s" r="A59" s="4">
        <v>743</v>
      </c>
    </row>
    <row r="60" spans="1:2">
      <c t="s" r="A60" s="3">
        <v>726</v>
      </c>
    </row>
    <row r="61" spans="1:2">
      <c t="s" r="A61" s="4">
        <v>727</v>
      </c>
      <c t="n" r="B61" s="5">
        <v>11396</v>
      </c>
    </row>
    <row r="62" spans="1:2">
      <c t="s" r="A62" s="4">
        <v>744</v>
      </c>
    </row>
    <row r="63" spans="1:2">
      <c t="s" r="A63" s="3">
        <v>726</v>
      </c>
    </row>
    <row r="64" spans="1:2">
      <c t="s" r="A64" s="4">
        <v>727</v>
      </c>
      <c t="n" r="B64" s="5">
        <v>85145</v>
      </c>
    </row>
    <row r="65" spans="1:2">
      <c t="s" r="A65" s="4">
        <v>728</v>
      </c>
      <c t="n" r="B65" s="5">
        <v>-85145</v>
      </c>
    </row>
    <row r="66" spans="1:2">
      <c t="s" r="A66" s="4">
        <v>745</v>
      </c>
    </row>
    <row r="67" spans="1:2">
      <c t="s" r="A67" s="3">
        <v>726</v>
      </c>
    </row>
    <row r="68" spans="1:2">
      <c t="s" r="A68" s="4">
        <v>727</v>
      </c>
      <c t="n" r="B68" s="5">
        <v>44401</v>
      </c>
    </row>
    <row r="69" spans="1:2">
      <c t="s" r="A69" s="4">
        <v>746</v>
      </c>
    </row>
    <row r="70" spans="1:2">
      <c t="s" r="A70" s="3">
        <v>726</v>
      </c>
    </row>
    <row r="71" spans="1:2">
      <c t="s" r="A71" s="4">
        <v>727</v>
      </c>
      <c t="n" r="B71" s="7">
        <v>4074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47</v>
      </c>
      <c t="s" r="B1" s="2">
        <v>1</v>
      </c>
    </row>
    <row r="2" spans="1:3">
      <c t="s" r="B2" s="2">
        <v>2</v>
      </c>
      <c t="s" r="C2" s="2">
        <v>25</v>
      </c>
    </row>
    <row r="3" spans="1:3">
      <c t="s" r="A3" s="3">
        <v>748</v>
      </c>
    </row>
    <row r="4" spans="1:3">
      <c t="s" r="A4" s="4">
        <v>749</v>
      </c>
      <c t="s" r="B4" s="4">
        <v>750</v>
      </c>
    </row>
    <row r="5" spans="1:3">
      <c t="s" r="A5" s="4">
        <v>751</v>
      </c>
      <c t="s" r="B5" s="4">
        <v>752</v>
      </c>
    </row>
    <row r="6" spans="1:3">
      <c t="s" r="A6" s="4">
        <v>753</v>
      </c>
      <c t="s" r="B6" s="4">
        <v>754</v>
      </c>
    </row>
    <row r="7" spans="1:3">
      <c t="s" r="A7" s="4">
        <v>755</v>
      </c>
      <c t="s" r="B7" s="4">
        <v>754</v>
      </c>
    </row>
    <row r="8" spans="1:3">
      <c t="s" r="A8" s="4">
        <v>756</v>
      </c>
      <c t="s" r="B8" s="4">
        <v>754</v>
      </c>
    </row>
    <row r="9" spans="1:3">
      <c t="s" r="A9" s="4">
        <v>757</v>
      </c>
    </row>
    <row r="10" spans="1:3">
      <c t="s" r="A10" s="3">
        <v>748</v>
      </c>
    </row>
    <row r="11" spans="1:3">
      <c t="s" r="A11" s="4">
        <v>758</v>
      </c>
      <c t="n" r="B11" s="9">
        <v>30.5</v>
      </c>
      <c t="n" r="C11" s="9">
        <v>30.5</v>
      </c>
    </row>
    <row r="12" spans="1:3">
      <c t="s" r="A12" s="4">
        <v>759</v>
      </c>
    </row>
    <row r="13" spans="1:3">
      <c t="s" r="A13" s="3">
        <v>748</v>
      </c>
    </row>
    <row r="14" spans="1:3">
      <c t="s" r="A14" s="4">
        <v>758</v>
      </c>
      <c t="n" r="B14" s="9">
        <v>113.9</v>
      </c>
      <c t="n" r="C14" s="9">
        <v>102.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0</v>
      </c>
      <c t="s" r="B1" s="2">
        <v>2</v>
      </c>
      <c t="s" r="C1" s="2">
        <v>25</v>
      </c>
    </row>
    <row r="2" spans="1:3">
      <c t="s" r="A2" s="3">
        <v>761</v>
      </c>
    </row>
    <row r="3" spans="1:3">
      <c t="s" r="A3" s="4">
        <v>762</v>
      </c>
      <c t="n" r="B3" s="7">
        <v>2430</v>
      </c>
      <c t="n" r="C3" s="7">
        <v>1655</v>
      </c>
    </row>
    <row r="4" spans="1:3">
      <c t="s" r="A4" s="4">
        <v>763</v>
      </c>
      <c t="n" r="B4" s="5">
        <v>5458</v>
      </c>
      <c t="n" r="C4" s="5">
        <v>4547</v>
      </c>
    </row>
    <row r="5" spans="1:3">
      <c t="s" r="A5" s="4">
        <v>764</v>
      </c>
    </row>
    <row r="6" spans="1:3">
      <c t="s" r="A6" s="3">
        <v>761</v>
      </c>
    </row>
    <row r="7" spans="1:3">
      <c t="s" r="A7" s="4">
        <v>762</v>
      </c>
      <c t="n" r="B7" s="5">
        <v>1787</v>
      </c>
      <c t="n" r="C7" s="5">
        <v>1208</v>
      </c>
    </row>
    <row r="8" spans="1:3">
      <c t="s" r="A8" s="4">
        <v>763</v>
      </c>
      <c t="n" r="B8" s="5">
        <v>5458</v>
      </c>
      <c t="n" r="C8" s="5">
        <v>4547</v>
      </c>
    </row>
    <row r="9" spans="1:3">
      <c t="s" r="A9" s="4">
        <v>765</v>
      </c>
    </row>
    <row r="10" spans="1:3">
      <c t="s" r="A10" s="3">
        <v>761</v>
      </c>
    </row>
    <row r="11" spans="1:3">
      <c t="s" r="A11" s="4">
        <v>763</v>
      </c>
      <c t="n" r="B11" s="5">
        <v>1787</v>
      </c>
      <c t="n" r="C11" s="5">
        <v>1208</v>
      </c>
    </row>
    <row r="12" spans="1:3">
      <c t="s" r="A12" s="4">
        <v>766</v>
      </c>
    </row>
    <row r="13" spans="1:3">
      <c t="s" r="A13" s="3">
        <v>761</v>
      </c>
    </row>
    <row r="14" spans="1:3">
      <c t="s" r="A14" s="4">
        <v>763</v>
      </c>
      <c t="n" r="B14" s="5">
        <v>3671</v>
      </c>
      <c t="n" r="C14" s="5">
        <v>3339</v>
      </c>
    </row>
    <row r="15" spans="1:3">
      <c t="s" r="A15" s="4">
        <v>767</v>
      </c>
    </row>
    <row r="16" spans="1:3">
      <c t="s" r="A16" s="3">
        <v>761</v>
      </c>
    </row>
    <row r="17" spans="1:3">
      <c t="s" r="A17" s="4">
        <v>762</v>
      </c>
      <c t="n" r="B17" s="5">
        <v>1787</v>
      </c>
      <c t="n" r="C17" s="5">
        <v>1208</v>
      </c>
    </row>
    <row r="18" spans="1:3">
      <c t="s" r="A18" s="4">
        <v>768</v>
      </c>
    </row>
    <row r="19" spans="1:3">
      <c t="s" r="A19" s="3">
        <v>761</v>
      </c>
    </row>
    <row r="20" spans="1:3">
      <c t="s" r="A20" s="4">
        <v>762</v>
      </c>
      <c t="n" r="B20" s="5">
        <v>643</v>
      </c>
      <c t="n" r="C20" s="5">
        <v>447</v>
      </c>
    </row>
    <row r="21" spans="1:3">
      <c t="s" r="A21" s="4">
        <v>769</v>
      </c>
    </row>
    <row r="22" spans="1:3">
      <c t="s" r="A22" s="3">
        <v>761</v>
      </c>
    </row>
    <row r="23" spans="1:3">
      <c t="s" r="A23" s="4">
        <v>762</v>
      </c>
      <c t="n" r="B23" s="7">
        <v>643</v>
      </c>
      <c t="n" r="C23" s="7">
        <v>44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0</v>
      </c>
      <c t="s" r="B1" s="2">
        <v>72</v>
      </c>
      <c t="s" r="D1" s="2">
        <v>1</v>
      </c>
    </row>
    <row r="2" spans="1:5">
      <c t="s" r="B2" s="2">
        <v>2</v>
      </c>
      <c t="s" r="C2" s="2">
        <v>73</v>
      </c>
      <c t="s" r="D2" s="2">
        <v>2</v>
      </c>
      <c t="s" r="E2" s="2">
        <v>73</v>
      </c>
    </row>
    <row r="3" spans="1:5">
      <c t="s" r="A3" s="4">
        <v>771</v>
      </c>
    </row>
    <row r="4" spans="1:5">
      <c t="s" r="A4" s="3">
        <v>772</v>
      </c>
    </row>
    <row r="5" spans="1:5">
      <c t="s" r="A5" s="4">
        <v>773</v>
      </c>
      <c t="n" r="B5" s="7">
        <v>-335</v>
      </c>
      <c t="n" r="C5" s="7">
        <v>242</v>
      </c>
      <c t="n" r="D5" s="7">
        <v>-217</v>
      </c>
      <c t="n" r="E5" s="7">
        <v>-1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36"/>
    <col customWidth="1" max="5" min="5" width="27"/>
    <col customWidth="1" max="6" min="6" width="48"/>
  </cols>
  <sheetData>
    <row r="1" spans="1:6">
      <c t="s" r="A1" s="1">
        <v>135</v>
      </c>
      <c t="s" r="B1" s="2">
        <v>136</v>
      </c>
      <c t="s" r="C1" s="2">
        <v>137</v>
      </c>
      <c t="s" r="D1" s="2">
        <v>138</v>
      </c>
      <c t="s" r="E1" s="2">
        <v>139</v>
      </c>
      <c t="s" r="F1" s="2">
        <v>140</v>
      </c>
    </row>
    <row r="2" spans="1:6">
      <c t="s" r="A2" s="4">
        <v>141</v>
      </c>
      <c t="n" r="B2" s="7">
        <v>194414</v>
      </c>
      <c t="n" r="C2" s="7">
        <v>12500</v>
      </c>
      <c t="n" r="D2" s="7">
        <v>45916</v>
      </c>
      <c t="n" r="E2" s="7">
        <v>134477</v>
      </c>
      <c t="n" r="F2" s="7">
        <v>1521</v>
      </c>
    </row>
    <row r="3" spans="1:6">
      <c t="s" r="A3" s="4">
        <v>123</v>
      </c>
      <c t="n" r="B3" s="5">
        <v>14374</v>
      </c>
      <c t="n" r="E3" s="5">
        <v>14374</v>
      </c>
    </row>
    <row r="4" spans="1:6">
      <c t="s" r="A4" s="4">
        <v>142</v>
      </c>
      <c t="n" r="B4" s="5">
        <v>290</v>
      </c>
      <c t="n" r="F4" s="5">
        <v>290</v>
      </c>
    </row>
    <row r="5" spans="1:6">
      <c t="s" r="A5" s="4">
        <v>143</v>
      </c>
      <c t="n" r="B5" s="5">
        <v>267</v>
      </c>
      <c t="n" r="D5" s="5">
        <v>267</v>
      </c>
    </row>
    <row r="6" spans="1:6">
      <c t="s" r="A6" s="4">
        <v>144</v>
      </c>
      <c t="n" r="B6" s="5">
        <v>319</v>
      </c>
      <c t="n" r="D6" s="5">
        <v>319</v>
      </c>
    </row>
    <row r="7" spans="1:6">
      <c t="s" r="A7" s="4">
        <v>145</v>
      </c>
      <c t="n" r="B7" s="5">
        <v>3751</v>
      </c>
      <c t="n" r="D7" s="5">
        <v>3751</v>
      </c>
    </row>
    <row r="8" spans="1:6">
      <c t="s" r="A8" s="4">
        <v>146</v>
      </c>
      <c t="n" r="B8" s="5">
        <v>108</v>
      </c>
      <c t="n" r="D8" s="5">
        <v>108</v>
      </c>
    </row>
    <row r="9" spans="1:6">
      <c t="s" r="A9" s="4">
        <v>147</v>
      </c>
      <c t="n" r="B9" s="5">
        <v>216</v>
      </c>
      <c t="n" r="D9" s="5">
        <v>216</v>
      </c>
    </row>
    <row r="10" spans="1:6">
      <c t="s" r="A10" s="4">
        <v>148</v>
      </c>
      <c t="n" r="B10" s="5">
        <v>55506</v>
      </c>
      <c t="n" r="D10" s="5">
        <v>55506</v>
      </c>
    </row>
    <row r="11" spans="1:6">
      <c t="s" r="A11" s="4">
        <v>149</v>
      </c>
      <c t="n" r="B11" s="5">
        <v>-94</v>
      </c>
      <c t="n" r="E11" s="5">
        <v>-94</v>
      </c>
    </row>
    <row r="12" spans="1:6">
      <c t="s" r="A12" s="4">
        <v>150</v>
      </c>
      <c t="n" r="B12" s="5">
        <v>-4413</v>
      </c>
      <c t="n" r="E12" s="5">
        <v>-4413</v>
      </c>
    </row>
    <row r="13" spans="1:6">
      <c t="s" r="A13" s="4">
        <v>151</v>
      </c>
      <c t="n" r="B13" s="7">
        <v>264738</v>
      </c>
      <c t="n" r="C13" s="7">
        <v>12500</v>
      </c>
      <c t="n" r="D13" s="7">
        <v>106083</v>
      </c>
      <c t="n" r="E13" s="7">
        <v>144344</v>
      </c>
      <c t="n" r="F13" s="7">
        <v>181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4</v>
      </c>
      <c t="s" r="B1" s="2">
        <v>72</v>
      </c>
      <c t="s" r="D1" s="2">
        <v>1</v>
      </c>
    </row>
    <row r="2" spans="1:5">
      <c t="s" r="B2" s="2">
        <v>2</v>
      </c>
      <c t="s" r="C2" s="2">
        <v>73</v>
      </c>
      <c t="s" r="D2" s="2">
        <v>2</v>
      </c>
      <c t="s" r="E2" s="2">
        <v>73</v>
      </c>
    </row>
    <row r="3" spans="1:5">
      <c t="s" r="A3" s="4">
        <v>775</v>
      </c>
    </row>
    <row r="4" spans="1:5">
      <c t="s" r="A4" s="3">
        <v>776</v>
      </c>
    </row>
    <row r="5" spans="1:5">
      <c t="s" r="A5" s="4">
        <v>777</v>
      </c>
      <c t="n" r="B5" s="7">
        <v>765</v>
      </c>
      <c t="n" r="C5" s="7">
        <v>-326</v>
      </c>
      <c t="n" r="D5" s="7">
        <v>579</v>
      </c>
      <c t="n" r="E5" s="7">
        <v>425</v>
      </c>
    </row>
    <row r="6" spans="1:5">
      <c t="s" r="A6" s="4">
        <v>778</v>
      </c>
    </row>
    <row r="7" spans="1:5">
      <c t="s" r="A7" s="3">
        <v>776</v>
      </c>
    </row>
    <row r="8" spans="1:5">
      <c t="s" r="A8" s="4">
        <v>777</v>
      </c>
      <c t="n" r="B8" s="5">
        <v>-765</v>
      </c>
      <c t="n" r="C8" s="5">
        <v>326</v>
      </c>
      <c t="n" r="D8" s="5">
        <v>-579</v>
      </c>
      <c t="n" r="E8" s="5">
        <v>-425</v>
      </c>
    </row>
    <row r="9" spans="1:5">
      <c t="s" r="A9" s="4">
        <v>779</v>
      </c>
    </row>
    <row r="10" spans="1:5">
      <c t="s" r="A10" s="3">
        <v>776</v>
      </c>
    </row>
    <row r="11" spans="1:5">
      <c t="s" r="A11" s="4">
        <v>777</v>
      </c>
      <c t="n" r="B11" s="7">
        <v>-77</v>
      </c>
      <c t="n" r="C11" s="7">
        <v>-22</v>
      </c>
      <c t="n" r="D11" s="7">
        <v>196</v>
      </c>
      <c t="n" r="E11" s="7">
        <v>-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0</v>
      </c>
      <c t="s" r="B1" s="2">
        <v>2</v>
      </c>
      <c t="s" r="C1" s="2">
        <v>25</v>
      </c>
    </row>
    <row r="2" spans="1:3">
      <c t="s" r="A2" s="3">
        <v>781</v>
      </c>
    </row>
    <row r="3" spans="1:3">
      <c t="s" r="A3" s="4">
        <v>782</v>
      </c>
      <c t="n" r="B3" s="7">
        <v>435673</v>
      </c>
      <c t="n" r="C3" s="7">
        <v>323764</v>
      </c>
    </row>
    <row r="4" spans="1:3">
      <c t="s" r="A4" s="4">
        <v>412</v>
      </c>
    </row>
    <row r="5" spans="1:3">
      <c t="s" r="A5" s="3">
        <v>781</v>
      </c>
    </row>
    <row r="6" spans="1:3">
      <c t="s" r="A6" s="4">
        <v>782</v>
      </c>
      <c t="n" r="B6" s="5">
        <v>24755</v>
      </c>
      <c t="n" r="C6" s="5">
        <v>26823</v>
      </c>
    </row>
    <row r="7" spans="1:3">
      <c t="s" r="A7" s="4">
        <v>413</v>
      </c>
    </row>
    <row r="8" spans="1:3">
      <c t="s" r="A8" s="3">
        <v>781</v>
      </c>
    </row>
    <row r="9" spans="1:3">
      <c t="s" r="A9" s="4">
        <v>782</v>
      </c>
      <c t="n" r="B9" s="5">
        <v>59781</v>
      </c>
      <c t="n" r="C9" s="5">
        <v>47952</v>
      </c>
    </row>
    <row r="10" spans="1:3">
      <c t="s" r="A10" s="4">
        <v>414</v>
      </c>
    </row>
    <row r="11" spans="1:3">
      <c t="s" r="A11" s="3">
        <v>781</v>
      </c>
    </row>
    <row r="12" spans="1:3">
      <c t="s" r="A12" s="4">
        <v>782</v>
      </c>
      <c t="n" r="B12" s="5">
        <v>135567</v>
      </c>
      <c t="n" r="C12" s="5">
        <v>122860</v>
      </c>
    </row>
    <row r="13" spans="1:3">
      <c t="s" r="A13" s="4">
        <v>415</v>
      </c>
    </row>
    <row r="14" spans="1:3">
      <c t="s" r="A14" s="3">
        <v>781</v>
      </c>
    </row>
    <row r="15" spans="1:3">
      <c t="s" r="A15" s="4">
        <v>782</v>
      </c>
      <c t="n" r="B15" s="5">
        <v>215516</v>
      </c>
      <c t="n" r="C15" s="5">
        <v>125395</v>
      </c>
    </row>
    <row r="16" spans="1:3">
      <c t="s" r="A16" s="4">
        <v>416</v>
      </c>
    </row>
    <row r="17" spans="1:3">
      <c t="s" r="A17" s="3">
        <v>781</v>
      </c>
    </row>
    <row r="18" spans="1:3">
      <c t="s" r="A18" s="4">
        <v>782</v>
      </c>
      <c t="n" r="C18" s="5">
        <v>689</v>
      </c>
    </row>
    <row r="19" spans="1:3">
      <c t="s" r="A19" s="4">
        <v>417</v>
      </c>
    </row>
    <row r="20" spans="1:3">
      <c t="s" r="A20" s="3">
        <v>781</v>
      </c>
    </row>
    <row r="21" spans="1:3">
      <c t="s" r="A21" s="4">
        <v>782</v>
      </c>
      <c t="n" r="B21" s="5">
        <v>54</v>
      </c>
      <c t="n" r="C21" s="5">
        <v>45</v>
      </c>
    </row>
    <row r="22" spans="1:3">
      <c t="s" r="A22" s="4">
        <v>783</v>
      </c>
    </row>
    <row r="23" spans="1:3">
      <c t="s" r="A23" s="3">
        <v>781</v>
      </c>
    </row>
    <row r="24" spans="1:3">
      <c t="s" r="A24" s="4">
        <v>782</v>
      </c>
      <c t="n" r="B24" s="5">
        <v>435673</v>
      </c>
      <c t="n" r="C24" s="5">
        <v>323764</v>
      </c>
    </row>
    <row r="25" spans="1:3">
      <c t="s" r="A25" s="4">
        <v>784</v>
      </c>
    </row>
    <row r="26" spans="1:3">
      <c t="s" r="A26" s="3">
        <v>781</v>
      </c>
    </row>
    <row r="27" spans="1:3">
      <c t="s" r="A27" s="4">
        <v>782</v>
      </c>
      <c t="n" r="B27" s="5">
        <v>24755</v>
      </c>
      <c t="n" r="C27" s="5">
        <v>26823</v>
      </c>
    </row>
    <row r="28" spans="1:3">
      <c t="s" r="A28" s="4">
        <v>785</v>
      </c>
    </row>
    <row r="29" spans="1:3">
      <c t="s" r="A29" s="3">
        <v>781</v>
      </c>
    </row>
    <row r="30" spans="1:3">
      <c t="s" r="A30" s="4">
        <v>782</v>
      </c>
      <c t="n" r="B30" s="5">
        <v>59781</v>
      </c>
      <c t="n" r="C30" s="5">
        <v>47952</v>
      </c>
    </row>
    <row r="31" spans="1:3">
      <c t="s" r="A31" s="4">
        <v>786</v>
      </c>
    </row>
    <row r="32" spans="1:3">
      <c t="s" r="A32" s="3">
        <v>781</v>
      </c>
    </row>
    <row r="33" spans="1:3">
      <c t="s" r="A33" s="4">
        <v>782</v>
      </c>
      <c t="n" r="B33" s="5">
        <v>135567</v>
      </c>
      <c t="n" r="C33" s="5">
        <v>122860</v>
      </c>
    </row>
    <row r="34" spans="1:3">
      <c t="s" r="A34" s="4">
        <v>787</v>
      </c>
    </row>
    <row r="35" spans="1:3">
      <c t="s" r="A35" s="3">
        <v>781</v>
      </c>
    </row>
    <row r="36" spans="1:3">
      <c t="s" r="A36" s="4">
        <v>782</v>
      </c>
      <c t="n" r="B36" s="5">
        <v>215516</v>
      </c>
      <c t="n" r="C36" s="5">
        <v>125395</v>
      </c>
    </row>
    <row r="37" spans="1:3">
      <c t="s" r="A37" s="4">
        <v>788</v>
      </c>
    </row>
    <row r="38" spans="1:3">
      <c t="s" r="A38" s="3">
        <v>781</v>
      </c>
    </row>
    <row r="39" spans="1:3">
      <c t="s" r="A39" s="4">
        <v>782</v>
      </c>
      <c t="n" r="C39" s="5">
        <v>689</v>
      </c>
    </row>
    <row r="40" spans="1:3">
      <c t="s" r="A40" s="4">
        <v>789</v>
      </c>
    </row>
    <row r="41" spans="1:3">
      <c t="s" r="A41" s="3">
        <v>781</v>
      </c>
    </row>
    <row r="42" spans="1:3">
      <c t="s" r="A42" s="4">
        <v>782</v>
      </c>
      <c t="n" r="B42" s="5">
        <v>54</v>
      </c>
      <c t="n" r="C42" s="5">
        <v>45</v>
      </c>
    </row>
    <row r="43" spans="1:3">
      <c t="s" r="A43" s="4">
        <v>790</v>
      </c>
    </row>
    <row r="44" spans="1:3">
      <c t="s" r="A44" s="3">
        <v>781</v>
      </c>
    </row>
    <row r="45" spans="1:3">
      <c t="s" r="A45" s="4">
        <v>791</v>
      </c>
      <c t="n" r="B45" s="5">
        <v>112089</v>
      </c>
      <c t="n" r="C45" s="5">
        <v>101445</v>
      </c>
    </row>
    <row r="46" spans="1:3">
      <c t="s" r="A46" s="4">
        <v>792</v>
      </c>
    </row>
    <row r="47" spans="1:3">
      <c t="s" r="A47" s="3">
        <v>781</v>
      </c>
    </row>
    <row r="48" spans="1:3">
      <c t="s" r="A48" s="4">
        <v>791</v>
      </c>
      <c t="n" r="B48" s="5">
        <v>643</v>
      </c>
      <c t="n" r="C48" s="5">
        <v>447</v>
      </c>
    </row>
    <row r="49" spans="1:3">
      <c t="s" r="A49" s="4">
        <v>793</v>
      </c>
    </row>
    <row r="50" spans="1:3">
      <c t="s" r="A50" s="3">
        <v>781</v>
      </c>
    </row>
    <row r="51" spans="1:3">
      <c t="s" r="A51" s="4">
        <v>791</v>
      </c>
      <c t="n" r="B51" s="5">
        <v>-5458</v>
      </c>
      <c t="n" r="C51" s="5">
        <v>-4547</v>
      </c>
    </row>
    <row r="52" spans="1:3">
      <c t="s" r="A52" s="4">
        <v>794</v>
      </c>
    </row>
    <row r="53" spans="1:3">
      <c t="s" r="A53" s="3">
        <v>781</v>
      </c>
    </row>
    <row r="54" spans="1:3">
      <c t="s" r="A54" s="4">
        <v>782</v>
      </c>
      <c t="n" r="B54" s="5">
        <v>435673</v>
      </c>
      <c t="n" r="C54" s="5">
        <v>323764</v>
      </c>
    </row>
    <row r="55" spans="1:3">
      <c t="s" r="A55" s="4">
        <v>795</v>
      </c>
    </row>
    <row r="56" spans="1:3">
      <c t="s" r="A56" s="3">
        <v>781</v>
      </c>
    </row>
    <row r="57" spans="1:3">
      <c t="s" r="A57" s="4">
        <v>782</v>
      </c>
      <c t="n" r="B57" s="5">
        <v>24755</v>
      </c>
      <c t="n" r="C57" s="5">
        <v>26823</v>
      </c>
    </row>
    <row r="58" spans="1:3">
      <c t="s" r="A58" s="4">
        <v>796</v>
      </c>
    </row>
    <row r="59" spans="1:3">
      <c t="s" r="A59" s="3">
        <v>781</v>
      </c>
    </row>
    <row r="60" spans="1:3">
      <c t="s" r="A60" s="4">
        <v>782</v>
      </c>
      <c t="n" r="B60" s="5">
        <v>59781</v>
      </c>
      <c t="n" r="C60" s="5">
        <v>47952</v>
      </c>
    </row>
    <row r="61" spans="1:3">
      <c t="s" r="A61" s="4">
        <v>797</v>
      </c>
    </row>
    <row r="62" spans="1:3">
      <c t="s" r="A62" s="3">
        <v>781</v>
      </c>
    </row>
    <row r="63" spans="1:3">
      <c t="s" r="A63" s="4">
        <v>782</v>
      </c>
      <c t="n" r="B63" s="5">
        <v>135567</v>
      </c>
      <c t="n" r="C63" s="5">
        <v>122860</v>
      </c>
    </row>
    <row r="64" spans="1:3">
      <c t="s" r="A64" s="4">
        <v>798</v>
      </c>
    </row>
    <row r="65" spans="1:3">
      <c t="s" r="A65" s="3">
        <v>781</v>
      </c>
    </row>
    <row r="66" spans="1:3">
      <c t="s" r="A66" s="4">
        <v>782</v>
      </c>
      <c t="n" r="B66" s="5">
        <v>215516</v>
      </c>
      <c t="n" r="C66" s="5">
        <v>125395</v>
      </c>
    </row>
    <row r="67" spans="1:3">
      <c t="s" r="A67" s="4">
        <v>799</v>
      </c>
    </row>
    <row r="68" spans="1:3">
      <c t="s" r="A68" s="3">
        <v>781</v>
      </c>
    </row>
    <row r="69" spans="1:3">
      <c t="s" r="A69" s="4">
        <v>782</v>
      </c>
      <c t="n" r="C69" s="5">
        <v>689</v>
      </c>
    </row>
    <row r="70" spans="1:3">
      <c t="s" r="A70" s="4">
        <v>800</v>
      </c>
    </row>
    <row r="71" spans="1:3">
      <c t="s" r="A71" s="3">
        <v>781</v>
      </c>
    </row>
    <row r="72" spans="1:3">
      <c t="s" r="A72" s="4">
        <v>782</v>
      </c>
      <c t="n" r="B72" s="5">
        <v>54</v>
      </c>
      <c t="n" r="C72" s="5">
        <v>45</v>
      </c>
    </row>
    <row r="73" spans="1:3">
      <c t="s" r="A73" s="4">
        <v>801</v>
      </c>
    </row>
    <row r="74" spans="1:3">
      <c t="s" r="A74" s="3">
        <v>781</v>
      </c>
    </row>
    <row r="75" spans="1:3">
      <c t="s" r="A75" s="4">
        <v>791</v>
      </c>
      <c t="n" r="B75" s="5">
        <v>112089</v>
      </c>
      <c t="n" r="C75" s="5">
        <v>101445</v>
      </c>
    </row>
    <row r="76" spans="1:3">
      <c t="s" r="A76" s="4">
        <v>802</v>
      </c>
    </row>
    <row r="77" spans="1:3">
      <c t="s" r="A77" s="3">
        <v>781</v>
      </c>
    </row>
    <row r="78" spans="1:3">
      <c t="s" r="A78" s="4">
        <v>791</v>
      </c>
      <c t="n" r="B78" s="5">
        <v>643</v>
      </c>
      <c t="n" r="C78" s="5">
        <v>447</v>
      </c>
    </row>
    <row r="79" spans="1:3">
      <c t="s" r="A79" s="4">
        <v>803</v>
      </c>
    </row>
    <row r="80" spans="1:3">
      <c t="s" r="A80" s="3">
        <v>781</v>
      </c>
    </row>
    <row r="81" spans="1:3">
      <c t="s" r="A81" s="4">
        <v>791</v>
      </c>
      <c t="n" r="B81" s="7">
        <v>-5458</v>
      </c>
      <c t="n" r="C81" s="7">
        <v>-454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04</v>
      </c>
      <c t="s" r="B1" s="2">
        <v>72</v>
      </c>
      <c t="s" r="D1" s="2">
        <v>1</v>
      </c>
    </row>
    <row r="2" spans="1:5">
      <c t="s" r="B2" s="2">
        <v>2</v>
      </c>
      <c t="s" r="C2" s="2">
        <v>73</v>
      </c>
      <c t="s" r="D2" s="2">
        <v>2</v>
      </c>
      <c t="s" r="E2" s="2">
        <v>73</v>
      </c>
    </row>
    <row r="3" spans="1:5">
      <c t="s" r="A3" s="3">
        <v>805</v>
      </c>
    </row>
    <row r="4" spans="1:5">
      <c t="s" r="A4" s="4">
        <v>806</v>
      </c>
      <c t="n" r="B4" s="7">
        <v>-77</v>
      </c>
      <c t="n" r="C4" s="7">
        <v>-22</v>
      </c>
      <c t="n" r="D4" s="7">
        <v>196</v>
      </c>
      <c t="n" r="E4" s="7">
        <v>-1</v>
      </c>
    </row>
    <row r="5" spans="1:5">
      <c t="s" r="A5" s="4">
        <v>807</v>
      </c>
    </row>
    <row r="6" spans="1:5">
      <c t="s" r="A6" s="3">
        <v>805</v>
      </c>
    </row>
    <row r="7" spans="1:5">
      <c t="s" r="A7" s="4">
        <v>806</v>
      </c>
      <c t="n" r="B7" s="5">
        <v>765</v>
      </c>
      <c t="n" r="C7" s="5">
        <v>-326</v>
      </c>
      <c t="n" r="D7" s="5">
        <v>579</v>
      </c>
      <c t="n" r="E7" s="5">
        <v>425</v>
      </c>
    </row>
    <row r="8" spans="1:5">
      <c t="s" r="A8" s="4">
        <v>808</v>
      </c>
    </row>
    <row r="9" spans="1:5">
      <c t="s" r="A9" s="3">
        <v>805</v>
      </c>
    </row>
    <row r="10" spans="1:5">
      <c t="s" r="A10" s="4">
        <v>806</v>
      </c>
      <c t="n" r="B10" s="5">
        <v>-765</v>
      </c>
      <c t="n" r="C10" s="5">
        <v>326</v>
      </c>
      <c t="n" r="D10" s="5">
        <v>-579</v>
      </c>
      <c t="n" r="E10" s="5">
        <v>-425</v>
      </c>
    </row>
    <row r="11" spans="1:5">
      <c t="s" r="A11" s="4">
        <v>809</v>
      </c>
    </row>
    <row r="12" spans="1:5">
      <c t="s" r="A12" s="3">
        <v>805</v>
      </c>
    </row>
    <row r="13" spans="1:5">
      <c t="s" r="A13" s="4">
        <v>806</v>
      </c>
      <c t="n" r="B13" s="7">
        <v>-77</v>
      </c>
      <c t="n" r="C13" s="7">
        <v>-22</v>
      </c>
      <c t="n" r="D13" s="7">
        <v>196</v>
      </c>
      <c t="n" r="E13" s="7">
        <v>-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0</v>
      </c>
      <c t="s" r="B1" s="2">
        <v>2</v>
      </c>
      <c t="s" r="C1" s="2">
        <v>25</v>
      </c>
    </row>
    <row r="2" spans="1:3">
      <c t="s" r="A2" s="4">
        <v>811</v>
      </c>
    </row>
    <row r="3" spans="1:3">
      <c t="s" r="A3" s="3">
        <v>812</v>
      </c>
    </row>
    <row r="4" spans="1:3">
      <c t="s" r="A4" s="4">
        <v>813</v>
      </c>
      <c t="n" r="B4" s="7">
        <v>9233</v>
      </c>
      <c t="n" r="C4" s="7">
        <v>9464</v>
      </c>
    </row>
    <row r="5" spans="1:3">
      <c t="s" r="A5" s="4">
        <v>814</v>
      </c>
    </row>
    <row r="6" spans="1:3">
      <c t="s" r="A6" s="3">
        <v>812</v>
      </c>
    </row>
    <row r="7" spans="1:3">
      <c t="s" r="A7" s="4">
        <v>813</v>
      </c>
      <c t="n" r="B7" s="5">
        <v>9100</v>
      </c>
      <c t="n" r="C7" s="5">
        <v>7642</v>
      </c>
    </row>
    <row r="8" spans="1:3">
      <c t="s" r="A8" s="4">
        <v>815</v>
      </c>
    </row>
    <row r="9" spans="1:3">
      <c t="s" r="A9" s="3">
        <v>812</v>
      </c>
    </row>
    <row r="10" spans="1:3">
      <c t="s" r="A10" s="4">
        <v>813</v>
      </c>
      <c t="n" r="B10" s="5">
        <v>9233</v>
      </c>
      <c t="n" r="C10" s="5">
        <v>9464</v>
      </c>
    </row>
    <row r="11" spans="1:3">
      <c t="s" r="A11" s="4">
        <v>816</v>
      </c>
    </row>
    <row r="12" spans="1:3">
      <c t="s" r="A12" s="3">
        <v>812</v>
      </c>
    </row>
    <row r="13" spans="1:3">
      <c t="s" r="A13" s="4">
        <v>813</v>
      </c>
      <c t="n" r="B13" s="5">
        <v>9100</v>
      </c>
      <c t="n" r="C13" s="5">
        <v>7642</v>
      </c>
    </row>
    <row r="14" spans="1:3">
      <c t="s" r="A14" s="4">
        <v>817</v>
      </c>
    </row>
    <row r="15" spans="1:3">
      <c t="s" r="A15" s="3">
        <v>812</v>
      </c>
    </row>
    <row r="16" spans="1:3">
      <c t="s" r="A16" s="4">
        <v>813</v>
      </c>
      <c t="n" r="B16" s="5">
        <v>9233</v>
      </c>
      <c t="n" r="C16" s="5">
        <v>9464</v>
      </c>
    </row>
    <row r="17" spans="1:3">
      <c t="s" r="A17" s="4">
        <v>818</v>
      </c>
    </row>
    <row r="18" spans="1:3">
      <c t="s" r="A18" s="3">
        <v>812</v>
      </c>
    </row>
    <row r="19" spans="1:3">
      <c t="s" r="A19" s="4">
        <v>813</v>
      </c>
      <c t="n" r="B19" s="7">
        <v>9100</v>
      </c>
      <c t="n" r="C19" s="7">
        <v>764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19</v>
      </c>
      <c t="s" r="B1" s="2">
        <v>1</v>
      </c>
    </row>
    <row r="2" spans="1:3">
      <c t="s" r="B2" s="2">
        <v>2</v>
      </c>
      <c t="s" r="C2" s="2">
        <v>73</v>
      </c>
    </row>
    <row r="3" spans="1:3">
      <c t="s" r="A3" s="3">
        <v>236</v>
      </c>
    </row>
    <row r="4" spans="1:3">
      <c t="s" r="A4" s="4">
        <v>820</v>
      </c>
      <c t="n" r="B4" s="7">
        <v>-51000</v>
      </c>
      <c t="n" r="C4" s="7">
        <v>28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74"/>
    <col customWidth="1" max="3" min="3" width="16"/>
  </cols>
  <sheetData>
    <row r="1" spans="1:3">
      <c t="s" r="A1" s="1">
        <v>821</v>
      </c>
      <c t="s" r="B1" s="2">
        <v>1</v>
      </c>
      <c t="s" r="C1" s="2">
        <v>396</v>
      </c>
    </row>
    <row r="2" spans="1:3">
      <c t="s" r="B2" s="2">
        <v>2</v>
      </c>
      <c t="s" r="C2" s="2">
        <v>25</v>
      </c>
    </row>
    <row r="3" spans="1:3">
      <c t="s" r="A3" s="4">
        <v>822</v>
      </c>
    </row>
    <row r="4" spans="1:3">
      <c t="s" r="A4" s="3">
        <v>823</v>
      </c>
    </row>
    <row r="5" spans="1:3">
      <c t="s" r="A5" s="4">
        <v>824</v>
      </c>
      <c t="n" r="B5" s="7">
        <v>9233</v>
      </c>
      <c t="n" r="C5" s="7">
        <v>9464</v>
      </c>
    </row>
    <row r="6" spans="1:3">
      <c t="s" r="A6" s="4">
        <v>825</v>
      </c>
      <c t="s" r="B6" s="4">
        <v>826</v>
      </c>
    </row>
    <row r="7" spans="1:3">
      <c t="s" r="A7" s="4">
        <v>827</v>
      </c>
      <c t="s" r="B7" s="4">
        <v>828</v>
      </c>
    </row>
    <row r="8" spans="1:3">
      <c t="s" r="A8" s="4">
        <v>829</v>
      </c>
    </row>
    <row r="9" spans="1:3">
      <c t="s" r="A9" s="3">
        <v>823</v>
      </c>
    </row>
    <row r="10" spans="1:3">
      <c t="s" r="A10" s="4">
        <v>824</v>
      </c>
      <c t="n" r="B10" s="7">
        <v>9100</v>
      </c>
      <c t="n" r="C10" s="7">
        <v>7642</v>
      </c>
    </row>
    <row r="11" spans="1:3">
      <c t="s" r="A11" s="4">
        <v>825</v>
      </c>
      <c t="s" r="B11" s="4">
        <v>830</v>
      </c>
    </row>
    <row r="12" spans="1:3">
      <c t="s" r="A12" s="4">
        <v>827</v>
      </c>
      <c t="s" r="B12" s="4">
        <v>831</v>
      </c>
    </row>
    <row r="13" spans="1:3">
      <c t="s" r="A13" s="4">
        <v>832</v>
      </c>
    </row>
    <row r="14" spans="1:3">
      <c t="s" r="A14" s="3">
        <v>823</v>
      </c>
    </row>
    <row r="15" spans="1:3">
      <c t="s" r="A15" s="4">
        <v>828</v>
      </c>
      <c t="s" r="B15" s="4">
        <v>833</v>
      </c>
      <c t="s" r="C15" s="4">
        <v>833</v>
      </c>
    </row>
    <row r="16" spans="1:3">
      <c t="s" r="A16" s="4">
        <v>834</v>
      </c>
    </row>
    <row r="17" spans="1:3">
      <c t="s" r="A17" s="3">
        <v>823</v>
      </c>
    </row>
    <row r="18" spans="1:3">
      <c t="s" r="A18" s="4">
        <v>835</v>
      </c>
      <c t="s" r="B18" s="4">
        <v>833</v>
      </c>
      <c t="s" r="C18" s="4">
        <v>833</v>
      </c>
    </row>
    <row r="19" spans="1:3">
      <c t="s" r="A19" s="4">
        <v>836</v>
      </c>
      <c t="s" r="B19" s="4">
        <v>837</v>
      </c>
      <c t="s" r="C19" s="4">
        <v>837</v>
      </c>
    </row>
    <row r="20" spans="1:3">
      <c t="s" r="A20" s="4">
        <v>838</v>
      </c>
      <c t="s" r="B20" s="4">
        <v>155</v>
      </c>
      <c t="s" r="C20" s="4">
        <v>155</v>
      </c>
    </row>
    <row r="21" spans="1:3">
      <c t="s" r="A21" s="4">
        <v>839</v>
      </c>
    </row>
    <row r="22" spans="1:3">
      <c t="s" r="A22" s="3">
        <v>823</v>
      </c>
    </row>
    <row r="23" spans="1:3">
      <c t="s" r="A23" s="4">
        <v>828</v>
      </c>
      <c t="s" r="B23" s="4">
        <v>840</v>
      </c>
      <c t="s" r="C23" s="4">
        <v>840</v>
      </c>
    </row>
    <row r="24" spans="1:3">
      <c t="s" r="A24" s="4">
        <v>841</v>
      </c>
    </row>
    <row r="25" spans="1:3">
      <c t="s" r="A25" s="3">
        <v>823</v>
      </c>
    </row>
    <row r="26" spans="1:3">
      <c t="s" r="A26" s="4">
        <v>835</v>
      </c>
      <c t="s" r="B26" s="4">
        <v>840</v>
      </c>
      <c t="s" r="C26" s="4">
        <v>840</v>
      </c>
    </row>
    <row r="27" spans="1:3">
      <c t="s" r="A27" s="4">
        <v>836</v>
      </c>
      <c t="s" r="B27" s="4">
        <v>842</v>
      </c>
      <c t="s" r="C27" s="4">
        <v>842</v>
      </c>
    </row>
    <row r="28" spans="1:3">
      <c t="s" r="A28" s="4">
        <v>838</v>
      </c>
      <c t="s" r="B28" s="4">
        <v>833</v>
      </c>
      <c t="s" r="C28" s="4">
        <v>833</v>
      </c>
    </row>
    <row r="29" spans="1:3">
      <c t="s" r="A29" s="4">
        <v>843</v>
      </c>
    </row>
    <row r="30" spans="1:3">
      <c t="s" r="A30" s="3">
        <v>823</v>
      </c>
    </row>
    <row r="31" spans="1:3">
      <c t="s" r="A31" s="4">
        <v>828</v>
      </c>
      <c t="s" r="B31" s="4">
        <v>844</v>
      </c>
      <c t="s" r="C31" s="4">
        <v>844</v>
      </c>
    </row>
    <row r="32" spans="1:3">
      <c t="s" r="A32" s="4">
        <v>845</v>
      </c>
    </row>
    <row r="33" spans="1:3">
      <c t="s" r="A33" s="3">
        <v>823</v>
      </c>
    </row>
    <row r="34" spans="1:3">
      <c t="s" r="A34" s="4">
        <v>835</v>
      </c>
      <c t="s" r="B34" s="4">
        <v>844</v>
      </c>
      <c t="s" r="C34" s="4">
        <v>844</v>
      </c>
    </row>
    <row r="35" spans="1:3">
      <c t="s" r="A35" s="4">
        <v>836</v>
      </c>
      <c t="s" r="B35" s="4">
        <v>846</v>
      </c>
      <c t="s" r="C35" s="4">
        <v>846</v>
      </c>
    </row>
    <row r="36" spans="1:3">
      <c t="s" r="A36" s="4">
        <v>838</v>
      </c>
      <c t="s" r="B36" s="4">
        <v>847</v>
      </c>
      <c t="s" r="C36" s="4">
        <v>84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8</v>
      </c>
      <c t="s" r="B1" s="2">
        <v>2</v>
      </c>
      <c t="s" r="C1" s="2">
        <v>25</v>
      </c>
    </row>
    <row r="2" spans="1:3">
      <c t="s" r="A2" s="3">
        <v>26</v>
      </c>
    </row>
    <row r="3" spans="1:3">
      <c t="s" r="A3" s="4">
        <v>27</v>
      </c>
      <c t="n" r="B3" s="7">
        <v>48155</v>
      </c>
      <c t="n" r="C3" s="7">
        <v>43476</v>
      </c>
    </row>
    <row r="4" spans="1:3">
      <c t="s" r="A4" s="4">
        <v>384</v>
      </c>
      <c t="n" r="B4" s="5">
        <v>182187</v>
      </c>
      <c t="n" r="C4" s="5">
        <v>165767</v>
      </c>
    </row>
    <row r="5" spans="1:3">
      <c t="s" r="A5" s="4">
        <v>30</v>
      </c>
      <c t="n" r="B5" s="5">
        <v>5583</v>
      </c>
      <c t="n" r="C5" s="5">
        <v>6143</v>
      </c>
    </row>
    <row r="6" spans="1:3">
      <c t="s" r="A6" s="4">
        <v>849</v>
      </c>
      <c t="n" r="B6" s="5">
        <v>1717779</v>
      </c>
      <c t="n" r="C6" s="5">
        <v>1365885</v>
      </c>
    </row>
    <row r="7" spans="1:3">
      <c t="s" r="A7" s="4">
        <v>850</v>
      </c>
      <c t="n" r="B7" s="5">
        <v>13823</v>
      </c>
      <c t="n" r="C7" s="5">
        <v>11348</v>
      </c>
    </row>
    <row r="8" spans="1:3">
      <c t="s" r="A8" s="4">
        <v>36</v>
      </c>
      <c t="n" r="B8" s="5">
        <v>10862</v>
      </c>
      <c t="n" r="C8" s="5">
        <v>8246</v>
      </c>
    </row>
    <row r="9" spans="1:3">
      <c t="s" r="A9" s="3">
        <v>40</v>
      </c>
    </row>
    <row r="10" spans="1:3">
      <c t="s" r="A10" s="4">
        <v>851</v>
      </c>
      <c t="n" r="B10" s="5">
        <v>338436</v>
      </c>
      <c t="n" r="C10" s="5">
        <v>267667</v>
      </c>
    </row>
    <row r="11" spans="1:3">
      <c t="s" r="A11" s="4">
        <v>45</v>
      </c>
      <c t="n" r="B11" s="5">
        <v>32758</v>
      </c>
      <c t="n" r="C11" s="5">
        <v>32642</v>
      </c>
    </row>
    <row r="12" spans="1:3">
      <c t="s" r="A12" s="4">
        <v>46</v>
      </c>
      <c t="n" r="B12" s="5">
        <v>490</v>
      </c>
      <c t="n" r="C12" s="5">
        <v>497</v>
      </c>
    </row>
    <row r="13" spans="1:3">
      <c t="s" r="A13" s="4">
        <v>852</v>
      </c>
    </row>
    <row r="14" spans="1:3">
      <c t="s" r="A14" s="3">
        <v>26</v>
      </c>
    </row>
    <row r="15" spans="1:3">
      <c t="s" r="A15" s="4">
        <v>27</v>
      </c>
      <c t="n" r="B15" s="5">
        <v>48155</v>
      </c>
      <c t="n" r="C15" s="5">
        <v>43476</v>
      </c>
    </row>
    <row r="16" spans="1:3">
      <c t="s" r="A16" s="4">
        <v>384</v>
      </c>
      <c t="n" r="B16" s="5">
        <v>182187</v>
      </c>
      <c t="n" r="C16" s="5">
        <v>165767</v>
      </c>
    </row>
    <row r="17" spans="1:3">
      <c t="s" r="A17" s="4">
        <v>30</v>
      </c>
      <c t="n" r="B17" s="5">
        <v>5583</v>
      </c>
      <c t="n" r="C17" s="5">
        <v>6143</v>
      </c>
    </row>
    <row r="18" spans="1:3">
      <c t="s" r="A18" s="4">
        <v>849</v>
      </c>
      <c t="n" r="B18" s="5">
        <v>1598233</v>
      </c>
      <c t="n" r="C18" s="5">
        <v>1260608</v>
      </c>
    </row>
    <row r="19" spans="1:3">
      <c t="s" r="A19" s="4">
        <v>850</v>
      </c>
      <c t="n" r="B19" s="5">
        <v>13823</v>
      </c>
      <c t="n" r="C19" s="5">
        <v>11348</v>
      </c>
    </row>
    <row r="20" spans="1:3">
      <c t="s" r="A20" s="4">
        <v>36</v>
      </c>
      <c t="n" r="B20" s="5">
        <v>10862</v>
      </c>
      <c t="n" r="C20" s="5">
        <v>8246</v>
      </c>
    </row>
    <row r="21" spans="1:3">
      <c t="s" r="A21" s="3">
        <v>40</v>
      </c>
    </row>
    <row r="22" spans="1:3">
      <c t="s" r="A22" s="4">
        <v>851</v>
      </c>
      <c t="n" r="B22" s="5">
        <v>338436</v>
      </c>
      <c t="n" r="C22" s="5">
        <v>267667</v>
      </c>
    </row>
    <row r="23" spans="1:3">
      <c t="s" r="A23" s="4">
        <v>853</v>
      </c>
      <c t="n" r="B23" s="5">
        <v>1574639</v>
      </c>
      <c t="n" r="C23" s="5">
        <v>1214652</v>
      </c>
    </row>
    <row r="24" spans="1:3">
      <c t="s" r="A24" s="4">
        <v>44</v>
      </c>
      <c t="n" r="B24" s="5">
        <v>373901</v>
      </c>
      <c t="n" r="C24" s="5">
        <v>351198</v>
      </c>
    </row>
    <row r="25" spans="1:3">
      <c t="s" r="A25" s="4">
        <v>45</v>
      </c>
      <c t="n" r="B25" s="5">
        <v>32758</v>
      </c>
      <c t="n" r="C25" s="5">
        <v>32642</v>
      </c>
    </row>
    <row r="26" spans="1:3">
      <c t="s" r="A26" s="4">
        <v>46</v>
      </c>
      <c t="n" r="B26" s="5">
        <v>490</v>
      </c>
      <c t="n" r="C26" s="5">
        <v>497</v>
      </c>
    </row>
    <row r="27" spans="1:3">
      <c t="s" r="A27" s="4">
        <v>854</v>
      </c>
    </row>
    <row r="28" spans="1:3">
      <c t="s" r="A28" s="3">
        <v>26</v>
      </c>
    </row>
    <row r="29" spans="1:3">
      <c t="s" r="A29" s="4">
        <v>27</v>
      </c>
      <c t="n" r="B29" s="5">
        <v>48155</v>
      </c>
      <c t="n" r="C29" s="5">
        <v>43476</v>
      </c>
    </row>
    <row r="30" spans="1:3">
      <c t="s" r="A30" s="3">
        <v>40</v>
      </c>
    </row>
    <row r="31" spans="1:3">
      <c t="s" r="A31" s="4">
        <v>851</v>
      </c>
      <c t="n" r="B31" s="5">
        <v>338436</v>
      </c>
      <c t="n" r="C31" s="5">
        <v>267667</v>
      </c>
    </row>
    <row r="32" spans="1:3">
      <c t="s" r="A32" s="4">
        <v>855</v>
      </c>
    </row>
    <row r="33" spans="1:3">
      <c t="s" r="A33" s="3">
        <v>26</v>
      </c>
    </row>
    <row r="34" spans="1:3">
      <c t="s" r="A34" s="4">
        <v>384</v>
      </c>
      <c t="n" r="B34" s="5">
        <v>188574</v>
      </c>
      <c t="n" r="C34" s="5">
        <v>169904</v>
      </c>
    </row>
    <row r="35" spans="1:3">
      <c t="s" r="A35" s="4">
        <v>850</v>
      </c>
      <c t="n" r="B35" s="5">
        <v>13823</v>
      </c>
      <c t="n" r="C35" s="5">
        <v>11348</v>
      </c>
    </row>
    <row r="36" spans="1:3">
      <c t="s" r="A36" s="4">
        <v>36</v>
      </c>
      <c t="n" r="B36" s="5">
        <v>10862</v>
      </c>
      <c t="n" r="C36" s="5">
        <v>8246</v>
      </c>
    </row>
    <row r="37" spans="1:3">
      <c t="s" r="A37" s="3">
        <v>40</v>
      </c>
    </row>
    <row r="38" spans="1:3">
      <c t="s" r="A38" s="4">
        <v>853</v>
      </c>
      <c t="n" r="B38" s="5">
        <v>1494112</v>
      </c>
      <c t="n" r="C38" s="5">
        <v>1158912</v>
      </c>
    </row>
    <row r="39" spans="1:3">
      <c t="s" r="A39" s="4">
        <v>44</v>
      </c>
      <c t="n" r="B39" s="5">
        <v>372971</v>
      </c>
      <c t="n" r="C39" s="5">
        <v>348597</v>
      </c>
    </row>
    <row r="40" spans="1:3">
      <c t="s" r="A40" s="4">
        <v>45</v>
      </c>
      <c t="n" r="B40" s="5">
        <v>33334</v>
      </c>
      <c t="n" r="C40" s="5">
        <v>32669</v>
      </c>
    </row>
    <row r="41" spans="1:3">
      <c t="s" r="A41" s="4">
        <v>46</v>
      </c>
      <c t="n" r="B41" s="5">
        <v>490</v>
      </c>
      <c t="n" r="C41" s="5">
        <v>497</v>
      </c>
    </row>
    <row r="42" spans="1:3">
      <c t="s" r="A42" s="4">
        <v>856</v>
      </c>
    </row>
    <row r="43" spans="1:3">
      <c t="s" r="A43" s="3">
        <v>26</v>
      </c>
    </row>
    <row r="44" spans="1:3">
      <c t="s" r="A44" s="4">
        <v>30</v>
      </c>
      <c t="n" r="B44" s="5">
        <v>5583</v>
      </c>
      <c t="n" r="C44" s="5">
        <v>6143</v>
      </c>
    </row>
    <row r="45" spans="1:3">
      <c t="s" r="A45" s="4">
        <v>849</v>
      </c>
      <c t="n" r="B45" s="7">
        <v>1641840</v>
      </c>
      <c t="n" r="C45" s="7">
        <v>129513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857</v>
      </c>
      <c t="s" r="B1" s="2">
        <v>1</v>
      </c>
      <c t="s" r="C1" s="2">
        <v>396</v>
      </c>
    </row>
    <row r="2" spans="1:3">
      <c t="s" r="B2" s="2">
        <v>2</v>
      </c>
      <c t="s" r="C2" s="2">
        <v>25</v>
      </c>
    </row>
    <row r="3" spans="1:3">
      <c t="s" r="A3" s="3">
        <v>858</v>
      </c>
    </row>
    <row r="4" spans="1:3">
      <c t="s" r="A4" s="4">
        <v>859</v>
      </c>
      <c t="n" r="B4" s="7">
        <v>5238</v>
      </c>
      <c t="n" r="C4" s="7">
        <v>4018</v>
      </c>
    </row>
    <row r="5" spans="1:3">
      <c t="s" r="A5" s="4">
        <v>860</v>
      </c>
      <c t="n" r="B5" s="5">
        <v>1219</v>
      </c>
      <c t="n" r="C5" s="5">
        <v>1658</v>
      </c>
    </row>
    <row r="6" spans="1:3">
      <c t="s" r="A6" s="4">
        <v>861</v>
      </c>
      <c t="n" r="B6" s="5">
        <v>-3671</v>
      </c>
      <c t="n" r="C6" s="5">
        <v>-3337</v>
      </c>
    </row>
    <row r="7" spans="1:3">
      <c t="s" r="A7" s="4">
        <v>862</v>
      </c>
      <c t="n" r="B7" s="5">
        <v>-975</v>
      </c>
      <c t="n" r="C7" s="5">
        <v>-818</v>
      </c>
    </row>
    <row r="8" spans="1:3">
      <c t="s" r="A8" s="4">
        <v>863</v>
      </c>
      <c t="n" r="B8" s="7">
        <v>1811</v>
      </c>
      <c t="n" r="C8" s="7">
        <v>152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4</v>
      </c>
      <c t="s" r="B1" s="2">
        <v>2</v>
      </c>
      <c t="s" r="C1" s="2">
        <v>25</v>
      </c>
    </row>
    <row r="2" spans="1:3">
      <c t="s" r="A2" s="3">
        <v>865</v>
      </c>
    </row>
    <row r="3" spans="1:3">
      <c t="s" r="A3" s="4">
        <v>866</v>
      </c>
      <c t="n" r="B3" s="7">
        <v>246162</v>
      </c>
      <c t="n" r="C3" s="7">
        <v>192604</v>
      </c>
    </row>
    <row r="4" spans="1:3">
      <c t="s" r="A4" s="4">
        <v>867</v>
      </c>
      <c t="s" r="B4" s="4">
        <v>868</v>
      </c>
      <c t="s" r="C4" s="4">
        <v>869</v>
      </c>
    </row>
    <row r="5" spans="1:3">
      <c t="s" r="A5" s="4">
        <v>870</v>
      </c>
      <c t="n" r="B5" s="7">
        <v>149529</v>
      </c>
      <c t="n" r="C5" s="7">
        <v>117801</v>
      </c>
    </row>
    <row r="6" spans="1:3">
      <c t="s" r="A6" s="4">
        <v>871</v>
      </c>
      <c t="s" r="B6" s="4">
        <v>872</v>
      </c>
      <c t="s" r="C6" s="4">
        <v>872</v>
      </c>
    </row>
    <row r="7" spans="1:3">
      <c t="s" r="A7" s="4">
        <v>873</v>
      </c>
      <c t="n" r="B7" s="7">
        <v>186911</v>
      </c>
      <c t="n" r="C7" s="7">
        <v>147251</v>
      </c>
    </row>
    <row r="8" spans="1:3">
      <c t="s" r="A8" s="4">
        <v>874</v>
      </c>
      <c t="s" r="B8" s="4">
        <v>833</v>
      </c>
      <c t="s" r="C8" s="4">
        <v>833</v>
      </c>
    </row>
    <row r="9" spans="1:3">
      <c t="s" r="A9" s="4">
        <v>875</v>
      </c>
      <c t="n" r="B9" s="7">
        <v>229994</v>
      </c>
      <c t="n" r="C9" s="7">
        <v>176103</v>
      </c>
    </row>
    <row r="10" spans="1:3">
      <c t="s" r="A10" s="4">
        <v>876</v>
      </c>
      <c t="s" r="B10" s="4">
        <v>877</v>
      </c>
      <c t="s" r="C10" s="4">
        <v>878</v>
      </c>
    </row>
    <row r="11" spans="1:3">
      <c t="s" r="A11" s="4">
        <v>879</v>
      </c>
      <c t="n" r="B11" s="7">
        <v>112192</v>
      </c>
      <c t="n" r="C11" s="7">
        <v>58897</v>
      </c>
    </row>
    <row r="12" spans="1:3">
      <c t="s" r="A12" s="4">
        <v>880</v>
      </c>
      <c t="s" r="B12" s="4">
        <v>881</v>
      </c>
      <c t="s" r="C12" s="4">
        <v>837</v>
      </c>
    </row>
    <row r="13" spans="1:3">
      <c t="s" r="A13" s="4">
        <v>882</v>
      </c>
      <c t="n" r="B13" s="7">
        <v>149590</v>
      </c>
      <c t="n" r="C13" s="7">
        <v>88346</v>
      </c>
    </row>
    <row r="14" spans="1:3">
      <c t="s" r="A14" s="4">
        <v>883</v>
      </c>
      <c t="s" r="B14" s="4">
        <v>872</v>
      </c>
      <c t="s" r="C14" s="4">
        <v>881</v>
      </c>
    </row>
    <row r="15" spans="1:3">
      <c t="s" r="A15" s="4">
        <v>884</v>
      </c>
      <c t="n" r="B15" s="7">
        <v>229994</v>
      </c>
    </row>
    <row r="16" spans="1:3">
      <c t="s" r="A16" s="4">
        <v>885</v>
      </c>
      <c t="s" r="B16" s="4">
        <v>877</v>
      </c>
    </row>
    <row r="17" spans="1:3">
      <c t="s" r="A17" s="4">
        <v>886</v>
      </c>
      <c t="n" r="B17" s="7">
        <v>84144</v>
      </c>
    </row>
    <row r="18" spans="1:3">
      <c t="s" r="A18" s="4">
        <v>887</v>
      </c>
      <c t="s" r="B18" s="4">
        <v>847</v>
      </c>
    </row>
    <row r="19" spans="1:3">
      <c t="s" r="A19" s="4">
        <v>888</v>
      </c>
      <c t="n" r="B19" s="7">
        <v>121542</v>
      </c>
    </row>
    <row r="20" spans="1:3">
      <c t="s" r="A20" s="4">
        <v>889</v>
      </c>
      <c t="s" r="B20" s="4">
        <v>890</v>
      </c>
    </row>
    <row r="21" spans="1:3">
      <c t="s" r="A21" s="4">
        <v>875</v>
      </c>
      <c t="n" r="B21" s="7">
        <v>229994</v>
      </c>
      <c t="n" r="C21" s="7">
        <v>176103</v>
      </c>
    </row>
    <row r="22" spans="1:3">
      <c t="s" r="A22" s="4">
        <v>876</v>
      </c>
      <c t="s" r="B22" s="4">
        <v>891</v>
      </c>
      <c t="s" r="C22" s="4">
        <v>892</v>
      </c>
    </row>
    <row r="23" spans="1:3">
      <c t="s" r="A23" s="4">
        <v>879</v>
      </c>
      <c t="n" r="B23" s="7">
        <v>98816</v>
      </c>
      <c t="n" r="C23" s="7">
        <v>80047</v>
      </c>
    </row>
    <row r="24" spans="1:3">
      <c t="s" r="A24" s="4">
        <v>880</v>
      </c>
      <c t="s" r="B24" s="4">
        <v>837</v>
      </c>
      <c t="s" r="C24" s="4">
        <v>837</v>
      </c>
    </row>
    <row r="25" spans="1:3">
      <c t="s" r="A25" s="4">
        <v>882</v>
      </c>
      <c t="n" r="B25" s="7">
        <v>123520</v>
      </c>
      <c t="n" r="C25" s="7">
        <v>100059</v>
      </c>
    </row>
    <row r="26" spans="1:3">
      <c t="s" r="A26" s="4">
        <v>883</v>
      </c>
      <c t="s" r="B26" s="4">
        <v>893</v>
      </c>
      <c t="s" r="C26" s="4">
        <v>893</v>
      </c>
    </row>
    <row r="27" spans="1:3">
      <c t="s" r="A27" s="4">
        <v>894</v>
      </c>
    </row>
    <row r="28" spans="1:3">
      <c t="s" r="A28" s="3">
        <v>865</v>
      </c>
    </row>
    <row r="29" spans="1:3">
      <c t="s" r="A29" s="4">
        <v>866</v>
      </c>
      <c t="n" r="B29" s="7">
        <v>261858</v>
      </c>
      <c t="n" r="C29" s="7">
        <v>212276</v>
      </c>
    </row>
    <row r="30" spans="1:3">
      <c t="s" r="A30" s="4">
        <v>867</v>
      </c>
      <c t="s" r="B30" s="4">
        <v>895</v>
      </c>
      <c t="s" r="C30" s="4">
        <v>896</v>
      </c>
    </row>
    <row r="31" spans="1:3">
      <c t="s" r="A31" s="4">
        <v>870</v>
      </c>
      <c t="n" r="B31" s="7">
        <v>151472</v>
      </c>
      <c t="n" r="C31" s="7">
        <v>117280</v>
      </c>
    </row>
    <row r="32" spans="1:3">
      <c t="s" r="A32" s="4">
        <v>871</v>
      </c>
      <c t="s" r="B32" s="4">
        <v>872</v>
      </c>
      <c t="s" r="C32" s="4">
        <v>872</v>
      </c>
    </row>
    <row r="33" spans="1:3">
      <c t="s" r="A33" s="4">
        <v>875</v>
      </c>
      <c t="n" r="B33" s="7">
        <v>245690</v>
      </c>
      <c t="n" r="C33" s="7">
        <v>195775</v>
      </c>
    </row>
    <row r="34" spans="1:3">
      <c t="s" r="A34" s="4">
        <v>876</v>
      </c>
      <c t="s" r="B34" s="4">
        <v>897</v>
      </c>
      <c t="s" r="C34" s="4">
        <v>898</v>
      </c>
    </row>
    <row r="35" spans="1:3">
      <c t="s" r="A35" s="4">
        <v>879</v>
      </c>
      <c t="n" r="B35" s="7">
        <v>113570</v>
      </c>
      <c t="n" r="C35" s="7">
        <v>58659</v>
      </c>
    </row>
    <row r="36" spans="1:3">
      <c t="s" r="A36" s="4">
        <v>880</v>
      </c>
      <c t="s" r="B36" s="4">
        <v>881</v>
      </c>
      <c t="s" r="C36" s="4">
        <v>837</v>
      </c>
    </row>
    <row r="37" spans="1:3">
      <c t="s" r="A37" s="4">
        <v>884</v>
      </c>
      <c t="n" r="B37" s="7">
        <v>200122</v>
      </c>
    </row>
    <row r="38" spans="1:3">
      <c t="s" r="A38" s="4">
        <v>885</v>
      </c>
      <c t="s" r="B38" s="4">
        <v>899</v>
      </c>
    </row>
    <row r="39" spans="1:3">
      <c t="s" r="A39" s="4">
        <v>886</v>
      </c>
      <c t="n" r="B39" s="7">
        <v>85199</v>
      </c>
    </row>
    <row r="40" spans="1:3">
      <c t="s" r="A40" s="4">
        <v>887</v>
      </c>
      <c t="s" r="B40" s="4">
        <v>847</v>
      </c>
    </row>
    <row r="41" spans="1:3">
      <c t="s" r="A41" s="4">
        <v>875</v>
      </c>
      <c t="n" r="B41" s="7">
        <v>245690</v>
      </c>
      <c t="n" r="C41" s="7">
        <v>195775</v>
      </c>
    </row>
    <row r="42" spans="1:3">
      <c t="s" r="A42" s="4">
        <v>876</v>
      </c>
      <c t="s" r="B42" s="4">
        <v>900</v>
      </c>
      <c t="s" r="C42" s="4">
        <v>901</v>
      </c>
    </row>
    <row r="43" spans="1:3">
      <c t="s" r="A43" s="4">
        <v>879</v>
      </c>
      <c t="n" r="B43" s="7">
        <v>98473</v>
      </c>
      <c t="n" r="C43" s="7">
        <v>80236</v>
      </c>
    </row>
    <row r="44" spans="1:3">
      <c t="s" r="A44" s="4">
        <v>880</v>
      </c>
      <c t="s" r="B44" s="4">
        <v>837</v>
      </c>
      <c t="s" r="C44" s="4">
        <v>83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t="s" r="A1" s="1">
        <v>152</v>
      </c>
      <c t="s" r="B1" s="2">
        <v>1</v>
      </c>
    </row>
    <row r="2" spans="1:2">
      <c t="s" r="B2" s="2">
        <v>153</v>
      </c>
    </row>
    <row r="3" spans="1:2">
      <c t="s" r="A3" s="4">
        <v>154</v>
      </c>
      <c t="s" r="B3" s="4">
        <v>155</v>
      </c>
    </row>
    <row r="4" spans="1:2">
      <c t="s" r="A4" s="4">
        <v>156</v>
      </c>
      <c t="n" r="B4" s="8">
        <v>0.43</v>
      </c>
    </row>
    <row r="5" spans="1:2">
      <c t="s" r="A5" s="4">
        <v>139</v>
      </c>
    </row>
    <row r="6" spans="1:2">
      <c t="s" r="A6" s="4">
        <v>154</v>
      </c>
      <c t="s" r="B6" s="4">
        <v>155</v>
      </c>
    </row>
    <row r="7" spans="1:2">
      <c t="s" r="A7" s="4">
        <v>156</v>
      </c>
      <c t="n" r="B7" s="8">
        <v>0.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7</v>
      </c>
      <c t="s" r="B1" s="2">
        <v>1</v>
      </c>
    </row>
    <row r="2" spans="1:3">
      <c t="s" r="B2" s="2">
        <v>2</v>
      </c>
      <c t="s" r="C2" s="2">
        <v>73</v>
      </c>
    </row>
    <row r="3" spans="1:3">
      <c t="s" r="A3" s="3">
        <v>158</v>
      </c>
    </row>
    <row r="4" spans="1:3">
      <c t="s" r="A4" s="4">
        <v>123</v>
      </c>
      <c t="n" r="B4" s="7">
        <v>14374</v>
      </c>
      <c t="n" r="C4" s="7">
        <v>13153</v>
      </c>
    </row>
    <row r="5" spans="1:3">
      <c t="s" r="A5" s="3">
        <v>159</v>
      </c>
    </row>
    <row r="6" spans="1:3">
      <c t="s" r="A6" s="4">
        <v>85</v>
      </c>
      <c t="n" r="B6" s="5">
        <v>2820</v>
      </c>
      <c t="n" r="C6" s="5">
        <v>2080</v>
      </c>
    </row>
    <row r="7" spans="1:3">
      <c t="s" r="A7" s="4">
        <v>160</v>
      </c>
      <c t="n" r="B7" s="5">
        <v>3020</v>
      </c>
      <c t="n" r="C7" s="5">
        <v>2806</v>
      </c>
    </row>
    <row r="8" spans="1:3">
      <c t="s" r="A8" s="4">
        <v>161</v>
      </c>
      <c t="n" r="B8" s="5">
        <v>216</v>
      </c>
      <c t="n" r="C8" s="5">
        <v>145</v>
      </c>
    </row>
    <row r="9" spans="1:3">
      <c t="s" r="A9" s="4">
        <v>162</v>
      </c>
      <c t="n" r="B9" s="5">
        <v>389</v>
      </c>
      <c t="n" r="C9" s="5">
        <v>-28</v>
      </c>
    </row>
    <row r="10" spans="1:3">
      <c t="s" r="A10" s="4">
        <v>163</v>
      </c>
      <c t="n" r="B10" s="5">
        <v>2192</v>
      </c>
      <c t="n" r="C10" s="5">
        <v>1733</v>
      </c>
    </row>
    <row r="11" spans="1:3">
      <c t="s" r="A11" s="4">
        <v>164</v>
      </c>
      <c t="n" r="B11" s="5">
        <v>-124</v>
      </c>
      <c t="n" r="C11" s="5">
        <v>-988</v>
      </c>
    </row>
    <row r="12" spans="1:3">
      <c t="s" r="A12" s="4">
        <v>93</v>
      </c>
      <c t="n" r="B12" s="5">
        <v>-7815</v>
      </c>
      <c t="n" r="C12" s="5">
        <v>-6101</v>
      </c>
    </row>
    <row r="13" spans="1:3">
      <c t="s" r="A13" s="4">
        <v>165</v>
      </c>
      <c t="n" r="B13" s="5">
        <v>247512</v>
      </c>
      <c t="n" r="C13" s="5">
        <v>169858</v>
      </c>
    </row>
    <row r="14" spans="1:3">
      <c t="s" r="A14" s="4">
        <v>166</v>
      </c>
      <c t="n" r="B14" s="5">
        <v>-239137</v>
      </c>
      <c t="n" r="C14" s="5">
        <v>-164643</v>
      </c>
    </row>
    <row r="15" spans="1:3">
      <c t="s" r="A15" s="4">
        <v>167</v>
      </c>
      <c t="n" r="B15" s="5">
        <v>-868</v>
      </c>
      <c t="n" r="C15" s="5">
        <v>-745</v>
      </c>
    </row>
    <row r="16" spans="1:3">
      <c t="s" r="A16" s="4">
        <v>168</v>
      </c>
      <c t="n" r="B16" s="5">
        <v>-214</v>
      </c>
      <c t="n" r="C16" s="5">
        <v>-176</v>
      </c>
    </row>
    <row r="17" spans="1:3">
      <c t="s" r="A17" s="3">
        <v>169</v>
      </c>
    </row>
    <row r="18" spans="1:3">
      <c t="s" r="A18" s="4">
        <v>36</v>
      </c>
      <c t="n" r="B18" s="5">
        <v>-1337</v>
      </c>
      <c t="n" r="C18" s="5">
        <v>-563</v>
      </c>
    </row>
    <row r="19" spans="1:3">
      <c t="s" r="A19" s="4">
        <v>46</v>
      </c>
      <c t="n" r="B19" s="5">
        <v>-28</v>
      </c>
      <c t="n" r="C19" s="5">
        <v>-50</v>
      </c>
    </row>
    <row r="20" spans="1:3">
      <c t="s" r="A20" s="4">
        <v>38</v>
      </c>
      <c t="n" r="B20" s="5">
        <v>-61</v>
      </c>
      <c t="n" r="C20" s="5">
        <v>2251</v>
      </c>
    </row>
    <row r="21" spans="1:3">
      <c t="s" r="A21" s="4">
        <v>47</v>
      </c>
      <c t="n" r="B21" s="5">
        <v>1020</v>
      </c>
      <c t="n" r="C21" s="5">
        <v>327</v>
      </c>
    </row>
    <row r="22" spans="1:3">
      <c t="s" r="A22" s="4">
        <v>170</v>
      </c>
      <c t="n" r="B22" s="5">
        <v>21959</v>
      </c>
      <c t="n" r="C22" s="5">
        <v>19059</v>
      </c>
    </row>
    <row r="23" spans="1:3">
      <c t="s" r="A23" s="3">
        <v>171</v>
      </c>
    </row>
    <row r="24" spans="1:3">
      <c t="s" r="A24" s="4">
        <v>172</v>
      </c>
      <c t="n" r="B24" s="5">
        <v>-170391</v>
      </c>
      <c t="n" r="C24" s="5">
        <v>-77164</v>
      </c>
    </row>
    <row r="25" spans="1:3">
      <c t="s" r="A25" s="4">
        <v>173</v>
      </c>
      <c t="n" r="B25" s="5">
        <v>61785</v>
      </c>
      <c t="n" r="C25" s="5">
        <v>99805</v>
      </c>
    </row>
    <row r="26" spans="1:3">
      <c t="s" r="A26" s="4">
        <v>174</v>
      </c>
      <c t="n" r="B26" s="5">
        <v>-26128</v>
      </c>
      <c t="n" r="C26" s="5">
        <v>-4839</v>
      </c>
    </row>
    <row r="27" spans="1:3">
      <c t="s" r="A27" s="4">
        <v>175</v>
      </c>
      <c t="n" r="B27" s="5">
        <v>7155</v>
      </c>
      <c t="n" r="C27" s="5">
        <v>7900</v>
      </c>
    </row>
    <row r="28" spans="1:3">
      <c t="s" r="A28" s="4">
        <v>176</v>
      </c>
      <c t="n" r="C28" s="5">
        <v>-592</v>
      </c>
    </row>
    <row r="29" spans="1:3">
      <c t="s" r="A29" s="4">
        <v>177</v>
      </c>
      <c t="n" r="B29" s="5">
        <v>268</v>
      </c>
    </row>
    <row r="30" spans="1:3">
      <c t="s" r="A30" s="4">
        <v>178</v>
      </c>
      <c t="n" r="B30" s="5">
        <v>-123326</v>
      </c>
      <c t="n" r="C30" s="5">
        <v>-154677</v>
      </c>
    </row>
    <row r="31" spans="1:3">
      <c t="s" r="A31" s="4">
        <v>179</v>
      </c>
      <c t="n" r="B31" s="5">
        <v>2425</v>
      </c>
      <c t="n" r="C31" s="5">
        <v>2378</v>
      </c>
    </row>
    <row r="32" spans="1:3">
      <c t="s" r="A32" s="4">
        <v>180</v>
      </c>
      <c t="n" r="B32" s="5">
        <v>-4757</v>
      </c>
      <c t="n" r="C32" s="5">
        <v>-4086</v>
      </c>
    </row>
    <row r="33" spans="1:3">
      <c t="s" r="A33" s="4">
        <v>181</v>
      </c>
      <c t="n" r="C33" s="5">
        <v>-735</v>
      </c>
    </row>
    <row r="34" spans="1:3">
      <c t="s" r="A34" s="4">
        <v>182</v>
      </c>
      <c t="n" r="B34" s="5">
        <v>-70556</v>
      </c>
      <c t="n" r="C34" s="5">
        <v>-124116</v>
      </c>
    </row>
    <row r="35" spans="1:3">
      <c t="s" r="A35" s="3">
        <v>169</v>
      </c>
    </row>
    <row r="36" spans="1:3">
      <c t="s" r="A36" s="4">
        <v>81</v>
      </c>
      <c t="n" r="B36" s="5">
        <v>79669</v>
      </c>
      <c t="n" r="C36" s="5">
        <v>37124</v>
      </c>
    </row>
    <row r="37" spans="1:3">
      <c t="s" r="A37" s="4">
        <v>44</v>
      </c>
      <c t="n" r="B37" s="5">
        <v>-26064</v>
      </c>
      <c t="n" r="C37" s="5">
        <v>76944</v>
      </c>
    </row>
    <row r="38" spans="1:3">
      <c t="s" r="A38" s="4">
        <v>183</v>
      </c>
      <c t="n" r="B38" s="5">
        <v>4178</v>
      </c>
      <c t="n" r="C38" s="5">
        <v>128</v>
      </c>
    </row>
    <row r="39" spans="1:3">
      <c t="s" r="A39" s="4">
        <v>184</v>
      </c>
      <c t="n" r="B39" s="5">
        <v>-4413</v>
      </c>
      <c t="n" r="C39" s="5">
        <v>-3440</v>
      </c>
    </row>
    <row r="40" spans="1:3">
      <c t="s" r="A40" s="4">
        <v>185</v>
      </c>
      <c t="n" r="B40" s="5">
        <v>-94</v>
      </c>
      <c t="n" r="C40" s="5">
        <v>-102</v>
      </c>
    </row>
    <row r="41" spans="1:3">
      <c t="s" r="A41" s="4">
        <v>186</v>
      </c>
      <c t="n" r="B41" s="5">
        <v>53276</v>
      </c>
      <c t="n" r="C41" s="5">
        <v>110654</v>
      </c>
    </row>
    <row r="42" spans="1:3">
      <c t="s" r="A42" s="4">
        <v>187</v>
      </c>
      <c t="n" r="B42" s="5">
        <v>4679</v>
      </c>
      <c t="n" r="C42" s="5">
        <v>5597</v>
      </c>
    </row>
    <row r="43" spans="1:3">
      <c t="s" r="A43" s="4">
        <v>188</v>
      </c>
      <c t="n" r="B43" s="5">
        <v>43476</v>
      </c>
      <c t="n" r="C43" s="5">
        <v>31721</v>
      </c>
    </row>
    <row r="44" spans="1:3">
      <c t="s" r="A44" s="4">
        <v>189</v>
      </c>
      <c t="n" r="B44" s="5">
        <v>48155</v>
      </c>
      <c t="n" r="C44" s="5">
        <v>37318</v>
      </c>
    </row>
    <row r="45" spans="1:3">
      <c t="s" r="A45" s="3">
        <v>190</v>
      </c>
    </row>
    <row r="46" spans="1:3">
      <c t="s" r="A46" s="4">
        <v>191</v>
      </c>
      <c t="n" r="B46" s="5">
        <v>10292</v>
      </c>
      <c t="n" r="C46" s="5">
        <v>10009</v>
      </c>
    </row>
    <row r="47" spans="1:3">
      <c t="s" r="A47" s="4">
        <v>192</v>
      </c>
      <c t="n" r="B47" s="5">
        <v>4900</v>
      </c>
      <c t="n" r="C47" s="5">
        <v>1600</v>
      </c>
    </row>
    <row r="48" spans="1:3">
      <c t="s" r="A48" s="4">
        <v>193</v>
      </c>
      <c t="n" r="B48" s="5">
        <v>2825</v>
      </c>
      <c t="n" r="C48" s="5">
        <v>3078</v>
      </c>
    </row>
    <row r="49" spans="1:3">
      <c t="s" r="A49" s="4">
        <v>194</v>
      </c>
      <c t="n" r="C49" s="5">
        <v>167047</v>
      </c>
    </row>
    <row r="50" spans="1:3">
      <c t="s" r="A50" s="3">
        <v>195</v>
      </c>
    </row>
    <row r="51" spans="1:3">
      <c t="s" r="A51" s="4">
        <v>196</v>
      </c>
      <c t="n" r="B51" s="5">
        <v>485077</v>
      </c>
      <c t="n" r="C51" s="5">
        <v>158585</v>
      </c>
    </row>
    <row r="52" spans="1:3">
      <c t="s" r="A52" s="4">
        <v>197</v>
      </c>
      <c t="n" r="C52" s="5">
        <v>1029</v>
      </c>
    </row>
    <row r="53" spans="1:3">
      <c t="s" r="A53" s="4">
        <v>198</v>
      </c>
      <c t="n" r="B53" s="5">
        <v>22641</v>
      </c>
      <c t="n" r="C53" s="5">
        <v>6207</v>
      </c>
    </row>
    <row r="54" spans="1:3">
      <c t="s" r="A54" s="4">
        <v>199</v>
      </c>
      <c t="n" r="B54" s="5">
        <v>55506</v>
      </c>
      <c t="n" r="C54" s="5">
        <v>12689</v>
      </c>
    </row>
    <row r="55" spans="1:3">
      <c t="s" r="A55" s="4">
        <v>200</v>
      </c>
      <c t="n" r="B55" s="5">
        <v>406930</v>
      </c>
      <c t="n" r="C55" s="5">
        <v>138660</v>
      </c>
    </row>
    <row r="56" spans="1:3">
      <c t="s" r="A56" s="4">
        <v>201</v>
      </c>
    </row>
    <row r="57" spans="1:3">
      <c t="s" r="A57" s="3">
        <v>171</v>
      </c>
    </row>
    <row r="58" spans="1:3">
      <c t="s" r="A58" s="4">
        <v>202</v>
      </c>
      <c t="n" r="C58" s="7">
        <v>7894</v>
      </c>
    </row>
    <row r="59" spans="1:3">
      <c t="s" r="A59" s="4">
        <v>203</v>
      </c>
    </row>
    <row r="60" spans="1:3">
      <c t="s" r="A60" s="3">
        <v>171</v>
      </c>
    </row>
    <row r="61" spans="1:3">
      <c t="s" r="A61" s="4">
        <v>202</v>
      </c>
      <c t="n" r="B61" s="7">
        <v>18241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Condensed Consolidated Statem10</vt:lpstr>
      <vt:lpstr>Accounting Policies</vt:lpstr>
      <vt:lpstr>Acquisitions</vt:lpstr>
      <vt:lpstr>Securities</vt:lpstr>
      <vt:lpstr>Loans</vt:lpstr>
      <vt:lpstr>Accounting for Certain Loans Ac</vt:lpstr>
      <vt:lpstr>Allowance for Loan Losses</vt:lpstr>
      <vt:lpstr>Non-performing Loans and Impair</vt:lpstr>
      <vt:lpstr>Repurchase Agreements</vt:lpstr>
      <vt:lpstr>Derivative Financial Instrument</vt:lpstr>
      <vt:lpstr>Disclosures about Fair Value of</vt:lpstr>
      <vt:lpstr>Fair Value of Financial Instrum</vt:lpstr>
      <vt:lpstr>Accumulated Other Comprehensive</vt:lpstr>
      <vt:lpstr>Regulatory Capital</vt:lpstr>
      <vt:lpstr>Future Accounting Matters</vt:lpstr>
      <vt:lpstr>General Litigation</vt:lpstr>
      <vt:lpstr>Accounting Policies (Policies)</vt:lpstr>
      <vt:lpstr>Accounting Policies (Tables)</vt:lpstr>
      <vt:lpstr>Acquisitions (Tables)</vt:lpstr>
      <vt:lpstr>Securities (Tables)</vt:lpstr>
      <vt:lpstr>Loans (Tables)</vt:lpstr>
      <vt:lpstr>Accounting for Certain Loans 31</vt:lpstr>
      <vt:lpstr>Allowance for Loan Losses (Tabl</vt:lpstr>
      <vt:lpstr>Non-performing Loans and Impa33</vt:lpstr>
      <vt:lpstr>Repurchase Agreements (Tables)</vt:lpstr>
      <vt:lpstr>Derivative Financial Instrume35</vt:lpstr>
      <vt:lpstr>Disclosures about Fair Value 36</vt:lpstr>
      <vt:lpstr>Fair Value of Financial Instr37</vt:lpstr>
      <vt:lpstr>Accumulated Other Comprehensi38</vt:lpstr>
      <vt:lpstr>Regulatory Capital (Tables)</vt:lpstr>
      <vt:lpstr>Accounting Policies - Summary o</vt:lpstr>
      <vt:lpstr>Accounting Policies - Additiona</vt:lpstr>
      <vt:lpstr>Acquisitions - Additional Infor</vt:lpstr>
      <vt:lpstr>Acquisitions - Schedule of Fina</vt:lpstr>
      <vt:lpstr>Acquisitions - Schedule of Acqu</vt:lpstr>
      <vt:lpstr>Acquisitions - Pro Forma Result</vt:lpstr>
      <vt:lpstr>Securities - Fair Value of Secu</vt:lpstr>
      <vt:lpstr>Securities - Additional Informa</vt:lpstr>
      <vt:lpstr>Securities - Amortized Cost and</vt:lpstr>
      <vt:lpstr>Securities - Gross Unrealized L</vt:lpstr>
      <vt:lpstr>Securities - Sales of Securitie</vt:lpstr>
      <vt:lpstr>Loans - Amounts of Loans (Detai</vt:lpstr>
      <vt:lpstr>Loans - Additional Information </vt:lpstr>
      <vt:lpstr>Loans - Recorded Investment of </vt:lpstr>
      <vt:lpstr>Accounting for Certain Loans 54</vt:lpstr>
      <vt:lpstr>Accounting for Certain Loans 55</vt:lpstr>
      <vt:lpstr>Accounting for Certain Loans 56</vt:lpstr>
      <vt:lpstr>Accounting for Certain Loans 57</vt:lpstr>
      <vt:lpstr>Allowance for Loan Losses - Add</vt:lpstr>
      <vt:lpstr>Allowance for Loan Losses - All</vt:lpstr>
      <vt:lpstr>Allowance for Loan Losses - A60</vt:lpstr>
      <vt:lpstr>Non-performing Loans and Impa61</vt:lpstr>
      <vt:lpstr>Non-performing Loans and Impa62</vt:lpstr>
      <vt:lpstr>Non-performing Loans and Impa63</vt:lpstr>
      <vt:lpstr>Non-performing Loans and Impa64</vt:lpstr>
      <vt:lpstr>Non-performing Loans and Impa65</vt:lpstr>
      <vt:lpstr>Repurchase Agreements - Summary</vt:lpstr>
      <vt:lpstr>Derivative Financial Instrume67</vt:lpstr>
      <vt:lpstr>Derivative Financial Instrume68</vt:lpstr>
      <vt:lpstr>Derivative Financial Instrume69</vt:lpstr>
      <vt:lpstr>Derivative Financial Instrume70</vt:lpstr>
      <vt:lpstr>Disclosures about Fair Value 71</vt:lpstr>
      <vt:lpstr>Disclosures about Fair Value 72</vt:lpstr>
      <vt:lpstr>Disclosures about Fair Value 73</vt:lpstr>
      <vt:lpstr>Disclosures about Fair Value 74</vt:lpstr>
      <vt:lpstr>Disclosures about Fair Value 75</vt:lpstr>
      <vt:lpstr>Fair Value of Financial Instr76</vt:lpstr>
      <vt:lpstr>Accumulated Other Comprehensi77</vt:lpstr>
      <vt:lpstr>Regulatory Capital - Summary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11:29Z</dcterms:created>
  <dcterms:modified xmlns:dcterms="http://purl.org/dc/terms/" xmlns:xsi="http://www.w3.org/2001/XMLSchema-instance" xsi:type="dcterms:W3CDTF">2015-11-09T18:11:29Z</dcterms:modified>
  <dc:title xmlns:dc="http://purl.org/dc/elements/1.1/">Untitled</dc:title>
  <dc:description xmlns:dc="http://purl.org/dc/elements/1.1/"/>
  <dc:subject xmlns:dc="http://purl.org/dc/elements/1.1/"/>
  <cp:keywords/>
  <cp:category/>
</cp:coreProperties>
</file>